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of DCB Bancshares, " sheetId="11" state="visible" r:id="rId11"/>
    <sheet xmlns:r="http://schemas.openxmlformats.org/officeDocument/2006/relationships" name="Pointer Ridge Office Invest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Other Real Estate Owned" sheetId="15" state="visible" r:id="rId15"/>
    <sheet xmlns:r="http://schemas.openxmlformats.org/officeDocument/2006/relationships" name="Earnings Per Common Share" sheetId="16" state="visible" r:id="rId16"/>
    <sheet xmlns:r="http://schemas.openxmlformats.org/officeDocument/2006/relationships" name="Stock Based Compensation" sheetId="17" state="visible" r:id="rId17"/>
    <sheet xmlns:r="http://schemas.openxmlformats.org/officeDocument/2006/relationships" name="Fair Value Measurement" sheetId="18" state="visible" r:id="rId18"/>
    <sheet xmlns:r="http://schemas.openxmlformats.org/officeDocument/2006/relationships" name="Short Term Borrowings" sheetId="19" state="visible" r:id="rId19"/>
    <sheet xmlns:r="http://schemas.openxmlformats.org/officeDocument/2006/relationships" name="Long Term Borrowings" sheetId="20" state="visible" r:id="rId20"/>
    <sheet xmlns:r="http://schemas.openxmlformats.org/officeDocument/2006/relationships" name="Summary of Significant Accoun21" sheetId="21" state="visible" r:id="rId21"/>
    <sheet xmlns:r="http://schemas.openxmlformats.org/officeDocument/2006/relationships" name="Acquisition of DCB Bancshares2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Other Real Estate Owned (Tables" sheetId="25" state="visible" r:id="rId25"/>
    <sheet xmlns:r="http://schemas.openxmlformats.org/officeDocument/2006/relationships" name="Earnings Per Common Share (Tabl" sheetId="26" state="visible" r:id="rId26"/>
    <sheet xmlns:r="http://schemas.openxmlformats.org/officeDocument/2006/relationships" name="Fair Value Measurement (Tables)" sheetId="27" state="visible" r:id="rId27"/>
    <sheet xmlns:r="http://schemas.openxmlformats.org/officeDocument/2006/relationships" name="Acquisition of DCB Bancshares28" sheetId="28" state="visible" r:id="rId28"/>
    <sheet xmlns:r="http://schemas.openxmlformats.org/officeDocument/2006/relationships" name="Acquisition of DCB Bancshares29" sheetId="29" state="visible" r:id="rId29"/>
    <sheet xmlns:r="http://schemas.openxmlformats.org/officeDocument/2006/relationships" name="Pointer Ridge Office Investme30"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33" sheetId="33" state="visible" r:id="rId33"/>
    <sheet xmlns:r="http://schemas.openxmlformats.org/officeDocument/2006/relationships" name="Loans - (Details)" sheetId="34" state="visible" r:id="rId34"/>
    <sheet xmlns:r="http://schemas.openxmlformats.org/officeDocument/2006/relationships" name="Loans - (Details 1)" sheetId="35" state="visible" r:id="rId35"/>
    <sheet xmlns:r="http://schemas.openxmlformats.org/officeDocument/2006/relationships" name="Loans - (Details 2)" sheetId="36" state="visible" r:id="rId36"/>
    <sheet xmlns:r="http://schemas.openxmlformats.org/officeDocument/2006/relationships" name="Loans - (Details 3)" sheetId="37" state="visible" r:id="rId37"/>
    <sheet xmlns:r="http://schemas.openxmlformats.org/officeDocument/2006/relationships" name="Loans - (Details 4)" sheetId="38" state="visible" r:id="rId38"/>
    <sheet xmlns:r="http://schemas.openxmlformats.org/officeDocument/2006/relationships" name="Loans - (Details 5)" sheetId="39" state="visible" r:id="rId39"/>
    <sheet xmlns:r="http://schemas.openxmlformats.org/officeDocument/2006/relationships" name="Loans - (Details 6)" sheetId="40" state="visible" r:id="rId40"/>
    <sheet xmlns:r="http://schemas.openxmlformats.org/officeDocument/2006/relationships" name="Loans - (Details 7)" sheetId="41" state="visible" r:id="rId41"/>
    <sheet xmlns:r="http://schemas.openxmlformats.org/officeDocument/2006/relationships" name="Loans - (Details 8)" sheetId="42" state="visible" r:id="rId42"/>
    <sheet xmlns:r="http://schemas.openxmlformats.org/officeDocument/2006/relationships" name="Other Real Estate Owned (Detail" sheetId="43" state="visible" r:id="rId43"/>
    <sheet xmlns:r="http://schemas.openxmlformats.org/officeDocument/2006/relationships" name="Earnings Per Common Share (Deta" sheetId="44" state="visible" r:id="rId44"/>
    <sheet xmlns:r="http://schemas.openxmlformats.org/officeDocument/2006/relationships" name="Stock Based Compensation (Detai" sheetId="45" state="visible" r:id="rId45"/>
    <sheet xmlns:r="http://schemas.openxmlformats.org/officeDocument/2006/relationships" name="Fair Value Measurement (Details"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Fair Value Measurement (Detai49" sheetId="49" state="visible" r:id="rId49"/>
    <sheet xmlns:r="http://schemas.openxmlformats.org/officeDocument/2006/relationships" name="Short Term Borrowings (Details " sheetId="50" state="visible" r:id="rId50"/>
    <sheet xmlns:r="http://schemas.openxmlformats.org/officeDocument/2006/relationships" name="Long Term Borrowings (Details N" sheetId="51" state="visible" r:id="rId51"/>
  </sheets>
  <definedNames/>
  <calcPr calcId="124519" fullCalcOnLoad="1"/>
</workbook>
</file>

<file path=xl/sharedStrings.xml><?xml version="1.0" encoding="utf-8"?>
<sst xmlns="http://schemas.openxmlformats.org/spreadsheetml/2006/main" uniqueCount="695">
  <si>
    <t>Document and Entity Information - shares</t>
  </si>
  <si>
    <t>9 Months Ended</t>
  </si>
  <si>
    <t>Sep. 30, 2017</t>
  </si>
  <si>
    <t>Oct. 31, 2017</t>
  </si>
  <si>
    <t>Document and Entity Information</t>
  </si>
  <si>
    <t>Entity Registrant Name</t>
  </si>
  <si>
    <t>OLD LINE BANCSHAR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6</t>
  </si>
  <si>
    <t>Assets</t>
  </si>
  <si>
    <t>Cash and due from banks</t>
  </si>
  <si>
    <t>Interest bearing accounts</t>
  </si>
  <si>
    <t>Federal funds sold</t>
  </si>
  <si>
    <t>Total cash and cash equivalents</t>
  </si>
  <si>
    <t>Investment securities available for sale-at fair value</t>
  </si>
  <si>
    <t>Loans held for sale, fair value of $2,877,937 and $8,707,516</t>
  </si>
  <si>
    <t>Loans held for investment (net of allowance for loan losses of $5,816,187 and $6,195,469,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Other liabilities</t>
  </si>
  <si>
    <t>Total liabilities</t>
  </si>
  <si>
    <t>Stockholders' equity</t>
  </si>
  <si>
    <t>Common stock, par value $0.01 per share; 25,000,000 shares authorized; 12,467,518 and 10,910,915 shares issued and outstanding in 2017 and 2016, respectively</t>
  </si>
  <si>
    <t>Additional paid-in capital</t>
  </si>
  <si>
    <t>Retained earnings</t>
  </si>
  <si>
    <t>Accumulated other comprehensive loss</t>
  </si>
  <si>
    <t>Total Old Line Bancshares, Inc. stockholders’ equity</t>
  </si>
  <si>
    <t>Total liabilities and stockholders' equity</t>
  </si>
  <si>
    <t>Consolidated Balance Sheets (Parenthetical) - USD ($)</t>
  </si>
  <si>
    <t>Statement of Financial Position [Abstract]</t>
  </si>
  <si>
    <t>Loans held for sale, fair value</t>
  </si>
  <si>
    <t>Loans held for investment, allowance for loan losses</t>
  </si>
  <si>
    <t>Common stock, par value</t>
  </si>
  <si>
    <t>Common stock, authorized shares</t>
  </si>
  <si>
    <t>Common stock, shares issued</t>
  </si>
  <si>
    <t>Common stock, shares outstanding</t>
  </si>
  <si>
    <t>Consolidated Statements of Income - USD ($)</t>
  </si>
  <si>
    <t>3 Months Ended</t>
  </si>
  <si>
    <t>Sep. 30, 2016</t>
  </si>
  <si>
    <t>Interest Income</t>
  </si>
  <si>
    <t>Loans, including fees</t>
  </si>
  <si>
    <t>U.S. treasury securities</t>
  </si>
  <si>
    <t>U.S. government agency securities</t>
  </si>
  <si>
    <t>Corporate bond</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 on sales or calls of investment securities</t>
  </si>
  <si>
    <t>Earnings on bank owned life insurance</t>
  </si>
  <si>
    <t>Gain/(loss) on disposal of assets</t>
  </si>
  <si>
    <t>Gain on sale of loans</t>
  </si>
  <si>
    <t>Rental Income</t>
  </si>
  <si>
    <t>Income on marketable loans</t>
  </si>
  <si>
    <t>Other fees and commissions</t>
  </si>
  <si>
    <t>Total non-interest income</t>
  </si>
  <si>
    <t>Non-interest expense</t>
  </si>
  <si>
    <t>Salaries and benefits</t>
  </si>
  <si>
    <t>Severence expense</t>
  </si>
  <si>
    <t>Occupancy and equipment</t>
  </si>
  <si>
    <t>Data processing</t>
  </si>
  <si>
    <t>FDIC insurance and State of Maryland assessments</t>
  </si>
  <si>
    <t>Merger and integration</t>
  </si>
  <si>
    <t>Core Deposit Premium Amortization</t>
  </si>
  <si>
    <t>Gain/(loss) on sales of other real estate owned</t>
  </si>
  <si>
    <t>OREO expense</t>
  </si>
  <si>
    <t>Directors Fees</t>
  </si>
  <si>
    <t>Network services</t>
  </si>
  <si>
    <t>Telephone</t>
  </si>
  <si>
    <t>Other operating</t>
  </si>
  <si>
    <t>Total non-interest expense</t>
  </si>
  <si>
    <t>Income before income taxes</t>
  </si>
  <si>
    <t>Income tax expense</t>
  </si>
  <si>
    <t>Net income</t>
  </si>
  <si>
    <t>Less: Net income attributable to the non-controlling interest</t>
  </si>
  <si>
    <t>Net income available to common stockholders</t>
  </si>
  <si>
    <t>Basic earnings per common share (in dollars per share)</t>
  </si>
  <si>
    <t>$ .90</t>
  </si>
  <si>
    <t>Diluted earnings per common share (in dollars per share)</t>
  </si>
  <si>
    <t>.80</t>
  </si>
  <si>
    <t>Dividend per common share (in dollars per share)</t>
  </si>
  <si>
    <t>Consolidated Statements of Comprehensive Income - USD ($)</t>
  </si>
  <si>
    <t>Statement of Comprehensive Income [Abstract]</t>
  </si>
  <si>
    <t>Other comprehensive income:</t>
  </si>
  <si>
    <t>Unrealized gain/(loss) on securities available for sale, net of taxes of $60,922, ($149,886), $2,386,772 and $837,835, respectively</t>
  </si>
  <si>
    <t>Reclassification adjustment for realized gain on securities available for sale included in net income, net of taxes of $0, $128,599, $13,908 and $483,688, respectively</t>
  </si>
  <si>
    <t>Other comprehensive income (loss)</t>
  </si>
  <si>
    <t>Comprehensive Income</t>
  </si>
  <si>
    <t>Comprehensive income (loss) attributable to the non-controlling interest</t>
  </si>
  <si>
    <t>Comprehensive income available to common stockholders</t>
  </si>
  <si>
    <t>Consolidated Statements of Comprehensive Income (Parenthetical) - USD ($)</t>
  </si>
  <si>
    <t>Unrealized gain (loss) on securities available for sale, taxes</t>
  </si>
  <si>
    <t>Reclassification adjustment for realized gain on securities available for sale included in net income, taxes</t>
  </si>
  <si>
    <t>Consolidated Statement of Changes in Stockholders' Equity - 9 months ended Sep. 30, 2017 - USD ($)</t>
  </si>
  <si>
    <t>Common Stock [Member]</t>
  </si>
  <si>
    <t>Additional Paid In Capital [Member]</t>
  </si>
  <si>
    <t>Retained Earnings [Member]</t>
  </si>
  <si>
    <t>Accumulated Other Comprehensive Loss [Member]</t>
  </si>
  <si>
    <t>Total</t>
  </si>
  <si>
    <t>Balance at Dec. 31, 2016</t>
  </si>
  <si>
    <t>Balance (in shares) at Dec. 31, 2016</t>
  </si>
  <si>
    <t>Net income attributable to Old Line Bancshares, Inc.</t>
  </si>
  <si>
    <t>Other comprehensive income, net of income tax of $2,372,864</t>
  </si>
  <si>
    <t>Acquisition of DCB Bancshares</t>
  </si>
  <si>
    <t>Acquisition of DCB Bancshares (in shares)</t>
  </si>
  <si>
    <t>Stock based compensation awards</t>
  </si>
  <si>
    <t>Stock options exercised</t>
  </si>
  <si>
    <t>Stock options exercised (in shares)</t>
  </si>
  <si>
    <t>Restricted stock issued</t>
  </si>
  <si>
    <t>Restricted stock issued (in shares)</t>
  </si>
  <si>
    <t>Common stock cash dividends $0.24 per share</t>
  </si>
  <si>
    <t>Balance at Sep. 30, 2017</t>
  </si>
  <si>
    <t>Balance (in shares) at Sep. 30, 2017</t>
  </si>
  <si>
    <t>Consolidated Statement of Changes in Stockholders' Equity (Parenthetical)</t>
  </si>
  <si>
    <t>Sep. 30, 2017USD ($)$ / shares</t>
  </si>
  <si>
    <t>Statement of Stockholders' Equity [Abstract]</t>
  </si>
  <si>
    <t>Unrealized gain on securities available for sale, income tax expense (benefit) | $</t>
  </si>
  <si>
    <t>Dividend per common share (in dollars per share) | $ / shares</t>
  </si>
  <si>
    <t>$ .24</t>
  </si>
  <si>
    <t>Consolidated Statements of Cash Flows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sale of loans held for sale</t>
  </si>
  <si>
    <t>Gain on sales of other real estate owned</t>
  </si>
  <si>
    <t>Gain on sale of fixed assets</t>
  </si>
  <si>
    <t>Amortization of intangible assets</t>
  </si>
  <si>
    <t>Increase (decrease) in</t>
  </si>
  <si>
    <t>Income tax payable</t>
  </si>
  <si>
    <t>Decrease (increase) in</t>
  </si>
  <si>
    <t>Net cash provided by operating activities</t>
  </si>
  <si>
    <t>Cash flows from investing activities</t>
  </si>
  <si>
    <t>Net Cash and cash equivalents of acquired bank</t>
  </si>
  <si>
    <t>Purchase of investment securities available for sale</t>
  </si>
  <si>
    <t>Available for sale at maturity, call or paydowns</t>
  </si>
  <si>
    <t>Available for sale sold</t>
  </si>
  <si>
    <t>Loans made, net of principal collected</t>
  </si>
  <si>
    <t>Proceeds from sale of other real estate owned</t>
  </si>
  <si>
    <t>Change in equity securities</t>
  </si>
  <si>
    <t>Purchase of premises and equipment</t>
  </si>
  <si>
    <t>Proceeds from the sale of premises and equipment</t>
  </si>
  <si>
    <t>Net cash used in investing activities</t>
  </si>
  <si>
    <t>Net increase (decrease) in</t>
  </si>
  <si>
    <t>Time deposits</t>
  </si>
  <si>
    <t>Other deposits</t>
  </si>
  <si>
    <t>Proceeds from stock options exercised</t>
  </si>
  <si>
    <t>Cash dividends paid-common stock</t>
  </si>
  <si>
    <t>Distributions on minority member(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Flow Operating Activities:</t>
  </si>
  <si>
    <t>Loans transferred to other real estate owned</t>
  </si>
  <si>
    <t>Fair value of assets and liabilities from acquisition:</t>
  </si>
  <si>
    <t>Fair value of tangible assets acquired</t>
  </si>
  <si>
    <t>Other intangible assets acquired</t>
  </si>
  <si>
    <t>Fair value of liabilities assumed</t>
  </si>
  <si>
    <t>Total merger consideration</t>
  </si>
  <si>
    <t>Summary of Significant Accounting Policies</t>
  </si>
  <si>
    <t>Organization, Consolidation and Presentation of Financial Statements [Abstract]</t>
  </si>
  <si>
    <t>Organization and Description of Business
- On September 27, 2017, Old Line Bancshares entered
into an Agreement and Plan of Merger with Bay Bancorp, Inc. (“BYBK”), the parent company of Bay Bank, FSB (“Bay
Bank”). Pursuant to the terms of the Agreement and Plan of Merger, upon the consummation of the merger, all outstanding shares
of BYBK common stock will be exchanged for shares of common stock of Old Line Bancshares. Consummation of the merger is contingent
upon the approval of Old Line Bancshares’ and BYBK’s stockholders as well as receipt of all necessary regulatory and
third party approvals and consents. We expect the merger to close during the second quarter of 2018. At June 30, 2017, BYBK had
consolidated assets of approximately $646 million. Bay Bank has 11 banking locations located in its primary market areas of Baltimore,
Anne Arundel, Howard and Harford Counties in Maryland. Basis of Presentation and Consolidation The foregoing consolidated financial statements
for the periods ended September 30, 2017 and 2016 are unaudited and have been prepared in accordance with U.S. generally accepted
accounting principles (“U.S. GAAP”), however, in the opinion of management we have included all adjustments necessary
for a fair presentation of the results of the interim period. We derived the balances as of December 31, 2016 from audited
financial statements. These statements should be read in conjunction with Old Line Bancshares’ financial statements and accompanying
notes included in Old Line Bancshares’ Form 10-K for the year ended December 31, 2016. We have made no significant
changes to Old Line Bancshares’ accounting policies as disclosed in the Form 10-K. Use of Estimates Reclassifications Recent Accounting Pronouncements Revenue from Contracts with Customers In January 2016, the FASB issued ASU No. 2016-01,
Financial Instruments – Recognition and Measurement of Financial Assets and Liabilities In February 2016, the FASB issued ASU 2016-02, Leases
(Topic 842) In March 2016, the FASB issued ASU 2016-09,
Compensation – Stock Compensation (Topic 718 Improvements to Employee Share-Based Payment Accounting (“ASU
2016-09 In June 2016 , Financial Instruments – Credit Losses (Topic 326): Measurement of Credit Losses on Financial Instruments,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Old Line Bancshares has
implemented a committee and has the responsibility to gather loan information and consider acceptable methodologies to comply with
this ASU.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March 2017, the FASB issued ASU No. 2017-08,
Premium Amortization on Purchased Callable Debt Securities. In August 2017, the FASB issued ASU No. 2017-12,
Targeted Improvements to Accounting for Hedging Activities.</t>
  </si>
  <si>
    <t>Acquisition of DCB Bancshares, Inc.</t>
  </si>
  <si>
    <t>Acquisition Of Dcb Bancshares Inc.</t>
  </si>
  <si>
    <t xml:space="preserve">On July 28, 2017, Old Line Bancshares acquired
DCB Bancshares, Inc. (“DCB”), the parent company of Damascus Community Bank (“Damascus”). Upon the consummation
of the merger, each share of common stock of DCB outstanding immediately before the merger was converted into the right to receive
0.9269 shares of Old Line Bancshares’ common stock, provided that cash was paid in lieu of any fractional shares of Old Line
Bancshares common stock. As a result, Old Line Bancshares issued 1,495,090 shares of its common stock in exchange for the shares
of DCB common stock in the merger. The aggregate merger consideration was approximately $40.9 million based on the closing sales
price of Old Line Bancshares’ common stock on July 28, 2017. In connection with the merger, Damascus merged
with and into Old Line Bank, with Old Line Bank the surviving bank. At July 28, 2017, DCB had consolidated assets
of approximately $311 million. This merger added six banking locations located in Montgomery, Frederick and Carroll Counties in
Maryland. The acquired assets and assumed liabilities
of DCB were measured at estimated fair value. Management made significant estimates and exercised significant judgement in accounting
for the acquisition of DCB.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DCB’s investment securities. The following table provides the purchase price
as of the acquisition date and the identifiable assets acquired and liabilities assumed at their estimated fair values.
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he following pro forma information combines
the historical results of Old Line Bancshares and pre-merger DCB. The pro forma financial information does not include
the potential impacts of possible business model changes, current market conditions, revenue enhancements, expense efficiencies,
or other factors. The pro forma results exclude the impact merger-related expenses of $4.0 million. While
adjustments were made for the estimated impact of certain fair value adjustments, the following results are not indicative of what
would have occurred had the DCB acquisition taken place on indicated dates. If the DCB acquisition had been completed on
January 1, 2017, net interest income would have been approximately $17.4 million and $51.1 million for the three and nine months
ended September 30, 2017. Net income would have been approximately $2.0 million and $10.8 million for the same three
and nine month periods. If the DCB acquisition had been completed on
January 1, 2016, net interest income would have been approximately $15.8 million and $45.9 million for the three and nine months
ended September 30, 2016. Net income would have been approximately $3.8 million and $9.5 million for the same three
and nine month periods. The disclosure of DCB’s post-DCB merger,
net interest income, and net income is not practicable due to the integration of operations shortly after the DCB merger. Additionally,
Old Line Bancshares expects to achieve further operational cost savings and other efficiencies as a result of the acquisition which
are not reflected in the unaudited pro forma amounts. The following is an outline of the expenses
that we have incurred during the three months ended September 30, 2017 in conjunction with the DCB merger.
Three months ending September 30, 2017
Data processing $ 1,376,269
Severence costs 1,565,207
Advisory &amp; legal fees 703,224
Other 340,814
$ 3,985,514 </t>
  </si>
  <si>
    <t>Pointer Ridge Office Investment, LLC</t>
  </si>
  <si>
    <t>Investments in and Advances to Affiliates, Schedule of Investments [Abstract]</t>
  </si>
  <si>
    <t xml:space="preserve">We currently own 100% of Pointer Ridge and we
have consolidated its results of operations from the date of acquisition. In August 2016, Old Line Bank purchased the remaining
aggregate 37.5% minority interest in Pointer Ridge not held by Old Line Bancshares and on September 2, 2016, we paid off the entire
$5.8 million principal amount of a promissory note previously issued by Pointer Ridge. On September 28, 2017, Old Line Bancshares
transferred and assigned its ownership interest in Pointer Ridge to Old Line Bank, and as a result Old Line Bank acquired all rights,
title and interest in Pointer Ridge. Pointer Ridge owns our headquarters building
located at 1525 Pointer Ridge Place, Bowie, Maryland, containing approximately 40,000 square feet. We lease 98% of this building
for our main office and operate a branch of Old Line Bank from this address. </t>
  </si>
  <si>
    <t>Investment Securities</t>
  </si>
  <si>
    <t>Investments, Debt and Equity Securities [Abstract]</t>
  </si>
  <si>
    <t xml:space="preserve">Presented below is a summary of the amortized cost and estimated
fair value of securities.
Gross Gross
Amortized unrealized unrealized Estimated
cost gains losses fair value
September 30, 2017
Available for sale
U.S. treasury $ 3,013,631 $ — $ (3,084 ) $ 3,010,547
U.S. government agency 18,221,474 43,276 (163,864 ) 18,100,885
Corporate bonds 14,622,679 154,609 (19,616 ) 14,757,673
Municipal securities 74,034,582 277,491 (871,403 ) 73,440,670
Mortgage backed securities:
FHLMC certificates 20,597,923 4,599 (335,083 ) 20,267,438
FNMA certificates 65,740,054 13,312 (1,091,359 ) 64,662,008
GNMA certificates 19,637,855 202 (212,935 ) 19,425,122
$ 215,868,198 $ 493,489 $ (2,697,344 ) $ 213,664,343
December 31, 2016
Available for sale
U.S. treasury $ 2,999,483 $ 27 $ (3,728 ) $ 2,995,782
U.S. government agency 7,653,595 — (387,280 ) 7,266,315
Corporate bonds 8,100,000 90,477 (18,840 ) 8,171,637
Municipal securities 71,103,969 170,512 (3,587,676 ) 67,686,805
Mortgage backed securities
FHLMC certificates 22,706,185 11,712 (917,543 ) 21,800,354
FNMA certificates 73,425,200 — (2,976,384 ) 70,448,816
GNMA certificates 21,736,255 3,506 (604,266 ) 21,135,495
$ 207,724,687 $ 276,234 $ (8,495,717 ) $ 199,505,204 At September 30, 2017 and December 31, 2016, securities with
unrealized losses segregated by length of impairment were as follows:
September 30, 2017
Less than 12 months 12 Months or More Total
Fair Unrealized Fair Unrealized Fair Unrealized
value losses value losses value losses
U.S. treasury $ 3,010,547 $ 3,084 $ — $ — $ 3,010,547 $ 3,084
U.S. government agency 11,075,817 62,476 2,084,889 101,388 13,160,706 163,864
Corporate bonds 4,997,000 19,616 — — 4,997,000 19,616
Municipal securities 17,186,661 168,484 24,534,256 702,919 41,720,917 871,403
Mortgage backed securities
FHLMC certificates 15,747,725 235,788 4,354,251 99,295 20,101,976 335,083
FNMA certificates 38,311,728 507,061 24,926,353 584,298 63,238,081 1,091,359
GNMA certificates 5,166,734 19,529 9,214,273 193,406 14,381,008 212,935
Total $ 95,496,212 $ 1,016,038 $ 65,114,022 $ 1,681,306 $ 160,610,235 $ 2,697,344
December 31, 2016
Less than 12 months 12 Months or More Total
Fair Unrealized Fair Unrealized Fair Unrealized
value losses value losses value losses
U.S. treasury $ 1,496,016 $ 3,728 $ — $ — $ 1,496,016 $ 3,728
U.S. government agency 7,266,315 387,280 — — 7,266,315 387,280
Corporate bonds 1,981,160 18,840 — — 1,981,160 18,840
Municipal securities 50,722,187 3,587,676 — — 50,722,187 3,587,676
Mortgage backed securities
FHLMC certificates 21,413,620 917,543 — — 21,413,620 917,543
FNMA certificates 70,448,817 2,976,384 — — 70,448,817 2,976,384
GNMA certificates 16,403,268 475,022 4,227,210 129,244 20,630,479 604,266
Total $ 169,731,383 $ 8,366,473 $ 4,227,210 $ 129,244 $ 173,958,594 $ 8,495,717 At September 30, 2017 and December 31,
2016, we had 67 and 7 investment securities, respectively, in an unrealized loss position greater than the 12 month time frame
and 69 and 166 securities, respectively, in an unrealized loss position less than the 12 month time frame. We consider
all unrealized losses on securities as of September 30, 2017 to be temporary losses because we will redeem each security at face
value at or prior to maturity. We have the ability and intent to hold these securities until recovery or maturity. As of September
30, 2017, we do not have the intent to sell any of the securities classified as available for sale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alized any loss in our consolidated
statement of income. During the three months ended September 30,
2017, we received $45.8 million in proceeds from sales, maturities or calls and principal pay-downs on investment securities for
a net gain of $0. The net proceeds of these transactions were used to pay down our Federal Home Loan Bank of Atlanta (“FHLB”)
borrowings and purchase new investment securities. We acquired a total of $42.3 million investment portfolio as a result of the
DCB merger. The securities sold included $41.8 million of securities that we acquired in the DCB merger and sold immediately after
the closing of the merger, resulting in no gain or loss on such sales. During the three month period ended September 30, 2016,
we received proceeds of $35.1 million from sales, maturities or calls and principal pay-downs on investment securities. Such transactions
consisted of 22 mortgage backed securities (“MBS”) pools and two municipal bonds, resulting in realized gains of $326
thousand. We used all the net proceeds of these transactions to purchase new investment securities during the three months ended
September 30, 2016. During the nine months ended September 30, 2017, we received $72.5 million in proceeds from sales, maturities
or calls and principal pay-downs on investment securities, and realized gains of $164 thousand and losses of $129 thousand for
total realized net gain of $35 thousand. We used the net proceeds of these transactions to re-balance our investment portfolio,
which resulted in an overall slightly higher yield on our security investments. We acquired a total of $42.3 million investment
portfolio as a result of the DCB merger. As with the three month period, the securities sold included $41.8 million of securities
that we acquired in the DCB merger and sold immediately after the closing of the merger, resulting in no gain or loss on such sales.
For the nine month period ended September 30, 2016, we received $130.5 million in proceeds from sales, maturities or calls and
principal pay-downs on investment securities and realized gains of $1.3 million and losses of $92 thousand for total realized net
gain of $1.2 million. We used the proceeds of these transactions for re-investment in our investment portfolio to increase the
yield on such investments. Contractual maturities and pledged securities
at September 30, 2017 are shown below. Actual maturities will differ from contractual maturities because borrowers may have the
right to call or prepay obligations with or without prepayment penalties. We classify MBS based on maturity date. However, we receive
payments on a monthly basis.
Available for Sale
Amortized Fair
September 30, 2017 cost value
Maturing
Within one year $ 3,319,218 $ 3,320,735
Over one to five years 2,146,215 2,147,312
Over five to ten years 49,368,110 49,385,381
Over ten years 161,034,655 158,810,915
$ 215,868,198 $ 213,664,343
Pledged securities $ 57,585,531 $ 56,807,119 </t>
  </si>
  <si>
    <t>Loans</t>
  </si>
  <si>
    <t>Receivables [Abstract]</t>
  </si>
  <si>
    <t>Major classifications of loans held for investment
are as follows:
September 30, 2017 December 31, 2016
Legacy (1) Acquired Total Legacy (1) Acquired Total
Commercial Real Estate
Owner Occupied $ 274,369,718 $ 87,103,763 $ 361,473,481 $ 238,220,475 $ 53,850,612 $ 292,071,087
Investment 449,038,012 57,878,673 506,916,685 414,012,709 37,687,804 451,700,513
Hospitality 164,225,752 7,479,763 171,705,515 141,611,858 11,193,427 152,805,285
Land and A&amp;D 57,483,395 9,402,012 66,885,407 51,323,297 6,015,813 57,339,110
Residential Real Estate
First Lien-Investment 82,184,576 22,145,004 104,329,580 72,150,512 23,623,660 95,774,172
First Lien-Owner Occupied 65,465,065 64,885,116 130,350,181 54,732,604 42,443,767 97,176,371
Residential Land and A&amp;D 39,072,030 7,340,894 46,412,924 39,667,222 5,558,232 45,225,454
HELOC and Jr. Liens 21,881,331 16,846,856 38,728,187 24,385,215 2,633,718 27,018,933
Commercial and Industrial 143,734,225 39,174,650 182,908,875 136,259,560 5,733,904 141,993,464
Consumer 7,076,344 53,726,972 60,803,316 4,868,909 139,966 5,008,875
1,304,530,448 365,983,703 1,670,514,151 1,177,232,361 188,880,903 1,366,113,264
Allowance for loan losses (5,634,135 ) (182,052 ) (5,816,187 ) (6,084,478 ) (110,991 ) (6,195,469 )
Deferred loan costs, net 1,807,204 — 1,807,204 1,257,411 — 1,257,411
$ 1,300,703,517 $ 365,801,651 $ 1,666,505,168 $ 1,172,405,294 $ 188,769,912 $ 1,361,175,206
(1) As a result of the acquisitions of Maryland Bankcorp, Inc. (“Maryland Bankcorp”), the parent company of Maryland Bank &amp; Trust Company, N.A. (“MB&amp;T”), in April 2011, WSB Holdings Inc., the parent company of The Washington Savings Bank (“WSB”), in May 2013, Regal Bancorp, Inc. (“Regal”), the parent company of Regal Bank &amp; Trust (“Regal Bank), in December 2015 and DCB, the parent company of Damascus in July 2017, we have segmented the portfolio into two components, “Legacy” loans originated by Old Line Bank and “Acquired” loans acquired from MB&amp;T, WSB, Regal Bank and Damascus.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1.1 billion and $953.9 million at September 30, 2017 and December 31, 2016, respectively. This lending has involved loans
secured by owner-occupied commercial buildings for office, storage and warehouse space, as well as non-owner occupied commercial
buildings. Our underwriting criteria for commercial real estate loans include maximum loan-to-value ratios, debt coverage ratios,
secondary sources of repayments, guarantor requirements, net worth requirements and quality of cash flows. Loans secured by commercial
real estate may be large in size and may involve a greater degree of risk than one-to-four family residential mortgage loans. Payments
on such loans are often dependent on successful operation or management of the properties. We will generally finance owner occupied
commercial real estate that does not exceed loan to value of 80% and investor real estate at a maximum loan to value of 75%. 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 At September 30, 2017, we had approximately
$171.7 million of commercial real estate loans outstanding to the hospitality industry. An individual review of these loans indicates
that they generally have a low loan to value, more than acceptable existing or projected cash flow, are to experienced operators
and are generally dispersed throughout the region. Residential Real Estate Loans We offer a variety of consumer oriented residential
real estate loans including home equity lines of credit, home improvement loans and first or second mortgages on owner occupied
and investment properties. Our residential loan portfolio amounted to $319.8 million and $265.2 million at September 30, 2017
and December 31, 2016, respectively. Although most of these loans are in our market area, the diversity of the individual loans
in the portfolio reduces our potential risk. Usually, we secure our residential real estate loans with a security interest in the
borrower’s primary or secondary residence with a loan to value not exceeding 85%. Our initial underwriting includes an analysis
of the borrower’s debt/income ratio which generally may not exceed 43%, collateral value, length of employment and prior
credit history. A credit score of 660 is required. We do not originate any subprime residential real estate loans.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months or less. Old Line Bank limits its construction lending risk through adherence to established
underwriting procedures. These loans generally have short durations, meaning maturities typically of twelve months or less. Residential
houses, multi-family dwellings and commercial buildings under construction and the underlying land for which the loan was obtained
secure the construction loans. The vast majority of these loans are concentrated in our market area.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or less of appraised values and obtain first lien positions on the property.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provide permanent financing on the same projects for which we have provided the construction financing.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24,100 up to a maximum of $636,150 for certain high-cost designated areas. We also make
residential mortgage loans up to limits established by the Federal Housing Administration, which currently is $636,150. The Washington,
D.C. and Baltimore areas are both considered high-cost designated areas. We will, however, make loans in excess of these amounts
if we believe that we can sell the loans in the secondary market or that the loans should be held in our portfolio. For loans sold
in the secondary market, we typically require a credit score or 640, with some exceptions provided we receive an approval recommendation
from FannieMae, FreddieMac or the Federal Housing Administration’s automated underwriting approval system. For Veteran
Administration loans, we require a minimum score of 620. Loans sold in the secondary market are sold to investors on a servicing
released basis and recorded as loans as held-for-sale. The premium is recorded in income on marketable loans in non-interest
income, net of commissions paid to the loan officers. Commercial and Industrial Lending Our commercial and industrial lending consists
of lines of credit, revolving credit facilities, accounts receivable financing, term loans, equipment loans, Small Business Administration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Old Line Bank. Commercial business loans have a higher degree
of risk than residential mortgage loans because the availability of funds for repayment generally depends on the success of the
business.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monitoring generally includes a review of the borrower’s annual tax returns and updated financial statements. Consumer Installment Lending We offer various types of secured and unsecured
consumer loans. We make consumer loans for personal, family or household purposes as a convenience to our customer base. Consumer
loans, however, are not a focus of our lending activities. The underwriting standards for consumer loans include a determination
of the applicant’s payment history on other debts and an assessment of his or her ability to meet existing obligations and
payments on the proposed loan. As a general guideline, a consumer’s total debt service should not exceed 40% of his or her
gross income. Consumer loans may present greater credit risk
than residential mortgage loans because many consumer loans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 Concentrations of Credit Most of our lending activity occurs within the
state of Maryland within the suburban Washington, D.C. market area in Anne Arundel, Calvert, Charles, Montgomery, Prince George’s
and St. Mary’s Counties. The majority of our loan portfolio consists of commercial real estate loans and residential
real estate loans. We also have a presence in Baltimore County and Carroll County, Maryland due to the Regal acquisition. Non-Accrual and Past Due Loans We consider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ly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 The table below presents an age analysis of the loans held for investment
portfolio at September 30, 2017 and December 31, 2016. Age Analysis of Past Due Loans
September 30, 2017 December 31, 2016
Legacy Acquired Total Legacy Acquired Total
Current $ 1,299,139,428 $ 360,763,398 $ 1,659,902,826 $ 1,167,380,870 $ 185,631,054 $ 1,353,011,924
Accruing past due loans:
30-89 days past due
Commercial Real Estate:
Owner Occupied 2,768,500 99,545 2,868,045 2,799,802 — 2,799,802
Investment 811,088 757,439 1,568,527 — 794,037 794,037
Residential Real Estate:
First Lien-Investment 576,366 514,381 1,090,747 517,498 397,944 915,442
First Lien-Owner Occupied — 1,229,547 1,229,547 — 879,718 879,718
HELOC and Jr. Liens 167,578 108,092 275,670 99,946 — 99,946
Commercial and Industrial 381,404 12,624 394,028 325,161 — 325,161
Consumer — 1,177,880 1,177,880 — — —
Total 30-89 days past due 4,704,936 3,899,508 8,604,444 3,742,407 2,071,699 5,814,106
90 or more days past due
Commercial Real Estate:
Owner Occupied — — — — 634,290 634,290
Residential Real Estate:
First Lien-Owner Occupied — 76,761 76,761 — 250,000 250,000
Commercial — 8,306 8,306 — — —
Consumer — 21,810 21,810 19,242 — 19,242
Total 90 or more days past due — 106,877 106,877 19,242 884,290 903,532
Total accruing past due loans 4,704,936 4,006,385 8,711,321 3,761,649 2,955,989 6,717,638
Commercial Real Estate:
Owner Occupied — 226,998 226,998 2,370,589 — 2,370,589
Hospitality — — — 1,346,736 — 1,346,736
Land and A&amp;D — 191,202 191,202 77,395 194,567 271,962
Residential Real Estate:
First Lien-Investment 233,759 — 233,759 312,061 99,293 411,354
First Lien-Owner Occupied 452,325 795,720 1,248,045 222,237 — 222,237
Commercial and Industrial — — — 1,760,824 — 1,760,824
Non-accruing loans: 686,084 1,213,920 1,900,004 6,089,842 293,860 6,383,702
Total Loans $ 1,304,530,448 $ 365,983,703 $ 1,670,514,151 $ 1,177,232,361 $ 188,880,903 $ 1,366,113,264 We consider all nonperforming loans and troubled
debt restructurings (“TDRs”) to be impaired.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 The tables below present our impaired loans at and for the periods ended September 30, 2017 and December 31, 2016.
Impaired at September 30, 2017
Three Months September 30, 2017 Nine Months September 30, 2017
Unpaid Average Interest Average Interest
Principal Recorded Related Recorded Income Recorded Income
Balance Investment Allowance Investment Recognized Investment Recognized
Legacy
With no related allowance recorded:
Commercial Real Estate:
Owner Occupied $ 1,811,565 $ 1,811,565 $ — $ 1,808,332 $ 19,104 $ 1,917,603 $ 51,535
Investment 1,170,410 1,170,410 — 1,166,385 12,447 1,189,072 38,448
Residential Real Estate:
First Lien-Investment 41,258 41,258 — 41,258 — 41,258 —
First Lien-Owner Occupied 233,443 233,443 — 233,110 5,733 234,617 5,733
Commercial 399,351 399,351 — 395,928 3,582 363,683 26,712
With an allowance recorded:
Commercial Real Estate:
Owner Occupied — — — — —
Investment 597,053 597,053 69,903 597,053 7,676 603,536 23,040
Residential Real Estate:
First Lien-Investment 192,501 192,501 20,263 192,501 — 192,501 —
First Lien-Owner Occupied 218,882 218,882 15,384 222,237 — 222,237
Commercial 96,712 96,712 96,712 96,712 1,648 97,861 4,141
Total legacy impaired 4,761,175 4,761,175 202,262 4,753,516 50,190 4,862,368 149,609
Acquired(1)
With no related allowance recorded:
Commercial Real Estate:
Owner Occupied 253,279 253,279 — 253,385 — 252,872 2,155
Land and A&amp;D 334,271 45,000 — 334,271 — 334,271 —
Residential Real Estate:
First Lien-Owner Occupied 1,304,412 1,192,153 — 1,303,921 5,811 1,310,921 27,659
First Lien-Investment — — — — — — —
Land and A&amp;D — — — — — — —
With an allowance recorded:
Commercial Real Estate:
Land and A&amp;D 149,226 149,226 80,072 155,332 751 155,701 1,574
Residential Real Estate:
First Lien-Investment — — — — —
First Lien-Owner Occupied 250,194 250,194 77,464 273,618 23,424 273,597 23,424
Land and A&amp;D — — — — —
Commercial 73,167 73,167 24,517 72,840 955 74,485 2,856
Total acquired impaired 2,364,549 1,963,019 182,053 2,393,367 30,941 2,401,847 57,668
Total impaired $ 7,125,724 $ 6,724,194 $ 384,315 $ 7,146,883 $ 81,131 $ 7,264,215 $ 207,277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Impaired Loans
December 31, 2016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Commercial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Commercial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76,243 76,243 27,207 83,049 3,992
Total acquired impaired 1,773,048 1,198,729 110,991 2,476,425 47,224
Total impaired $ 10,030,983 $ 9,456,664 $ 1,393,006 $ 22,511,712 $ 260,125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We consider a loan a TDR when we conclude that
both of the following conditions exist: the restructuring constitutes a concession and the debtor is experiencing financial difficulties.
Restructured loans at September 30, 2017 consisted of seven loans for $2.7 million compared to seven loans at December 31, 2016
for $897 thousand. We had no loan modifications reported as TDR's
for three months ended September 30, 2017 and 2016. The following table includes the recorded investment in and number of modifications
of TDRs for the nine months ended September 30, 2017 and 2016. We report the recorded investment in loans prior to a modification
and also the recorded investment in the loans after the loans were restructured. Reductions in the recorded investment are primarily
due to the partial charge-off of the principal balance prior to the modification. We had no loans that were modified as a TDR that
defaulted within the three and nine month periods ended September 30, 2017 or 2016.
Loans Modified as a TDR for the nine months ended
September 30, 2017 September 30, 2016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1 1,596,740 1,572,976 — — —
Commercial 1 414,324 399,351 — — —
Total legacy TDR's 2 2,011,064 1,972,327 — — —
Acquired
— — — 1 256,669 91,929
Residential Real Estate Non-Owner Occupied — — — 1 136,173 66,453
Total acquired TDR's — — — 2 392,842 158,382
Total Troubled Debt Restructurings 2 $ 2,011,064 $ 1,972,327 2 $ 392,842 $ 158,382 Acquired impaired loans The following table documents changes in the
accretable (premium) discount on acquired impaired loans during the nine months ended September 30, 2017 and 2016, along with the
outstanding balances and related carrying amounts for the beginning and end of those respective periods.
September 30, 2017 September 30, 2016
Balance at beginning of period $ (22,980 ) $ 276,892
Accretion of fair value discounts (83,099 ) (200,353 )
Additions due to DCB acquisition 99,981 —
Reclassification from non-accretable discount (15,428 ) 91,289
Balance at end of period $ (21,526 ) $ 167,828
Contractually
Required Payments
Receivable Carrying Amount
At September 30, 2017 $ 8,301,260 $ 6,611,444
At December 31, 2016 9,597,703 7,558,415
At September 30, 2016 12,457,556 9,924,121
At December 31, 2015 14,875,352 10,675,943 For our acquisition of Damascus on July 28,
2017, we recorded all loans acquired at the estimated fair value on their purchase date with no carryover of the related allowance
for loan losses. On the acquisition date, we segregated the loan portfolio into two loan pools, performing and non-performing. We had an independent third party determine
the net discounted value of cash flows on 5,022 performing loans totaling $218.9 million. The valuation took into consideration
the loans’ underlying characteristics including account types, remaining terms, annual interest rates, interest types, past
delinquencies, timing of principal and interest payments, current market rates, loan-to-value ratios, loss exposures, and remaining
balances. These performing loans were segregated into pools based on loan and payment type and in some cases, risk grade. The effect
of this fair valuation process was a net discount of $158 thousand at acquisition. We then adjusted these values for inherent credit
risk within each pool, which resulted in a total credit adjustment of $2.6 million. We also individually evaluated two impaired
loans totaling $116 thousand to determine their fair value as of the July 28, 2017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 We established a credit related non-accretable
difference of $93 thousand relating to these purchased credit impaired loans, reflected in the recorded fair value. We further
estimated the timing and amount of expected cash flows in excess of the estimated fair value and established an accretable discount
of $2 thousand on the acquisition date relating to those impaired loans. The following table outlines the contractually
required payments receivable, cash flows we expect to receive, non-accretable credit adjustment and the accretable yield for all
Damascus impaired loans as of the acquisition date, July 28, 2017.
Purchased
Credit
Impaired
Contractually required principal at acquisition $ 218,969
Contractual cash flows not expected to be colledted (non-accretable difference) (2,652 )
Expected cash flows at acquisition 216,317
Basis in purchased credit impaired loans at acquisition - estimated fair value (160 )
$ 216,157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year loss ratio for the category and qualitative factors.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 The following tables outline the class of loans by risk rating at
September 30, 2017 and December 31, 2016:
September 30, 2017 Legacy Acquired Total
Risk Rating
Pass(1 - 5)
Commercial Real Estate:
Owner Occupied $ 268,553,325 $ 81,831,578 $ 350,384,903
Investment 446,882,439 56,002,393 502,884,832
Hospitality 164,225,752 7,479,763 171,705,515
Land and A&amp;D 55,084,381 9,227,747 64,312,128
Residential Real Estate:
First Lien-Investment 81,189,983 20,751,232 101,941,215
First Lien-Owner Occupied 64,943,780 60,226,991 125,170,771
Land and A&amp;D 36,649,736 6,521,943 43,171,679
HELOC and Jr. Liens 21,881,331 16,846,856 38,728,187
Commercial 140,453,809 38,769,965 179,223,774
Consumer 7,076,344 53,658,133 60,734,477
1,286,940,880 351,316,601 1,638,257,481
Special Mention(6)
Commercial Real Estate:
Owner Occupied 3,207,960 3,494,880 6,702,840
Investment 388,110 1,047,629 1,435,739
Hospitality — — —
Land and A&amp;D 2,399,014 129,265 2,528,279
Residential Real Estate:
First Lien-Investment 487,656 1,045,804 1,533,460
First Lien-Owner Occupied 68,960 1,863,798 1,932,758
Land and A&amp;D 2,422,294 672,749 3,095,043
Commercial 1,405,764 78,678 1,484,442
Consumer — 68,839 68,839
10,379,758 8,401,642 18,781,400
Substandard(7)
Commercial Real Estate:
Owner Occupied 2,608,433 1,777,305 4,385,738
Investment 1,767,463 828,651 2,596,114
Land and A&amp;D — 45,000 45,000
Residential Real Estate:
First Lien-Investment 506,937 347,968 854,905
First Lien-Owner Occupied 452,325 2,794,327 3,246,652
Land and A&amp;D — 146,202 146,202
Commercial 1,874,652 326,007 2,200,659
7,209,810 6,265,460 13,475,270
Doubtful(8) — — —
Loss(9) — — —
Total $ 1,304,530,448 $ 365,983,703 $ 1,670,514,151
At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t>
  </si>
  <si>
    <t>Other Real Estate Owned</t>
  </si>
  <si>
    <t>Real Estate [Abstract]</t>
  </si>
  <si>
    <t>At September 30, 2017 and December 31,
2016, the fair value of other real estate owned was $2.0 million and $2.7 million, respectively. As a result of the acquisitions
of MB&amp;T, WSB, Regal Bank and Damascus, we have segmented the other real estate owned (“OREO”) into two components,
real estate obtained as a result of loans originated by Old Line Bank (legacy) and other real estate acquired from MB&amp;T, WSB,
Regal Bank and Damascus or obtained as a result of loans originated by MB&amp;T, WSB, Regal Bank and Damascus (acquired). Hoever,
we did not acquire any OREO properties with the DCB acquisition. We are currently aggressively either marketing these properties
for sale or improving them in preparation for sale. The following outlines the transactions in OREO
during the period.
Nine Months Ended September 30, 2017 Legacy Acquired Total
Beginning balance $ 425,000 $ 2,321,000 $ 2,746,000
Real estate acquired through foreclosure of loans 321,600 101,248 422,848
Additional valuation adjustment of real estate owned — (166,550 ) (166,550 )
Sales/deposit on sales (363,714 ) (648,175 ) (1,011,889 )
Net realized gain/(loss) on sale of real estate owned 42,114 (28,525 ) 13,589
Ending balance $ 425,000 $ 1,578,998 $ 2,003,998 Residential Foreclosures and Repossessed
Assets</t>
  </si>
  <si>
    <t>Earnings Per Common Share</t>
  </si>
  <si>
    <t>Earnings Per Share [Abstract]</t>
  </si>
  <si>
    <t xml:space="preserve">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Nine Months Ended
September 30, September 30,
2017 2016 2017 2016
Weighted average number of shares 11,969,536 10,848,418 11,286,215 10,824,436
Dilutive average number of shares 12,172,868 11,033,655 11,496,659 10,998,150 </t>
  </si>
  <si>
    <t>Stock Based Compensation</t>
  </si>
  <si>
    <t xml:space="preserve">For the three months ended September 30, 2017
and 2016, we recorded stock-based compensation expense of $187,904 and $147,649, respectively. For the nine months ended
September 30, 2017 and 2016, we recorded stock-based compensation expense of $449,935 and $262,080, respectively. At September
30, 2017, there was $1.6 million of total unrecognized compensation cost related to non-vested stock options and restricted stock
awards that we expect to realize over the next 2.5 years. As of September 30, 2017, there were 291,448 shares remaining available
for future issuance under the 2010 equity incentive plan. The officers exercised 14,300 options during the nine month period ended
September 30, 2017 compared to 20,053 options exercised during the nine month period ended September 30, 2016. For purposes of determining estimated fair value
of stock options, we have computed the estimated fair values using the Black-Scholes option pricing model and, for stock options
granted prior to December 31, 2016, have applied the assumptions set forth in Old Line Bancshares’ Annual Report on
Form 10-K for the year ended December 31, 2016. There were no stock options granted during the nine months ended
September 30, 2017 compared to 58,927 stock options granted during the nine months ended September 30, 2016. The weighted
average grant date fair value of the 2016 stock options is $5.38 and was computed using the Black-Scholes option pricing model
under similar assumptions. During the nine months ended September 30, 2017
and 2016, we granted 40,713 and 36,461 restricted common stock awards, respectively. The weighted average grant date fair value
of these restricted stock awards is $28.23 at September 30, 2017. There were no restricted shares forfeited during the nine
month periods ending September 30, 2017 or 2016. </t>
  </si>
  <si>
    <t>Fair Value Measurement</t>
  </si>
  <si>
    <t>Fair Value Disclosures [Abstract]</t>
  </si>
  <si>
    <t xml:space="preserve">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There were no transfers between levels during the three and nine months ended September 30,
2017 or the year ended December 31, 2016. At September 30, 2017, we hold, as part of our
investment portfolio, available for sale securities reported at fair value consisting of municipal securities, U.S. government
sponsored entities, corporate bonds, and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 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that fall into Level 1 and our corporate bonds, which fall into Level 3. Assets and Liabilities Measured at Fair Value
on a Recurring Basis
At September 30, 2017 (In thousands)
Quoted Prices in Other Significant
Active Markets for Observable Unobservable
Identical Assets Inputs Inputs
Carrying Value (Level 1) (Level 2) (Level 3)
Available-for-sale:
Treasury securities $ 3,010 $ 3,010 $ — $ —
U.S. government agency 18,101 — 18,101 —
Corporate bonds 14,758 — — 14,758
Municipal securities 73,441 — 73,441 —
FHLMC MBS 20,267 — 20,267 —
FNMA MBS 64,662 — 64,662 —
GNMA MBS 19,425 — 19,425 —
Total recurring assets at fair value $ 213,664 $ 3,010 $ 195,896 $ 14,758
At December 31, 2016 (In thousands)
Quoted Prices in Other Significant
Active Markets for Observable Unobservable
Identical Assets Inputs Inputs
Carrying Value (Level 1) (Level 2) (Level 3)
Available-for-sale:
Treasury securities $ 2,996 $ 2,996 $ — $ —
U.S. government agency 7,266 — 7,266 —
Corporate bonds 8,172 — — 8,172
Municipal securities 67,687 — 67,687 —
FHLMC MBS 21,800 — 21,800 —
FNMA MBS 70,449 — 70,449 —
GNMA MBS 21,135 — 21,135 —
Total recurring assets at fair value $ 199,505 $ 2,996 $ 188,337 $ 8,172 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 presented amounts. The following table provides a reconciliation
of changes in fair value included in assets measured in the Consolidated Balance Sheet using inputs classified as level 3 in the
fair value for the period indicated:
(in thousands) Level 3
Investments available-for-sale
Balance as of January 1, 2017 $ 8,172
Realized and unrealized gains (losses)
Included in earnings —
Included in other comprehensive income 47
Purchases, issuances, sales and settlements 6,539
Transfers into or out of level 3 —
Balance at September 30, 2017 $ 14,758 The fair value calculated may not be indicative
of net realized value or reflective of future fair values. Assets and Liabilities Measur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t September 30, 2017 and December 31, 2016 are included in the tables below. We also measure certain non-financial assets
such as other real estate owned, TDRs, and repossessed or foreclosed property at fair value on a non-recurring basis. Generally,
we estimate the fair value of these items using Level 2 inputs based on observable market data or Level 3 inputs based on discounting
criteria.
At September 30, 2017 (In thousands)
Quoted Prices in Other Significant
Active Markets for Observable Unobservable
Identical Assets Inputs Inputs
Carrying Value (Level 1) (Level 2) (Level 3)
Impaired Loans
Legacy: $ 4,559 — — $ 4,559
Acquired: 1,781 — — 1,781
Total Impaired Loans 6,340 — — 6,340
Other real estate owned:
Legacy: $ 425 — — $ 425
Acquired: 1,579 — — 1,579
Total other real estate owned: 2,004 — — 2,004
Total $ 8,344 $ — $ — $ 8,344
At December 31, 2016 (In thousands)
Quoted Prices in Other Significant
Active Markets for Observable Unobservable
Identical Assets Inputs Inputs
Carrying Value (Level 1) (Level 2) (Level 3)
Impaired Loans
Legacy: $ 6,976 — — $ 6,976
Acquired: 1,088 — — 1,088
Total Impaired Loans 8,064 — — 8,064
Other real estate owned:
Legacy: $ 425 — — $ 425
Acquired: 2,321 — — 2,321
Total other real estate owned: 2,746 — — 2,746
Total $ 10,810 $ — $ — $ 10,810 As of September 30, 2017 and December 31, 2016,
we estimated the fair value of impaired assets using Level 3 inputs to be $8.3 million and $10.8 million, respectively. We determined
these Level 3 inputs based on appraisal evaluations, offers to purchase and/or appraisals that we obtained from an outside third
party during the preceding twelve months less costs to sell. Discounts have predominantly been in the range of 0% to 50%. As a
result of the acquisitions of Maryland Bankcorp, WSB Holdings, Regal and DCB, we have segmented the OREO into two components, real
estate obtained as a result of loans originated by Old Line Bank (legacy) and other real estate acquired from MB&amp;T, WSB, Regal
Bank and Damascus or obtained as a result of loans originated by MB&amp;T, WSB, Regal Bank and Damascus (acquired). We use the following methodologies for estimating
fair values of financial instruments that we do not measure on a recurring basis. The estimated fair values of financial instruments
equal the carrying value of the instruments except as noted. Cash and Cash Equivalents Loans- Loans held for Sale- Investment Securities- Equity Securities- Accrued Interest Receivable and Payable- Interest bearing deposits- Non-Interest bearing deposits- Long and short term borrowings- Off-balance Sheet Commitments and Contingencies- Under ASC Topic 825,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We must report in earnings unrealized gains and losses on items for which we have elected the
fair value measurement option at each subsequent reporting date. We measure certain financial assets and financial liabilities
at fair value on a non-recurring basis. These assets and liabilities are subject to fair value adjustments in certain circumstances
such as when there is evidence of impairment.
September 30, 2017 (In thousands)
Quoted Prices Significant Significant
Total in Active Other Other
Carrying Estimated Markets for Observable Unobservable
Amount Fair Identical Assets Inputs Inputs
(000’s ) Value (Level 1) (Level 2) (Level 3)
Assets:
Cash and cash equivalents $ 34,464 $ 34,464 $ 34,464 $ — $ —
Loans receivable, net 1,666,505 1,663,786 — — 1,663,786
Loans held for sale 2,729 2,729 — 2,729 —
Investment securities available for sale 213,664 213,664 3,011 195,895 14,758
Equity Securities at cost 7,278 7,278 — 7,278 —
Bank Owned Life Insurance 41,361 41,361 — 41,361 —
Accrued interest receivable 4,947 4,947 — 991 3,956
Liabilities:
Deposits:
Non-interest-bearing 436,646 436,646 — 436,646 —
Interest bearing 1,217,989 1,222,375 — 1,222,375 —
Short term borrowings 152,179 152,179 — 152,179 —
Long term borrowings 38,041 38,041 — 38,041 —
Accrued Interest payable 868 868 — 868 —
December 31, 2016 (In thousands)
Quoted Prices Significant Significant
Total in Active Other Other
Carrying Estimated Markets for Observable Unobservable
Amount Fair Identical Assets Inputs Inputs
(000’s ) Value (Level 1) (Level 2) (Level 3)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Short Term Borrowings</t>
  </si>
  <si>
    <t xml:space="preserve">Short term borrowings consist of promissory
notes or overnight repurchase agreements sold to Old Line Bank’s customers, federal funds purchased and advances from the
Federal Home Loan Bank of Atlanta. Securities Sold Under Agreements to Repurchase To support the $37.2 million in repurchase agreements
at September 30, 2017, we have provided collateral in the form of investment securities. At September 30, 2017, we have pledged
$56.8 million in U.S. government agency securities and mortgage-backed securities to customers who require collateral for overnight
repurchase agreements and deposits. Securities sold under agreements to repurchase are stated at the amount of cash received in
connection with the transaction. As a result, there is no offsetting or netting of the investment securities assets with the repurchase
agreement liabilities. We monitor collateral levels on a continuous basis. We may be required to provide additional collateral
based on the fair value of the underlying securities in the event the collateral fair value falls below stipulated levels. We closely
monitor the collateral levels to ensure adequate levels are maintained. Securities pledged as collateral under repurchase agreements
are maintained with our safekeeping agents. We have the right to sell or re-pledge the investment securities. For government entity
repurchase agreements, the collateral is held by Old Line Bank in a segregated custodial account under a tri-party agreement. The
repurchase agreements totaling $37.2 million mature daily and will remain fully collateralized until the account has been closed
or terminated. </t>
  </si>
  <si>
    <t>Long Term Borrowings</t>
  </si>
  <si>
    <t>Debt Disclosure [Abstract]</t>
  </si>
  <si>
    <t>Long
term borrowings consist of $35 million in aggregate principal amount of Old Line Bancshares 5.625% Fixed-to-Floating Rate Subordinated
Notes due 2026 (the “Notes”). The Notes were issued pursuant to an indenture and a supplemental indenture, each dated
as of August 15, 2016, between Old Line Bancshares and U.S. Bank National Association as Trustee. The Notes are unsecured subordinated
obligations of Old Line Bancshares and rank equally with all other unsecured subordinated indebtedness currently outstanding or
issued in the future. The Notes are subordinated in right of payment of all senior indebtedness. The fair value of the Notes is
$34.0 million. Also included in long term borrowings
are trust preferred subordinated debentures totaling $4.0 million (net of $2.7 million fair value adjustment) at September 30,
2017 acquired in the Regal acquisition. The trust preferred subordinated debentures consists of two trusts – Trust 1 in
the amount of $4.0 million (fair value adjustment of $1.5 million) maturing on March 17, 2034 and Trust 2 in the amount of $2.5
million (fair value adjustment $1.2 million) maturing on December 14, 2035.</t>
  </si>
  <si>
    <t>Summary of Significant Accounting Policies (Policies)</t>
  </si>
  <si>
    <t>Organization and Description of Business</t>
  </si>
  <si>
    <t>Old Line Bancshares, Inc. (“Old
Line Bancshares”) was incorporated under the laws of the State of Maryland on April 11, 2003 to serve as the holding
company of Old Line Bank. The primary business of Old Line Bancshares is to own all of the capital stock of Old Line Bank. We
provide a full range of banking services to customers located in Anne Arundel, Baltimore, Calvert, Carroll, Charles, Frederick,
Montgomery, Prince George’s, and St. Mary’s Counties in Maryland and surrounding areas. On September 27, 2017, Old Line Bancshares entered
into an Agreement and Plan of Merger with Bay Bancorp, Inc. (“BYBK”), the parent company of Bay Bank, FSB (“Bay
Bank”). Pursuant to the terms of the Agreement and Plan of Merger, upon the consummation of the merger, all outstanding shares
of BYBK common stock will be exchanged for shares of common stock of Old Line Bancshares. Consummation of the merger is contingent
upon the approval of Old Line Bancshares’ and BYBK’s stockholders as well as receipt of all necessary regulatory and
third party approvals and consents. We expect the merger to close during the second quarter of 2018. At June 30, 2017, BYBK had
consolidated assets of approximately $646 million. Bay Bank has 11 banking locations located in its primary market areas of Baltimore,
Anne Arundel, Howard and Harford Counties in Maryland.</t>
  </si>
  <si>
    <t>Basis of Presentation and Consolidation</t>
  </si>
  <si>
    <t xml:space="preserve">The accompanying condensed consolidated financial
statements include the activity of Old Line Bancshares and its wholly owned subsidiary, Old Line Bank, and Old Line Bank’s
wholly-owned subsidiary Pointer Ridge Office Investments, LLC (Pointer Ridge), a real estate investment company. We have eliminated
all significant intercompany transactions and balances. The foregoing consolidated financial statements
for the periods ended September 30, 2017 and 2016 are unaudited and have been prepared in accordance with U.S. generally accepted
accounting principles (“U.S. GAAP”), however, in the opinion of management we have included all adjustments necessary
for a fair presentation of the results of the interim period. We derived the balances as of December 31, 2016 from audited
financial statements. These statements should be read in conjunction with Old Line Bancshares’ financial statements and accompanying
notes included in Old Line Bancshares’ Form 10-K for the year ended December 31, 2016. We have made no significant
changes to Old Line Bancshares’ accounting policies as disclosed in the Form 10-K.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t>
  </si>
  <si>
    <t>Reclassifications</t>
  </si>
  <si>
    <t xml:space="preserve">We have made certain reclassifications to the
2016 financial presentation to conform to the 2017 presentation. These reclassifications did not change net income or stockholders’
equity. </t>
  </si>
  <si>
    <t>Recent Accounting Pronouncements</t>
  </si>
  <si>
    <t>Revenue from Contracts with Customers In January 2016, the FASB issued ASU No. 2016-01,
Financial Instruments – Recognition and Measurement of Financial Assets and Liabilities In February 2016, the FASB issued ASU 2016-02, Leases
(Topic 842) In March 2016, the FASB issued ASU 2016-09,
Compensation – Stock Compensation (Topic 718 Improvements to Employee Share-Based Payment Accounting (“ASU
2016-09 In June 2016 , Financial Instruments – Credit Losses (Topic 326): Measurement of Credit Losses on Financial Instruments,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Old Line Bancshares has
implemented a committee and has the responsibility to gather loan information and consider acceptable methodologies to comply with
this ASU.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March 2017, the FASB issued ASU No. 2017-08,
Premium Amortization on Purchased Callable Debt Securities. In August 2017, the FASB issued ASU No. 2017-12,
Targeted Improvements to Accounting for Hedging Activities.</t>
  </si>
  <si>
    <t>Acquisition of DCB Bancshares, Inc. (Tables)</t>
  </si>
  <si>
    <t>Acquisition Of Dcb Bancshares Inc. Tables</t>
  </si>
  <si>
    <t>Identifiable assets acquired and liabilities assumed</t>
  </si>
  <si>
    <t xml:space="preserve">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
  </si>
  <si>
    <t>Business combination expenses</t>
  </si>
  <si>
    <t xml:space="preserve">Three months ending September 30, 2017
Data processing $ 1,376,269
Severence costs 1,565,207
Advisory &amp; legal fees 703,224
Other 340,814
$ 3,985,514 </t>
  </si>
  <si>
    <t>Investment Securities (Tables)</t>
  </si>
  <si>
    <t>Summary of the amortized cost and estimated fair value of securities</t>
  </si>
  <si>
    <t xml:space="preserve">Gross Gross
Amortized unrealized unrealized Estimated
cost gains losses fair value
September 30, 2017
Available for sale
U.S. treasury $ 3,013,631 $ — $ (3,084 ) $ 3,010,547
U.S. government agency 18,221,474 43,276 (163,864 ) 18,100,885
Corporate bonds 14,622,679 154,609 (19,616 ) 14,757,673
Municipal securities 74,034,582 277,491 (871,403 ) 73,440,670
Mortgage backed securities:
FHLMC certificates 20,597,923 4,599 (335,083 ) 20,267,438
FNMA certificates 65,740,054 13,312 (1,091,359 ) 64,662,008
GNMA certificates 19,637,855 202 (212,935 ) 19,425,122
$ 215,868,198 $ 493,489 $ (2,697,344 ) $ 213,664,343
December 31, 2016
Available for sale
U.S. treasury $ 2,999,483 $ 27 $ (3,728 ) $ 2,995,782
U.S. government agency 7,653,595 — (387,280 ) 7,266,315
Corporate bonds 8,100,000 90,477 (18,840 ) 8,171,637
Municipal securities 71,103,969 170,512 (3,587,676 ) 67,686,805
Mortgage backed securities
FHLMC certificates 22,706,185 11,712 (917,543 ) 21,800,354
FNMA certificates 73,425,200 — (2,976,384 ) 70,448,816
GNMA certificates 21,736,255 3,506 (604,266 ) 21,135,495
$ 207,724,687 $ 276,234 $ (8,495,717 ) $ 199,505,204 </t>
  </si>
  <si>
    <t>Schedule of securities with unrealized losses segregated by length of impairment</t>
  </si>
  <si>
    <t xml:space="preserve">September 30, 2017
Less than 12 months 12 Months or More Total
Fair Unrealized Fair Unrealized Fair Unrealized
value losses value losses value losses
U.S. treasury $ 3,010,547 $ 3,084 $ — $ — $ 3,010,547 $ 3,084
U.S. government agency 11,075,817 62,476 2,084,889 101,388 13,160,706 163,864
Corporate bonds 4,997,000 19,616 — — 4,997,000 19,616
Municipal securities 17,186,661 168,484 24,534,256 702,919 41,720,917 871,403
Mortgage backed securities
FHLMC certificates 15,747,725 235,788 4,354,251 99,295 20,101,976 335,083
FNMA certificates 38,311,728 507,061 24,926,353 584,298 63,238,081 1,091,359
GNMA certificates 5,166,734 19,529 9,214,273 193,406 14,381,008 212,935
Total $ 95,496,212 $ 1,016,038 $ 65,114,022 $ 1,681,306 $ 160,610,235 $ 2,697,344
December 31, 2016
Less than 12 months 12 Months or More Total
Fair Unrealized Fair Unrealized Fair Unrealized
value losses value losses value losses
U.S. treasury $ 1,496,016 $ 3,728 $ — $ — $ 1,496,016 $ 3,728
U.S. government agency 7,266,315 387,280 — — 7,266,315 387,280
Corporate bonds 1,981,160 18,840 — — 1,981,160 18,840
Municipal securities 50,722,187 3,587,676 — — 50,722,187 3,587,676
Mortgage backed securities
FHLMC certificates 21,413,620 917,543 — — 21,413,620 917,543
FNMA certificates 70,448,817 2,976,384 — — 70,448,817 2,976,384
GNMA certificates 16,403,268 475,022 4,227,210 129,244 20,630,479 604,266
Total $ 169,731,383 $ 8,366,473 $ 4,227,210 $ 129,244 $ 173,958,594 $ 8,495,717 </t>
  </si>
  <si>
    <t>Schedule of contractual maturities and pledged securities</t>
  </si>
  <si>
    <t xml:space="preserve">Available for Sale
Amortized Fair
September 30, 2017 cost value
Maturing
Within one year $ 3,319,218 $ 3,320,735
Over one to five years 2,146,215 2,147,312
Over five to ten years 49,368,110 49,385,381
Over ten years 161,034,655 158,810,915
$ 215,868,198 $ 213,664,343
Pledged securities $ 57,585,531 $ 56,807,119 </t>
  </si>
  <si>
    <t>Loans (Tables)</t>
  </si>
  <si>
    <t>Summary of major classifications of loans held for investment</t>
  </si>
  <si>
    <t>September 30, 2017 December 31, 2016
Legacy (1) Acquired Total Legacy (1) Acquired Total
Commercial Real Estate
Owner Occupied $ 274,369,718 $ 87,103,763 $ 361,473,481 $ 238,220,475 $ 53,850,612 $ 292,071,087
Investment 449,038,012 57,878,673 506,916,685 414,012,709 37,687,804 451,700,513
Hospitality 164,225,752 7,479,763 171,705,515 141,611,858 11,193,427 152,805,285
Land and A&amp;D 57,483,395 9,402,012 66,885,407 51,323,297 6,015,813 57,339,110
Residential Real Estate
First Lien-Investment 82,184,576 22,145,004 104,329,580 72,150,512 23,623,660 95,774,172
First Lien-Owner Occupied 65,465,065 64,885,116 130,350,181 54,732,604 42,443,767 97,176,371
Residential Land and A&amp;D 39,072,030 7,340,894 46,412,924 39,667,222 5,558,232 45,225,454
HELOC and Jr. Liens 21,881,331 16,846,856 38,728,187 24,385,215 2,633,718 27,018,933
Commercial and Industrial 143,734,225 39,174,650 182,908,875 136,259,560 5,733,904 141,993,464
Consumer 7,076,344 53,726,972 60,803,316 4,868,909 139,966 5,008,875
1,304,530,448 365,983,703 1,670,514,151 1,177,232,361 188,880,903 1,366,113,264
Allowance for loan losses (5,634,135 ) (182,052 ) (5,816,187 ) (6,084,478 ) (110,991 ) (6,195,469 )
Deferred loan costs, net 1,807,204 — 1,807,204 1,257,411 — 1,257,411
$ 1,300,703,517 $ 365,801,651 $ 1,666,505,168 $ 1,172,405,294 $ 188,769,912 $ 1,361,175,206
(1) As a result of the acquisitions of Maryland Bankcorp, Inc. (“Maryland Bankcorp”), the parent company of Maryland Bank &amp; Trust Company, N.A. (“MB&amp;T”), in April 2011, WSB Holdings Inc., the parent company of The Washington Savings Bank (“WSB”), in May 2013, Regal Bancorp, Inc. (“Regal”), the parent company of Regal Bank &amp; Trust (“Regal Bank), in December 2015 and DCB, the parent company of Damascus in July 2017, we have segmented the portfolio into two components, “Legacy” loans originated by Old Line Bank and “Acquired” loans acquired from MB&amp;T, WSB, Regal Bank and Damascus.</t>
  </si>
  <si>
    <t>Summary of aging analysis of the loan held for investment portfolio</t>
  </si>
  <si>
    <t xml:space="preserve"> Age Analysis of Past Due Loans
September 30, 2017 December 31, 2016
Legacy Acquired Total Legacy Acquired Total
Current $ 1,299,139,428 $ 360,763,398 $ 1,659,902,826 $ 1,167,380,870 $ 185,631,054 $ 1,353,011,924
Accruing past due loans:
30-89 days past due
Commercial Real Estate:
Owner Occupied 2,768,500 99,545 2,868,045 2,799,802 — 2,799,802
Investment 811,088 757,439 1,568,527 — 794,037 794,037
Residential Real Estate:
First Lien-Investment 576,366 514,381 1,090,747 517,498 397,944 915,442
First Lien-Owner Occupied — 1,229,547 1,229,547 — 879,718 879,718
HELOC and Jr. Liens 167,578 108,092 275,670 99,946 — 99,946
Commercial and Industrial 381,404 12,624 394,028 325,161 — 325,161
Consumer — 1,177,880 1,177,880 — — —
Total 30-89 days past due 4,704,936 3,899,508 8,604,444 3,742,407 2,071,699 5,814,106
90 or more days past due
Commercial Real Estate:
Owner Occupied — — — — 634,290 634,290
Residential Real Estate:
First Lien-Owner Occupied — 76,761 76,761 — 250,000 250,000
Commercial — 8,306 8,306 — — —
Consumer — 21,810 21,810 19,242 — 19,242
Total 90 or more days past due — 106,877 106,877 19,242 884,290 903,532
Total accruing past due loans 4,704,936 4,006,385 8,711,321 3,761,649 2,955,989 6,717,638
Commercial Real Estate:
Owner Occupied — 226,998 226,998 2,370,589 — 2,370,589
Hospitality — — — 1,346,736 — 1,346,736
Land and A&amp;D — 191,202 191,202 77,395 194,567 271,962
Residential Real Estate:
First Lien-Investment 233,759 — 233,759 312,061 99,293 411,354
First Lien-Owner Occupied 452,325 795,720 1,248,045 222,237 — 222,237
Commercial and Industrial — — — 1,760,824 — 1,760,824
Non-accruing loans: 686,084 1,213,920 1,900,004 6,089,842 293,860 6,383,702
Total Loans $ 1,304,530,448 $ 365,983,703 $ 1,670,514,151 $ 1,177,232,361 $ 188,880,903 $ 1,366,113,264 </t>
  </si>
  <si>
    <t>Summary of impaired loans</t>
  </si>
  <si>
    <t xml:space="preserve">Impaired at September 30, 2017
Three Months September 30, 2017 Nine Months September 30, 2017
Unpaid Average Interest Average Interest
Principal Recorded Related Recorded Income Recorded Income
Balance Investment Allowance Investment Recognized Investment Recognized
Legacy
With no related allowance recorded:
Commercial Real Estate:
Owner Occupied $ 1,811,565 $ 1,811,565 $ — $ 1,808,332 $ 19,104 $ 1,917,603 $ 51,535
Investment 1,170,410 1,170,410 — 1,166,385 12,447 1,189,072 38,448
Residential Real Estate:
First Lien-Investment 41,258 41,258 — 41,258 — 41,258 —
First Lien-Owner Occupied 233,443 233,443 — 233,110 5,733 234,617 5,733
Commercial 399,351 399,351 — 395,928 3,582 363,683 26,712
With an allowance recorded:
Commercial Real Estate:
Owner Occupied — — — — —
Investment 597,053 597,053 69,903 597,053 7,676 603,536 23,040
Residential Real Estate:
First Lien-Investment 192,501 192,501 20,263 192,501 — 192,501 —
First Lien-Owner Occupied 218,882 218,882 15,384 222,237 — 222,237
Commercial 96,712 96,712 96,712 96,712 1,648 97,861 4,141
Total legacy impaired 4,761,175 4,761,175 202,262 4,753,516 50,190 4,862,368 149,609
Acquired(1)
With no related allowance recorded:
Commercial Real Estate:
Owner Occupied 253,279 253,279 — 253,385 — 252,872 2,155
Land and A&amp;D 334,271 45,000 — 334,271 — 334,271 —
Residential Real Estate:
First Lien-Owner Occupied 1,304,412 1,192,153 — 1,303,921 5,811 1,310,921 27,659
First Lien-Investment — — — — — — —
Land and A&amp;D — — — — — — —
With an allowance recorded:
Commercial Real Estate:
Land and A&amp;D 149,226 149,226 80,072 155,332 751 155,701 1,574
Residential Real Estate:
First Lien-Investment — — — — —
First Lien-Owner Occupied 250,194 250,194 77,464 273,618 23,424 273,597 23,424
Land and A&amp;D — — — — —
Commercial 73,167 73,167 24,517 72,840 955 74,485 2,856
Total acquired impaired 2,364,549 1,963,019 182,053 2,393,367 30,941 2,401,847 57,668
Total impaired $ 7,125,724 $ 6,724,194 $ 384,315 $ 7,146,883 $ 81,131 $ 7,264,215 $ 207,277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Impaired Loans
December 31, 2016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Commercial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Commercial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76,243 76,243 27,207 83,049 3,992
Total acquired impaired 1,773,048 1,198,729 110,991 2,476,425 47,224
Total impaired $ 10,030,983 $ 9,456,664 $ 1,393,006 $ 22,511,712 $ 260,125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t>
  </si>
  <si>
    <t>Summary of information related to loans modified in a TDR</t>
  </si>
  <si>
    <t xml:space="preserve">Loans Modified as a TDR for the nine months ended
September 30, 2017 September 30, 2016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1 1,596,740 1,572,976 — — —
Commercial 1 414,324 399,351 — — —
Total legacy TDR's 2 2,011,064 1,972,327 — — —
Acquired
— — — 1 256,669 91,929
Residential Real Estate Non-Owner Occupied — — — 1 136,173 66,453
Total acquired TDR's — — — 2 392,842 158,382
Total Troubled Debt Restructurings 2 $ 2,011,064 $ 1,972,327 2 $ 392,842 $ 158,382 </t>
  </si>
  <si>
    <t>Schedule of the outstanding balances and related carrying amounts of acquired impaired loans</t>
  </si>
  <si>
    <t xml:space="preserve">September 30, 2017 September 30, 2016
Balance at beginning of period $ (22,980 ) $ 276,892
Accretion of fair value discounts (83,099 ) (200,353 )
Additions due to DCB acquisition 99,981 —
Reclassification from non-accretable discount (15,428 ) 91,289
Balance at end of period $ (21,526 ) $ 167,828
Contractually
Required Payments
Receivable Carrying Amount
At September 30, 2017 $ 8,301,260 $ 6,611,444
At December 31, 2016 9,597,703 7,558,415
At September 30, 2016 12,457,556 9,924,121
At December 31, 2015 14,875,352 10,675,943 </t>
  </si>
  <si>
    <t>Schedule of cash flows from non-accretable credit adjustment and accretable yield</t>
  </si>
  <si>
    <t xml:space="preserve">Purchased
Credit
Impaired
Contractually required principal at acquisition $ 218,969
Contractual cash flows not expected to be collected (non-accretable difference) (2,652 )
Expected cash flows at acquisition 216,317
Basis in purchased credit impaired loans at acquisition - estimated fair value (160 )
$ 216,157 </t>
  </si>
  <si>
    <t>Schedule of allocation of allowance for loan losses by risk rating</t>
  </si>
  <si>
    <t xml:space="preserve">September 30, 2017 Legacy Acquired Total
Risk Rating
Pass(1 - 5)
Commercial Real Estate:
Owner Occupied $ 268,553,325 $ 81,831,578 $ 350,384,903
Investment 446,882,439 56,002,393 502,884,832
Hospitality 164,225,752 7,479,763 171,705,515
Land and A&amp;D 55,084,381 9,227,747 64,312,128
Residential Real Estate:
First Lien-Investment 81,189,983 20,751,232 101,941,215
First Lien-Owner Occupied 64,943,780 60,226,991 125,170,771
Land and A&amp;D 36,649,736 6,521,943 43,171,679
HELOC and Jr. Liens 21,881,331 16,846,856 38,728,187
Commercial 140,453,809 38,769,965 179,223,774
Consumer 7,076,344 53,658,133 60,734,477
1,286,940,880 351,316,601 1,638,257,481
Special Mention(6)
Commercial Real Estate:
Owner Occupied 3,207,960 3,494,880 6,702,840
Investment 388,110 1,047,629 1,435,739
Hospitality — — —
Land and A&amp;D 2,399,014 129,265 2,528,279
Residential Real Estate:
First Lien-Investment 487,656 1,045,804 1,533,460
First Lien-Owner Occupied 68,960 1,863,798 1,932,758
Land and A&amp;D 2,422,294 672,749 3,095,043
Commercial 1,405,764 78,678 1,484,442
Consumer — 68,839 68,839
10,379,758 8,401,642 18,781,400
Substandard(7)
Commercial Real Estate:
Owner Occupied 2,608,433 1,777,305 4,385,738
Investment 1,767,463 828,651 2,596,114
Land and A&amp;D — 45,000 45,000
Residential Real Estate:
First Lien-Investment 506,937 347,968 854,905
First Lien-Owner Occupied 452,325 2,794,327 3,246,652
Land and A&amp;D — 146,202 146,202
Commercial 1,874,652 326,007 2,200,659
7,209,810 6,265,460 13,475,270
Doubtful(8) — — —
Loss(9) — — —
Total $ 1,304,530,448 $ 365,983,703 $ 1,670,514,151
At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82,182 2,190,734
Land and A&amp;D 2,678,925 791,399 3,470,324
Commercial 456,093 197,383 653,476
9,727,434 12,035,462 21,762,896
Substandard(7)
Commercial Real Estate:
Owner Occupied 3,434,990 1,209,289 4,644,279
Investment 4,737,465 780,929 5,518,394
Hospitality 1,346,736 — 1,346,736
Land and A&amp;D — 45,000 45,000
Residential Real Estate:
First Lien-Investment 592,106 476,603 1,068,709
First Lien-Owner Occupied 222,237 1,550,098 1,772,335
Land and A&amp;D 77,395 467,004 544,399
Commercial 3,285,244 75,701 3,360,945
Consumer — — —
13,696,173 4,604,624 18,300,797
Doubtful(8) — — —
Loss(9) — — —
Total $ 1,177,232,361 $ 188,880,903 $ 1,366,113,264 </t>
  </si>
  <si>
    <t>Summary of activity in the allowance for loan losses by portfolio segment</t>
  </si>
  <si>
    <t>Commercial Residential
Three Months Ended September 30, 2017 Commercial Real Estate Real Estate Consumer Total
Beginning balance $ 1,318,247 $ 3,789,423 $ 793,795 $ 10,377 $ 5,911,842
Provision for loan losses 81,378 113,694 (97,691 ) 38,320 135,701
Recoveries 786 417 — 6,280 7,483
1,400,411 3,903,534 696,104 54,977 6,055,026
Loans charged off (202,528 ) — — (36,311 ) (238,839 )
Ending Balance $ 1,197,883 $ 3,903,534 $ 696,104 $ 18,666 $ 5,816,187
Commercial Residential
Nine Months Ended September 30, 2017 Commercial Real Estate Real Estate Consumer Total
Beginning balance $ 1,372,235 $ 3,990,152 $ 823,520 $ 9,562 $ 6,195,469
Provision for loan losses 596,350 352,054 (126,048 ) 32,752 855,108
Recoveries 2,350 1,250 900 31,811 36,311
1,970,935 4,343,456 698,372 74,125 7,086,888
Loans charged off (773,052 ) (439,922 ) (2,268 ) (55,459 ) (1,270,701 )
Ending Balance $ 1,197,883 $ 3,903,534 $ 696,104 $ 18,666 $ 5,816,187
Amount allocated to:
Legacy Loans:
Individually evaluated for impairment $ 96,712 $ 69,903 $ 35,647 $ — $ 202,262
Other loans not individually evaluated 1,076,654 3,753,559 582,994 18,666 5,431,873
Acquired Loans:
Individually evaluated for impairment 24,517 80,072 77,463 — 182,052
Ending balance $ 1,197,883 $ 3,903,534 $ 696,104 $ 18,666 $ 5,816,187
Commercial Residential
Three Months Ended September 30, 2016 Commercial Real Estate Real Estate Consumer Total
Beginning balance $ 1,142,852 $ 3,939,232 $ 927,072 $ 9,767 $ 6,018,923
Provision for loan losses 70,275 71,108 169,157 (4,609 ) 305,931
Recoveries 28,147 — 2,979 3,813 34,939
1,241,274 4,010,340 1,099,208 8,971 6,359,793
Loans charged off — — (7,100 ) (300 ) (7,400 )
Ending Balance $ 1,241,274 $ 4,010,340 $ 1,092,108 $ 8,671 $ 6,352,393
Commercial Residential
Nine Months Ended September 30, 2016 Commercial Real Estate Real Estate Consumer Total
Beginning balance $ 1,168,529 $ 3,046,714 $ 682,962 $ 11,613 $ 4,909,818
Provision for loan losses 34,785 963,626 397,153 (11,022 ) 1,384,542
Recoveries 42,431 — 22,147 14,666 79,244
1,245,745 4,010,340 1,102,262 15,257 6,373,604
Loans charged off (4,471 ) — (10,154 ) (6,586 ) (21,211 )
Ending Balance $ 1,241,274 $ 4,010,340 $ 1,092,108 $ 8,671 $ 6,352,393
Amount allocated to:
Legacy Loans:
Individually evaluated for impairment $ 525,195 $ 606,577 $ — $ — $ 1,131,772
Other loans not individually evaluated 716,079 3,403,763 707,197 8,671 4,835,710
Acquired Loans:
Individually evaluated for impairment — — 384,911 — 384,911
Ending balance $ 1,241,274 $ 4,010,340 $ 1,092,108 $ 8,671 $ 6,352,393</t>
  </si>
  <si>
    <t>Summary of recorded investment in loans related to each balance in the allowance for probable loan losses by portfolio segment and disaggregated on the basis of impairment methodology</t>
  </si>
  <si>
    <t xml:space="preserve">Commercial Residential
September 30, 2017 Commercial Real Estate Real Estate Consumer Total
Legacy loans:
Individually evaluated for impairment with specific reserve $ 96,712 $ 597,053 $ 411,383 $ — $ 1,105,148
Individually evaluated for impairment without specific reserve 399,351 2,981,975 274,701 — 3,656,027
Other loans not individually evaluated 143,238,162 941,537,848 207,916,920 7,076,344 1,299,769,274
Acquired loans:
Individually evaluated for impairment with specific reserve subsequent to acquisition (ASC 310-20 at acquisition) 73,167 149,226 250,194 — 472,587
Individually evaluated for impairment without specific reserve (ASC 310-20 at acquisition) — 298,279 1,192,153 — 1,490,432
Individually evaluated for impairment without specific reserve (ASC 310-30 at acquisition) — 3,492,464 3,156,119 14,000 6,662,583
Collectively evaluated for impairment without reserve (ASC 310-20 at acquisition) 39,101,483 157,924,243 106,619,402 53,712,972 357,358,100
Ending balance $ 182,908,875 $ 1,106,981,088 $ 319,820,872 $ 60,803,316 $ 1,670,514,151
Commercial Residential
September 30, 2016 Commercial Real Estate Real Estate Consumer Total
Legacy loans:
Individually evaluated for impairment with specific reserve $ 990,704 $ 3,432,224 $ — $ — $ 4,422,928
Individually evaluated for impairment without specific reserve 865,728 1,792,666 192,501 — 2,850,895
Other loans not individually evaluated 129,561,224 766,744,513 184,618,494 5,237,924 1,086,162,155
Acquired loans:
Individually evaluated for impairment with specific reserve subsequent to acquisition (ASC 310-20 at acquisition) 873,796 — 377,212 — 1,251,008
Individually evaluated for impairment without specific reserve (ASC 310-20 at acquisition) 77,230 334,271 1,370,360 — 1,781,861
Individually evaluated for impairment without specific reserve (ASC 310-30 at acquisition) — 4,283,712 5,640,409 — 9,924,121
Collectively evaluated for impairment without reserve (ASC 310-20 at acquisition) 5,929,815 111,164,672 73,918,702 155,756 191,168,945
Ending balance $ 138,298,497 $ 887,752,058 $ 266,117,678 $ 5,393,680 $ 1,297,561,913 </t>
  </si>
  <si>
    <t>Other Real Estate Owned (Tables)</t>
  </si>
  <si>
    <t>Schedule of transactions in other real estate owned during the period</t>
  </si>
  <si>
    <t xml:space="preserve">Nine Months Ended September 30, 2017 Legacy Acquired Total
Beginning balance $ 425,000 $ 2,321,000 $ 2,746,000
Real estate acquired through foreclosure of loans 321,600 101,248 422,848
Additional valuation adjustment of real estate owned — (166,550 ) (166,550 )
Sales/deposit on sales (363,714 ) (648,175 ) (1,011,889 )
Net realized gain/(loss) on sale of real estate owned 42,114 (28,525 ) 13,589
Ending balance $ 425,000 $ 1,578,998 $ 2,003,998 </t>
  </si>
  <si>
    <t>Earnings Per Common Share (Tables)</t>
  </si>
  <si>
    <t>Schedule of weighted average and dilutive average number of shares</t>
  </si>
  <si>
    <t xml:space="preserve">Three Months Ended Nine Months Ended
September 30, September 30,
2017 2016 2017 2016
Weighted average number of shares 11,969,536 10,848,418 11,286,215 10,824,436
Dilutive average number of shares 12,172,868 11,033,655 11,496,659 10,998,150 </t>
  </si>
  <si>
    <t>Fair Value Measurement (Tables)</t>
  </si>
  <si>
    <t>Schedule of assets and liabilities measured at fair value on a recurring basis</t>
  </si>
  <si>
    <t xml:space="preserve">At September 30, 2017 (In thousands)
Quoted Prices in Other Significant
Active Markets for Observable Unobservable
Identical Assets Inputs Inputs
Carrying Value (Level 1) (Level 2) (Level 3)
Available-for-sale:
Treasury securities $ 3,010 $ 3,010 $ — $ —
U.S. government agency 18,101 — 18,101 —
Corporate bonds 14,758 — — 14,758
Municipal securities 73,441 — 73,441 —
FHLMC MBS 20,267 — 20,267 —
FNMA MBS 64,662 — 64,662 —
GNMA MBS 19,425 — 19,425 —
Total recurring assets at fair value $ 213,664 $ 3,010 $ 195,896 $ 14,758
At December 31, 2016 (In thousands)
Quoted Prices in Other Significant
Active Markets for Observable Unobservable
Identical Assets Inputs Inputs
Carrying Value (Level 1) (Level 2) (Level 3)
Available-for-sale:
Treasury securities $ 2,996 $ 2,996 $ — $ —
U.S. government agency 7,266 — 7,266 —
Corporate bonds 8,172 — — 8,172
Municipal securities 67,687 — 67,687 —
FHLMC MBS 21,800 — 21,800 —
FNMA MBS 70,449 — 70,449 —
GNMA MBS 21,135 — 21,135 —
Total recurring assets at fair value $ 199,505 $ 2,996 $ 188,337 $ 8,172 </t>
  </si>
  <si>
    <t>Schedule of changes in fair value included in assets measured in the Consolidated Balance sheet using inputs classified as level 3</t>
  </si>
  <si>
    <t xml:space="preserve">(in thousands) Level 3
Investments available-for-sale
Balance as of January 1, 2017 $ 8,172
Realized and unrealized gains (losses)
Included in earnings —
Included in other comprehensive income 47
Purchases, issuances, sales and settlements 6,539
Transfers into or out of level 3 —
Balance at September 30, 2017 $ 14,758 </t>
  </si>
  <si>
    <t>Schedule of assets and liabilities measured at fair value on a nonrecurring basis</t>
  </si>
  <si>
    <t xml:space="preserve">At September 30, 2017 (In thousands)
Quoted Prices in Other Significant
Active Markets for Observable Unobservable
Identical Assets Inputs Inputs
Carrying Value (Level 1) (Level 2) (Level 3)
Impaired Loans
Legacy: $ 4,559 — — $ 4,559
Acquired: 1,781 — — 1,781
Total Impaired Loans 6,340 — — 6,340
Other real estate owned:
Legacy: $ 425 — — $ 425
Acquired: 1,579 — — 1,579
Total other real estate owned: 2,004 — — 2,004
Total $ 8,344 $ — $ — $ 8,344
At December 31, 2016 (In thousands)
Quoted Prices in Other Significant
Active Markets for Observable Unobservable
Identical Assets Inputs Inputs
Carrying Value (Level 1) (Level 2) (Level 3)
Impaired Loans
Legacy: $ 6,976 — — $ 6,976
Acquired: 1,088 — — 1,088
Total Impaired Loans 8,064 — — 8,064
Other real estate owned:
Legacy: $ 425 — — $ 425
Acquired: 2,321 — — 2,321
Total other real estate owned: 2,746 — — 2,746
Total $ 10,810 $ — $ — $ 10,810 </t>
  </si>
  <si>
    <t>Schedule of estimated fair value of financial instruments</t>
  </si>
  <si>
    <t xml:space="preserve">September 30, 2017 (In thousands)
Quoted Prices Significant Significant
Total in Active Other Other
Carrying Estimated Markets for Observable Unobservable
Amount Fair Identical Assets Inputs Inputs
(000’s ) Value (Level 1) (Level 2) (Level 3)
Assets:
Cash and cash equivalents $ 34,464 $ 34,464 $ 34,464 $ — $ —
Loans receivable, net 1,666,505 1,663,786 — — 1,663,786
Loans held for sale 2,729 2,729 — 2,729 —
Investment securities available for sale 213,664 213,664 3,011 195,895 14,758
Equity Securities at cost 7,278 7,278 — 7,278 —
Bank Owned Life Insurance 41,361 41,361 — 41,361 —
Accrued interest receivable 4,947 4,947 — 991 3,956
Liabilities:
Deposits:
Non-interest-bearing 436,646 436,646 — 436,646 —
Interest bearing 1,217,989 1,222,375 — 1,222,375 —
Short term borrowings 152,179 152,179 — 152,179 —
Long term borrowings 38,041 38,041 — 38,041 —
Accrued Interest payable 868 868 — 868 —
December 31, 2016 (In thousands)
Quoted Prices Significant Significant
Total in Active Other Other
Carrying Estimated Markets for Observable Unobservable
Amount Fair Identical Assets Inputs Inputs
(000’s ) Value (Level 1) (Level 2) (Level 3)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Acquisition of DCB Bancshares, Inc. (Details) - USD ($)</t>
  </si>
  <si>
    <t>Acquisition Of Dcb Bancshares Inc. Details</t>
  </si>
  <si>
    <t>Cash consideration</t>
  </si>
  <si>
    <t>Purchase price assigned to shares exchanged for stock</t>
  </si>
  <si>
    <t>Total purchase price for DCB acquisition</t>
  </si>
  <si>
    <t>Fair Value of Assets Acquired</t>
  </si>
  <si>
    <t>Investment securities available for sale</t>
  </si>
  <si>
    <t>Loans, net</t>
  </si>
  <si>
    <t>Total assets acquired</t>
  </si>
  <si>
    <t>Fair Value of Liabilities assumed</t>
  </si>
  <si>
    <t>Total liabilities assumed</t>
  </si>
  <si>
    <t>Fair Value of net assets acquired</t>
  </si>
  <si>
    <t>Total Purchase Price</t>
  </si>
  <si>
    <t>Goodwill recorded for DCB</t>
  </si>
  <si>
    <t>Acquisition of DCB Bancshares, Inc. (Details 1) - USD ($)</t>
  </si>
  <si>
    <t>Severance costs</t>
  </si>
  <si>
    <t>Advisory &amp; legal fees</t>
  </si>
  <si>
    <t>Pointer Ridge Office Investment, LLC (Details Narrative) - Pointer Ridge Office Investment L L C [Member]</t>
  </si>
  <si>
    <t>Sep. 30, 2017USD ($)</t>
  </si>
  <si>
    <t>Schedule of Investments [Line Items]</t>
  </si>
  <si>
    <t>Ownership percentage</t>
  </si>
  <si>
    <t>100.00%</t>
  </si>
  <si>
    <t>Minority ownership percentage purchased</t>
  </si>
  <si>
    <t>37.50%</t>
  </si>
  <si>
    <t>Repayment of principal amount of promissory note issued by Pointer Ridge</t>
  </si>
  <si>
    <t>Percentage of building area leased</t>
  </si>
  <si>
    <t>Investment Securities (Details) - USD ($)</t>
  </si>
  <si>
    <t>Schedule of Available-for-sale Securities [Line Items]</t>
  </si>
  <si>
    <t>Amortized cost</t>
  </si>
  <si>
    <t>Gross unrealized gains</t>
  </si>
  <si>
    <t>Gross unrealized losses</t>
  </si>
  <si>
    <t>Estimated fair value</t>
  </si>
  <si>
    <t>U S Treasury Securities [Member]</t>
  </si>
  <si>
    <t>U S Government Agencies Debt Securities [Member]</t>
  </si>
  <si>
    <t>Corporate Debt Securities [Member]</t>
  </si>
  <si>
    <t>U S States And Political Subdivisions [Member]</t>
  </si>
  <si>
    <t>Federal Home Loan Mortgage Corporation Certificates F H L M C [Member]</t>
  </si>
  <si>
    <t>Federal National Mortgage Association Certificates F N M A [Member]</t>
  </si>
  <si>
    <t>Government National Mortgage Association Certificates And Obligations G N M A [Member]</t>
  </si>
  <si>
    <t>Investment Securities (Details 1) - USD ($)</t>
  </si>
  <si>
    <t>Less than 12 months, Fair value</t>
  </si>
  <si>
    <t>Less than 12 months, Unrealized losses</t>
  </si>
  <si>
    <t>12 Months or More, Fair value</t>
  </si>
  <si>
    <t>12 Months or More, Unrealized losses</t>
  </si>
  <si>
    <t>Total, Fair value</t>
  </si>
  <si>
    <t>Total, Unrealized losses</t>
  </si>
  <si>
    <t>Municipal Bonds [Member]</t>
  </si>
  <si>
    <t>Investment Securities (Details 2) - USD ($)</t>
  </si>
  <si>
    <t>Available for Sale, Amortized cost</t>
  </si>
  <si>
    <t>Within one year</t>
  </si>
  <si>
    <t>Over one to five years</t>
  </si>
  <si>
    <t>Over five to ten years</t>
  </si>
  <si>
    <t>Over ten years</t>
  </si>
  <si>
    <t>Total available for sale, Amortized cost</t>
  </si>
  <si>
    <t>Available for Sale, Fair value</t>
  </si>
  <si>
    <t>Pledged securities</t>
  </si>
  <si>
    <t>Fair value</t>
  </si>
  <si>
    <t>Loans - (Details) - USD ($)</t>
  </si>
  <si>
    <t>Accounts, Notes, Loans and Financing Receivable [Line Items]</t>
  </si>
  <si>
    <t>Total before allowance and deferred loan cost</t>
  </si>
  <si>
    <t>Allowance for loan losses</t>
  </si>
  <si>
    <t>Deferred loan costs, net</t>
  </si>
  <si>
    <t>Total Loans</t>
  </si>
  <si>
    <t>Commercial Real Estate Portfolio Segment [Member]</t>
  </si>
  <si>
    <t>Real Estate Portfolio Segment [Member]</t>
  </si>
  <si>
    <t>Commercial And Industrial Loans [Member]</t>
  </si>
  <si>
    <t>Consumer Portfolio Segment [Member]</t>
  </si>
  <si>
    <t>Owner Occupied [Member] | Commercial Real Estate Portfolio Segment [Member]</t>
  </si>
  <si>
    <t>Investment [Member] | Commercial Real Estate Portfolio Segment [Member]</t>
  </si>
  <si>
    <t>Hospitality [Member] | Commercial Real Estate Portfolio Segment [Member]</t>
  </si>
  <si>
    <t>Land And A And D [Member] | Commercial Real Estate Portfolio Segment [Member]</t>
  </si>
  <si>
    <t>Residential First Investment [Member] | Real Estate Portfolio Segment [Member]</t>
  </si>
  <si>
    <t>Residential First Owner Occupied [Member] | Real Estate Portfolio Segment [Member]</t>
  </si>
  <si>
    <t>Residential Land And A And D [Member] | Real Estate Portfolio Segment [Member]</t>
  </si>
  <si>
    <t>H E L O C And Jr Leins [Member] | Real Estate Portfolio Segment [Member]</t>
  </si>
  <si>
    <t>Legacy [Member]</t>
  </si>
  <si>
    <t>[1]</t>
  </si>
  <si>
    <t>Legacy [Member] | Commercial And Industrial Loans [Member]</t>
  </si>
  <si>
    <t>Legacy [Member] | Consumer Portfolio Segment [Member]</t>
  </si>
  <si>
    <t>Legacy [Member] | Owner Occupied [Member] | Commercial Real Estate Portfolio Segment [Member]</t>
  </si>
  <si>
    <t>Legacy [Member] | Investment [Member] | Commercial Real Estate Portfolio Segment [Member]</t>
  </si>
  <si>
    <t>Legacy [Member] | Hospitality [Member] | Commercial Real Estate Portfolio Segment [Member]</t>
  </si>
  <si>
    <t>Legacy [Member] | Land And A And D [Member] | Commercial Real Estate Portfolio Segment [Member]</t>
  </si>
  <si>
    <t>Legacy [Member] | Residential First Investment [Member] | Real Estate Portfolio Segment [Member]</t>
  </si>
  <si>
    <t>Legacy [Member] | Residential First Owner Occupied [Member] | Real Estate Portfolio Segment [Member]</t>
  </si>
  <si>
    <t>Legacy [Member] | Residential Land And A And D [Member] | Real Estate Portfolio Segment [Member]</t>
  </si>
  <si>
    <t>Legacy [Member] | H E L O C And Jr Leins [Member] | Real Estate Portfolio Segment [Member]</t>
  </si>
  <si>
    <t>Acquired [Member]</t>
  </si>
  <si>
    <t>Acquired [Member] | Commercial And Industrial Loans [Member]</t>
  </si>
  <si>
    <t>Acquired [Member] | Consumer Portfolio Segment [Member]</t>
  </si>
  <si>
    <t>Acquired [Member] | Owner Occupied [Member] | Commercial Real Estate Portfolio Segment [Member]</t>
  </si>
  <si>
    <t>Acquired [Member] | Investment [Member] | Commercial Real Estate Portfolio Segment [Member]</t>
  </si>
  <si>
    <t>Acquired [Member] | Hospitality [Member] | Commercial Real Estate Portfolio Segment [Member]</t>
  </si>
  <si>
    <t>Acquired [Member] | Land And A And D [Member] | Commercial Real Estate Portfolio Segment [Member]</t>
  </si>
  <si>
    <t>Acquired [Member] | Residential First Investment [Member] | Real Estate Portfolio Segment [Member]</t>
  </si>
  <si>
    <t>Acquired [Member] | Residential First Owner Occupied [Member] | Real Estate Portfolio Segment [Member]</t>
  </si>
  <si>
    <t>Acquired [Member] | Residential Land And A And D [Member] | Real Estate Portfolio Segment [Member]</t>
  </si>
  <si>
    <t>Acquired [Member] | H E L O C And Jr Leins [Member] | Real Estate Portfolio Segment [Member]</t>
  </si>
  <si>
    <t>As a result of the acquisitions of Maryland Bankcorp, Inc. ("Maryland Bankcorp"), the parent company of Maryland Bank &amp;amp; Trust Company, N.A. ("MB&amp;amp;T"), in April 2011, WSB Holdings Inc., the parent company of The Washington Savings Bank ("WSB"), in May 2013, and Regal Bancorp, Inc. ("Regal"), the parent company of Regal Bank &amp;amp; Trust ("Regal Bank"), in December 2015, we have segmented the portfolio into two components, "Legacy" loans originated by Old Line Bank and "Acquired" loans acquired from MB&amp;amp;T, WSB and Regal Bank.</t>
  </si>
  <si>
    <t>Loans - (Details 1) - USD ($)</t>
  </si>
  <si>
    <t>Financing Receivable, Recorded Investment, Past Due [Line Items]</t>
  </si>
  <si>
    <t>Current</t>
  </si>
  <si>
    <t>Total accruing past due loans</t>
  </si>
  <si>
    <t>Total Recorded Investment Non-accruing past due loans:</t>
  </si>
  <si>
    <t>Total loans</t>
  </si>
  <si>
    <t>Financing Receivables30 To89 Days Past Due [Member]</t>
  </si>
  <si>
    <t>Financing Receivables Equal To Greater Than90 Days Past Due [Member]</t>
  </si>
  <si>
    <t>Commercial Real Estate Portfolio Segment [Member] | Owner Occupied [Member]</t>
  </si>
  <si>
    <t>Commercial Real Estate Portfolio Segment [Member] | Owner Occupied [Member] | Financing Receivables30 To89 Days Past Due [Member]</t>
  </si>
  <si>
    <t>Commercial Real Estate Portfolio Segment [Member] | Owner Occupied [Member] | Financing Receivables Equal To Greater Than90 Days Past Due [Member]</t>
  </si>
  <si>
    <t>Commercial Real Estate Portfolio Segment [Member] | Investment [Member]</t>
  </si>
  <si>
    <t>Commercial Real Estate Portfolio Segment [Member] | Investment [Member] | Financing Receivables30 To89 Days Past Due [Member]</t>
  </si>
  <si>
    <t>Commercial Real Estate Portfolio Segment [Member] | Hospitality [Member]</t>
  </si>
  <si>
    <t>Commercial Real Estate Portfolio Segment [Member] | Land And A And D [Member]</t>
  </si>
  <si>
    <t>Real Estate Portfolio Segment [Member] | Residential First Investment [Member]</t>
  </si>
  <si>
    <t>Real Estate Portfolio Segment [Member] | Residential First Investment [Member] | Financing Receivables30 To89 Days Past Due [Member]</t>
  </si>
  <si>
    <t>Real Estate Portfolio Segment [Member] | Residential First Owner Occupied [Member]</t>
  </si>
  <si>
    <t>Real Estate Portfolio Segment [Member] | Residential First Owner Occupied [Member] | Financing Receivables30 To89 Days Past Due [Member]</t>
  </si>
  <si>
    <t>Real Estate Portfolio Segment [Member] | Residential First Owner Occupied [Member] | Financing Receivables Equal To Greater Than90 Days Past Due [Member]</t>
  </si>
  <si>
    <t>Real Estate Portfolio Segment [Member] | H E L O C And Jr Leins [Member]</t>
  </si>
  <si>
    <t>Real Estate Portfolio Segment [Member] | H E L O C And Jr Leins [Member] | Financing Receivables30 To89 Days Past Due [Member]</t>
  </si>
  <si>
    <t>Commercial And Industrial Loans [Member] | Financing Receivables30 To89 Days Past Due [Member]</t>
  </si>
  <si>
    <t>Consumer Portfolio Segment [Member] | Financing Receivables30 To89 Days Past Due [Member]</t>
  </si>
  <si>
    <t>Consumer Portfolio Segment [Member] | Financing Receivables Equal To Greater Than90 Days Past Due [Member]</t>
  </si>
  <si>
    <t>Commercial Portfolio Segment [Member]</t>
  </si>
  <si>
    <t>Commercial Portfolio Segment [Member] | Financing Receivables Equal To Greater Than90 Days Past Due [Member]</t>
  </si>
  <si>
    <t>Legacy [Member] | Financing Receivables30 To89 Days Past Due [Member]</t>
  </si>
  <si>
    <t>Legacy [Member] | Financing Receivables Equal To Greater Than90 Days Past Due [Member]</t>
  </si>
  <si>
    <t>Legacy [Member] | Commercial Real Estate Portfolio Segment [Member] | Owner Occupied [Member]</t>
  </si>
  <si>
    <t>Legacy [Member] | Commercial Real Estate Portfolio Segment [Member] | Owner Occupied [Member] | Financing Receivables30 To89 Days Past Due [Member]</t>
  </si>
  <si>
    <t>Legacy [Member] | Commercial Real Estate Portfolio Segment [Member] | Owner Occupied [Member] | Financing Receivables Equal To Greater Than90 Days Past Due [Member]</t>
  </si>
  <si>
    <t>Legacy [Member] | Commercial Real Estate Portfolio Segment [Member] | Investment [Member]</t>
  </si>
  <si>
    <t>Legacy [Member] | Commercial Real Estate Portfolio Segment [Member] | Investment [Member] | Financing Receivables30 To89 Days Past Due [Member]</t>
  </si>
  <si>
    <t>Legacy [Member] | Commercial Real Estate Portfolio Segment [Member] | Hospitality [Member]</t>
  </si>
  <si>
    <t>Legacy [Member] | Commercial Real Estate Portfolio Segment [Member] | Land And A And D [Member]</t>
  </si>
  <si>
    <t>Legacy [Member] | Real Estate Portfolio Segment [Member] | Residential First Investment [Member]</t>
  </si>
  <si>
    <t>Legacy [Member] | Real Estate Portfolio Segment [Member] | Residential First Investment [Member] | Financing Receivables30 To89 Days Past Due [Member]</t>
  </si>
  <si>
    <t>Legacy [Member] | Real Estate Portfolio Segment [Member] | Residential First Owner Occupied [Member]</t>
  </si>
  <si>
    <t>Legacy [Member] | Real Estate Portfolio Segment [Member] | Residential First Owner Occupied [Member] | Financing Receivables30 To89 Days Past Due [Member]</t>
  </si>
  <si>
    <t>Legacy [Member] | Real Estate Portfolio Segment [Member] | Residential First Owner Occupied [Member] | Financing Receivables Equal To Greater Than90 Days Past Due [Member]</t>
  </si>
  <si>
    <t>Legacy [Member] | Real Estate Portfolio Segment [Member] | H E L O C And Jr Leins [Member]</t>
  </si>
  <si>
    <t>Legacy [Member] | Real Estate Portfolio Segment [Member] | H E L O C And Jr Leins [Member] | Financing Receivables30 To89 Days Past Due [Member]</t>
  </si>
  <si>
    <t>Legacy [Member] | Commercial And Industrial Loans [Member] | Financing Receivables30 To89 Days Past Due [Member]</t>
  </si>
  <si>
    <t>Legacy [Member] | Consumer Portfolio Segment [Member] | Financing Receivables30 To89 Days Past Due [Member]</t>
  </si>
  <si>
    <t>Legacy [Member] | Consumer Portfolio Segment [Member] | Financing Receivables Equal To Greater Than90 Days Past Due [Member]</t>
  </si>
  <si>
    <t>Legacy [Member] | Commercial Portfolio Segment [Member] | Financing Receivables Equal To Greater Than90 Days Past Due [Member]</t>
  </si>
  <si>
    <t>Acquired [Member] | Financing Receivables30 To89 Days Past Due [Member]</t>
  </si>
  <si>
    <t>Acquired [Member] | Financing Receivables Equal To Greater Than90 Days Past Due [Member]</t>
  </si>
  <si>
    <t>Acquired [Member] | Commercial Real Estate Portfolio Segment [Member] | Owner Occupied [Member]</t>
  </si>
  <si>
    <t>Acquired [Member] | Commercial Real Estate Portfolio Segment [Member] | Owner Occupied [Member] | Financing Receivables30 To89 Days Past Due [Member]</t>
  </si>
  <si>
    <t>Acquired [Member] | Commercial Real Estate Portfolio Segment [Member] | Owner Occupied [Member] | Financing Receivables Equal To Greater Than90 Days Past Due [Member]</t>
  </si>
  <si>
    <t>Acquired [Member] | Commercial Real Estate Portfolio Segment [Member] | Investment [Member]</t>
  </si>
  <si>
    <t>Acquired [Member] | Commercial Real Estate Portfolio Segment [Member] | Investment [Member] | Financing Receivables30 To89 Days Past Due [Member]</t>
  </si>
  <si>
    <t>Acquired [Member] | Commercial Real Estate Portfolio Segment [Member] | Hospitality [Member]</t>
  </si>
  <si>
    <t>Acquired [Member] | Commercial Real Estate Portfolio Segment [Member] | Land And A And D [Member]</t>
  </si>
  <si>
    <t>Acquired [Member] | Real Estate Portfolio Segment [Member] | Residential First Investment [Member]</t>
  </si>
  <si>
    <t>Acquired [Member] | Real Estate Portfolio Segment [Member] | Residential First Investment [Member] | Financing Receivables30 To89 Days Past Due [Member]</t>
  </si>
  <si>
    <t>Acquired [Member] | Real Estate Portfolio Segment [Member] | Residential First Owner Occupied [Member]</t>
  </si>
  <si>
    <t>Acquired [Member] | Real Estate Portfolio Segment [Member] | Residential First Owner Occupied [Member] | Financing Receivables30 To89 Days Past Due [Member]</t>
  </si>
  <si>
    <t>Acquired [Member] | Real Estate Portfolio Segment [Member] | Residential First Owner Occupied [Member] | Financing Receivables Equal To Greater Than90 Days Past Due [Member]</t>
  </si>
  <si>
    <t>Acquired [Member] | Real Estate Portfolio Segment [Member] | H E L O C And Jr Leins [Member]</t>
  </si>
  <si>
    <t>Acquired [Member] | Real Estate Portfolio Segment [Member] | H E L O C And Jr Leins [Member] | Financing Receivables30 To89 Days Past Due [Member]</t>
  </si>
  <si>
    <t>Acquired [Member] | Commercial And Industrial Loans [Member] | Financing Receivables30 To89 Days Past Due [Member]</t>
  </si>
  <si>
    <t>Acquired [Member] | Consumer Portfolio Segment [Member] | Financing Receivables30 To89 Days Past Due [Member]</t>
  </si>
  <si>
    <t>Acquired [Member] | Consumer Portfolio Segment [Member] | Financing Receivables Equal To Greater Than90 Days Past Due [Member]</t>
  </si>
  <si>
    <t>Acquired [Member] | Commercial Portfolio Segment [Member] | Financing Receivables Equal To Greater Than90 Days Past Due [Member]</t>
  </si>
  <si>
    <t>Loans - (Details 2) - USD ($)</t>
  </si>
  <si>
    <t>12 Months Ended</t>
  </si>
  <si>
    <t>Unpaid Principal Balance</t>
  </si>
  <si>
    <t>Recorded Investment</t>
  </si>
  <si>
    <t>Related Allowance</t>
  </si>
  <si>
    <t>Average Recorded Investment</t>
  </si>
  <si>
    <t>Interest Income Recognized</t>
  </si>
  <si>
    <t>Legacy [Member] | Commercial Portfolio Segment [Member]</t>
  </si>
  <si>
    <t>With no related allowance recorded</t>
  </si>
  <si>
    <t>With an allowance recorded</t>
  </si>
  <si>
    <t>Acquired [Member] | Commercial Portfolio Segment [Member]</t>
  </si>
  <si>
    <t>Acquired [Member] | Investment [Member] | Real Estate Portfolio Segment [Member]</t>
  </si>
  <si>
    <t>Loans - (Details 3)</t>
  </si>
  <si>
    <t>Sep. 30, 2017USD ($)contract</t>
  </si>
  <si>
    <t>Sep. 30, 2016USD ($)contract</t>
  </si>
  <si>
    <t>Financing Receivable, Modifications [Line Items]</t>
  </si>
  <si>
    <t>Number of Contracts | contract</t>
  </si>
  <si>
    <t>Pre-Modification Outstanding Recorded Investment</t>
  </si>
  <si>
    <t>Post Modification Outstanding Recorded Investment</t>
  </si>
  <si>
    <t>Legacy [Member] | Commercial Real Estate Portfolio Segment [Member]</t>
  </si>
  <si>
    <t>Acquired [Member] | Commercial Real Estate Portfolio Segment [Member]</t>
  </si>
  <si>
    <t>Acquired [Member] | Residential Non-Owner Occupied [Member]</t>
  </si>
  <si>
    <t>Loans - (Details 4) - USD ($)</t>
  </si>
  <si>
    <t>Dec. 31, 2015</t>
  </si>
  <si>
    <t>Accretable Yield</t>
  </si>
  <si>
    <t>Contractually Required Payments Receivable</t>
  </si>
  <si>
    <t>Carrying Amount</t>
  </si>
  <si>
    <t>Beginning balance</t>
  </si>
  <si>
    <t>Accretion of fair value discounts</t>
  </si>
  <si>
    <t>Additions due to DCB acquisition</t>
  </si>
  <si>
    <t>Reclassification from non-accretable</t>
  </si>
  <si>
    <t>Ending balance</t>
  </si>
  <si>
    <t>Loans - (Details 5)</t>
  </si>
  <si>
    <t>Loans - Details 5</t>
  </si>
  <si>
    <t>Contractually required principal at acquisition</t>
  </si>
  <si>
    <t>Contractual cash flows not expected to be collected (non-accretable difference)</t>
  </si>
  <si>
    <t>Expected cash flows at acquisition</t>
  </si>
  <si>
    <t>Basis in purchased credit impaired loans at acquisition - estimated fair value</t>
  </si>
  <si>
    <t>Loans - (Details 6) - USD ($)</t>
  </si>
  <si>
    <t>Financing Receivable, Recorded Investment [Line Items]</t>
  </si>
  <si>
    <t>Account balance</t>
  </si>
  <si>
    <t>Pass [Member]</t>
  </si>
  <si>
    <t>Special Mention [Member]</t>
  </si>
  <si>
    <t>Substandard [Member]</t>
  </si>
  <si>
    <t>Doubtful [Member]</t>
  </si>
  <si>
    <t>Loss [Member]</t>
  </si>
  <si>
    <t>Owner Occupied [Member] | Commercial Real Estate Portfolio Segment [Member] | Pass [Member]</t>
  </si>
  <si>
    <t>Owner Occupied [Member] | Commercial Real Estate Portfolio Segment [Member] | Special Mention [Member]</t>
  </si>
  <si>
    <t>Owner Occupied [Member] | Commercial Real Estate Portfolio Segment [Member] | Substandard [Member]</t>
  </si>
  <si>
    <t>Investment [Member] | Commercial Real Estate Portfolio Segment [Member] | Pass [Member]</t>
  </si>
  <si>
    <t>Investment [Member] | Commercial Real Estate Portfolio Segment [Member] | Special Mention [Member]</t>
  </si>
  <si>
    <t>Investment [Member] | Commercial Real Estate Portfolio Segment [Member] | Substandard [Member]</t>
  </si>
  <si>
    <t>Hospitality [Member] | Commercial Real Estate Portfolio Segment [Member] | Pass [Member]</t>
  </si>
  <si>
    <t>Hospitality [Member] | Commercial Real Estate Portfolio Segment [Member] | Special Mention [Member]</t>
  </si>
  <si>
    <t>Hospitality [Member] | Commercial Real Estate Portfolio Segment [Member] | Substandard [Member]</t>
  </si>
  <si>
    <t>Land And A And D [Member] | Commercial Real Estate Portfolio Segment [Member] | Pass [Member]</t>
  </si>
  <si>
    <t>Land And A And D [Member] | Commercial Real Estate Portfolio Segment [Member] | Special Mention [Member]</t>
  </si>
  <si>
    <t>Land And A And D [Member] | Commercial Real Estate Portfolio Segment [Member] | Substandard [Member]</t>
  </si>
  <si>
    <t>Residential First Investment [Member] | Real Estate Portfolio Segment [Member] | Pass [Member]</t>
  </si>
  <si>
    <t>Residential First Investment [Member] | Real Estate Portfolio Segment [Member] | Special Mention [Member]</t>
  </si>
  <si>
    <t>Residential First Investment [Member] | Real Estate Portfolio Segment [Member] | Substandard [Member]</t>
  </si>
  <si>
    <t>Residential First Owner Occupied [Member] | Real Estate Portfolio Segment [Member] | Pass [Member]</t>
  </si>
  <si>
    <t>Residential First Owner Occupied [Member] | Real Estate Portfolio Segment [Member] | Special Mention [Member]</t>
  </si>
  <si>
    <t>Residential First Owner Occupied [Member] | Real Estate Portfolio Segment [Member] | Substandard [Member]</t>
  </si>
  <si>
    <t>Residential Land And A And D [Member] | Real Estate Portfolio Segment [Member] | Pass [Member]</t>
  </si>
  <si>
    <t>Residential Land And A And D [Member] | Real Estate Portfolio Segment [Member] | Special Mention [Member]</t>
  </si>
  <si>
    <t>Residential Land And A And D [Member] | Real Estate Portfolio Segment [Member] | Substandard [Member]</t>
  </si>
  <si>
    <t>H E L O C And Jr Leins [Member] | Real Estate Portfolio Segment [Member] | Pass [Member]</t>
  </si>
  <si>
    <t>Commercial [Member] | Real Estate Portfolio Segment [Member] | Pass [Member]</t>
  </si>
  <si>
    <t>Commercial [Member] | Real Estate Portfolio Segment [Member] | Special Mention [Member]</t>
  </si>
  <si>
    <t>Commercial [Member] | Real Estate Portfolio Segment [Member] | Substandard [Member]</t>
  </si>
  <si>
    <t>Consumer [Member] | Real Estate Portfolio Segment [Member] | Pass [Member]</t>
  </si>
  <si>
    <t>Consumer [Member] | Real Estate Portfolio Segment [Member] | Special Mention [Member]</t>
  </si>
  <si>
    <t>Consumer [Member] | Real Estate Portfolio Segment [Member] | Substandard [Member]</t>
  </si>
  <si>
    <t>Legacy [Member] | Pass [Member]</t>
  </si>
  <si>
    <t>Legacy [Member] | Special Mention [Member]</t>
  </si>
  <si>
    <t>Legacy [Member] | Substandard [Member]</t>
  </si>
  <si>
    <t>Legacy [Member] | Doubtful [Member]</t>
  </si>
  <si>
    <t>Legacy [Member] | Loss [Member]</t>
  </si>
  <si>
    <t>Legacy [Member] | Owner Occupied [Member] | Commercial Real Estate Portfolio Segment [Member] | Pass [Member]</t>
  </si>
  <si>
    <t>Legacy [Member] | Owner Occupied [Member] | Commercial Real Estate Portfolio Segment [Member] | Special Mention [Member]</t>
  </si>
  <si>
    <t>Legacy [Member] | Owner Occupied [Member] | Commercial Real Estate Portfolio Segment [Member] | Substandard [Member]</t>
  </si>
  <si>
    <t>Legacy [Member] | Investment [Member] | Commercial Real Estate Portfolio Segment [Member] | Pass [Member]</t>
  </si>
  <si>
    <t>Legacy [Member] | Investment [Member] | Commercial Real Estate Portfolio Segment [Member] | Special Mention [Member]</t>
  </si>
  <si>
    <t>Legacy [Member] | Investment [Member] | Commercial Real Estate Portfolio Segment [Member] | Substandard [Member]</t>
  </si>
  <si>
    <t>Legacy [Member] | Hospitality [Member] | Commercial Real Estate Portfolio Segment [Member] | Pass [Member]</t>
  </si>
  <si>
    <t>Legacy [Member] | Hospitality [Member] | Commercial Real Estate Portfolio Segment [Member] | Special Mention [Member]</t>
  </si>
  <si>
    <t>Legacy [Member] | Hospitality [Member] | Commercial Real Estate Portfolio Segment [Member] | Substandard [Member]</t>
  </si>
  <si>
    <t>Legacy [Member] | Land And A And D [Member] | Commercial Real Estate Portfolio Segment [Member] | Pass [Member]</t>
  </si>
  <si>
    <t>Legacy [Member] | Land And A And D [Member] | Commercial Real Estate Portfolio Segment [Member] | Special Mention [Member]</t>
  </si>
  <si>
    <t>Legacy [Member] | Land And A And D [Member] | Commercial Real Estate Portfolio Segment [Member] | Substandard [Member]</t>
  </si>
  <si>
    <t>Legacy [Member] | Residential First Investment [Member] | Real Estate Portfolio Segment [Member] | Pass [Member]</t>
  </si>
  <si>
    <t>Legacy [Member] | Residential First Investment [Member] | Real Estate Portfolio Segment [Member] | Special Mention [Member]</t>
  </si>
  <si>
    <t>Legacy [Member] | Residential First Investment [Member] | Real Estate Portfolio Segment [Member] | Substandard [Member]</t>
  </si>
  <si>
    <t>Legacy [Member] | Residential First Owner Occupied [Member] | Real Estate Portfolio Segment [Member] | Pass [Member]</t>
  </si>
  <si>
    <t>Legacy [Member] | Residential First Owner Occupied [Member] | Real Estate Portfolio Segment [Member] | Special Mention [Member]</t>
  </si>
  <si>
    <t>Legacy [Member] | Residential First Owner Occupied [Member] | Real Estate Portfolio Segment [Member] | Substandard [Member]</t>
  </si>
  <si>
    <t>Legacy [Member] | Residential Land And A And D [Member] | Real Estate Portfolio Segment [Member] | Pass [Member]</t>
  </si>
  <si>
    <t>Legacy [Member] | Residential Land And A And D [Member] | Real Estate Portfolio Segment [Member] | Special Mention [Member]</t>
  </si>
  <si>
    <t>Legacy [Member] | Residential Land And A And D [Member] | Real Estate Portfolio Segment [Member] | Substandard [Member]</t>
  </si>
  <si>
    <t>Legacy [Member] | H E L O C And Jr Leins [Member] | Real Estate Portfolio Segment [Member] | Pass [Member]</t>
  </si>
  <si>
    <t>Legacy [Member] | Commercial [Member] | Real Estate Portfolio Segment [Member] | Pass [Member]</t>
  </si>
  <si>
    <t>Legacy [Member] | Commercial [Member] | Real Estate Portfolio Segment [Member] | Special Mention [Member]</t>
  </si>
  <si>
    <t>Legacy [Member] | Commercial [Member] | Real Estate Portfolio Segment [Member] | Substandard [Member]</t>
  </si>
  <si>
    <t>Legacy [Member] | Consumer [Member] | Real Estate Portfolio Segment [Member] | Pass [Member]</t>
  </si>
  <si>
    <t>Legacy [Member] | Consumer [Member] | Real Estate Portfolio Segment [Member] | Special Mention [Member]</t>
  </si>
  <si>
    <t>Legacy [Member] | Consumer [Member] | Real Estate Portfolio Segment [Member] | Substandard [Member]</t>
  </si>
  <si>
    <t>Acquired [Member] | Pass [Member]</t>
  </si>
  <si>
    <t>Acquired [Member] | Special Mention [Member]</t>
  </si>
  <si>
    <t>Acquired [Member] | Substandard [Member]</t>
  </si>
  <si>
    <t>Acquired [Member] | Doubtful [Member]</t>
  </si>
  <si>
    <t>Acquired [Member] | Loss [Member]</t>
  </si>
  <si>
    <t>Acquired [Member] | Owner Occupied [Member] | Commercial Real Estate Portfolio Segment [Member] | Pass [Member]</t>
  </si>
  <si>
    <t>Acquired [Member] | Owner Occupied [Member] | Commercial Real Estate Portfolio Segment [Member] | Special Mention [Member]</t>
  </si>
  <si>
    <t>Acquired [Member] | Owner Occupied [Member] | Commercial Real Estate Portfolio Segment [Member] | Substandard [Member]</t>
  </si>
  <si>
    <t>Acquired [Member] | Investment [Member] | Commercial Real Estate Portfolio Segment [Member] | Pass [Member]</t>
  </si>
  <si>
    <t>Acquired [Member] | Investment [Member] | Commercial Real Estate Portfolio Segment [Member] | Special Mention [Member]</t>
  </si>
  <si>
    <t>Acquired [Member] | Investment [Member] | Commercial Real Estate Portfolio Segment [Member] | Substandard [Member]</t>
  </si>
  <si>
    <t>Acquired [Member] | Hospitality [Member] | Commercial Real Estate Portfolio Segment [Member] | Pass [Member]</t>
  </si>
  <si>
    <t>Acquired [Member] | Hospitality [Member] | Commercial Real Estate Portfolio Segment [Member] | Special Mention [Member]</t>
  </si>
  <si>
    <t>Acquired [Member] | Hospitality [Member] | Commercial Real Estate Portfolio Segment [Member] | Substandard [Member]</t>
  </si>
  <si>
    <t>Acquired [Member] | Land And A And D [Member] | Commercial Real Estate Portfolio Segment [Member] | Pass [Member]</t>
  </si>
  <si>
    <t>Acquired [Member] | Land And A And D [Member] | Commercial Real Estate Portfolio Segment [Member] | Special Mention [Member]</t>
  </si>
  <si>
    <t>Acquired [Member] | Land And A And D [Member] | Commercial Real Estate Portfolio Segment [Member] | Substandard [Member]</t>
  </si>
  <si>
    <t>Acquired [Member] | Residential First Investment [Member] | Real Estate Portfolio Segment [Member] | Pass [Member]</t>
  </si>
  <si>
    <t>Acquired [Member] | Residential First Investment [Member] | Real Estate Portfolio Segment [Member] | Special Mention [Member]</t>
  </si>
  <si>
    <t>Acquired [Member] | Residential First Investment [Member] | Real Estate Portfolio Segment [Member] | Substandard [Member]</t>
  </si>
  <si>
    <t>Acquired [Member] | Residential First Owner Occupied [Member] | Real Estate Portfolio Segment [Member] | Pass [Member]</t>
  </si>
  <si>
    <t>Acquired [Member] | Residential First Owner Occupied [Member] | Real Estate Portfolio Segment [Member] | Special Mention [Member]</t>
  </si>
  <si>
    <t>Acquired [Member] | Residential First Owner Occupied [Member] | Real Estate Portfolio Segment [Member] | Substandard [Member]</t>
  </si>
  <si>
    <t>Acquired [Member] | Residential Land And A And D [Member] | Real Estate Portfolio Segment [Member] | Pass [Member]</t>
  </si>
  <si>
    <t>Acquired [Member] | Residential Land And A And D [Member] | Real Estate Portfolio Segment [Member] | Special Mention [Member]</t>
  </si>
  <si>
    <t>Acquired [Member] | Residential Land And A And D [Member] | Real Estate Portfolio Segment [Member] | Substandard [Member]</t>
  </si>
  <si>
    <t>Acquired [Member] | H E L O C And Jr Leins [Member] | Real Estate Portfolio Segment [Member] | Pass [Member]</t>
  </si>
  <si>
    <t>Acquired [Member] | Commercial [Member] | Real Estate Portfolio Segment [Member] | Pass [Member]</t>
  </si>
  <si>
    <t>Acquired [Member] | Commercial [Member] | Real Estate Portfolio Segment [Member] | Special Mention [Member]</t>
  </si>
  <si>
    <t>Acquired [Member] | Commercial [Member] | Real Estate Portfolio Segment [Member] | Substandard [Member]</t>
  </si>
  <si>
    <t>Acquired [Member] | Consumer [Member] | Real Estate Portfolio Segment [Member] | Pass [Member]</t>
  </si>
  <si>
    <t>Acquired [Member] | Consumer [Member] | Real Estate Portfolio Segment [Member] | Special Mention [Member]</t>
  </si>
  <si>
    <t>Acquired [Member] | Consumer [Member] | Real Estate Portfolio Segment [Member] | Substandard [Member]</t>
  </si>
  <si>
    <t>Loans - (Details 7) - USD ($)</t>
  </si>
  <si>
    <t>Activity in the allowance for loan losses</t>
  </si>
  <si>
    <t>Recoveries</t>
  </si>
  <si>
    <t>Allowance for loan losses before charge offs</t>
  </si>
  <si>
    <t>Loans charged off</t>
  </si>
  <si>
    <t>Ending Balance</t>
  </si>
  <si>
    <t>Amount allocated to:</t>
  </si>
  <si>
    <t>Individually evaluated for impairment</t>
  </si>
  <si>
    <t>Other loans not individually evaluated</t>
  </si>
  <si>
    <t>Legacy [Member] | Real Estate Portfolio Segment [Member]</t>
  </si>
  <si>
    <t>Acquired [Member] | Real Estate Portfolio Segment [Member]</t>
  </si>
  <si>
    <t>Loans - (Details 8) - USD ($)</t>
  </si>
  <si>
    <t>Individually evaluated for impairment with specific reserve</t>
  </si>
  <si>
    <t>Individually evaluated for impairment without specific reserve</t>
  </si>
  <si>
    <t>Individually evaluated for impairment with specific reserve subsequent to acquisition (ASC 310-20 at acquisition)</t>
  </si>
  <si>
    <t>Individually evaluated for impairment without specific reserve (ASC 310-20 at acquisition)</t>
  </si>
  <si>
    <t>Individually evaluated for impairment without specific reserve (ASC 310-30 at acquisition)</t>
  </si>
  <si>
    <t>Collectively evaluated for impairment without reserve (ASC 310-20 at acquisition)</t>
  </si>
  <si>
    <t>Other Real Estate Owned (Details) - USD ($)</t>
  </si>
  <si>
    <t>Other Real Estate and Foreclosed Assets [Line Items]</t>
  </si>
  <si>
    <t>Real estate acquired through foreclosure of loans</t>
  </si>
  <si>
    <t>Additional valuation adjustment of real estate owned</t>
  </si>
  <si>
    <t>Sales/deposit on sales</t>
  </si>
  <si>
    <t>Net realized gain/(loss) on sale of real estate owned</t>
  </si>
  <si>
    <t>Total end of period</t>
  </si>
  <si>
    <t>Earnings Per Common Share (Details) - shares</t>
  </si>
  <si>
    <t>Weighted average number of shares</t>
  </si>
  <si>
    <t>Dilutive average number of shares</t>
  </si>
  <si>
    <t>Stock Based Compensation (Details Narrative) - USD ($)</t>
  </si>
  <si>
    <t>Disclosure of Compensation Related Costs, Share-based Payments [Abstract]</t>
  </si>
  <si>
    <t>Stock-based compensation expense</t>
  </si>
  <si>
    <t>Unrecognized compensation cost related to non-vested stock options</t>
  </si>
  <si>
    <t>Period over which unrecognized compensation cost is expected to be realized</t>
  </si>
  <si>
    <t>2 years 6 months</t>
  </si>
  <si>
    <t>Shares available for future issuance</t>
  </si>
  <si>
    <t>Options exercised by directors and officers (in shares)</t>
  </si>
  <si>
    <t>Options granted (in shares)</t>
  </si>
  <si>
    <t>Options granted (in dollars per share)</t>
  </si>
  <si>
    <t>Restricted stock granted (in shares)</t>
  </si>
  <si>
    <t>Restricted stock granted (in dollars per share)</t>
  </si>
  <si>
    <t>Restricted stock forfeited (in shares)</t>
  </si>
  <si>
    <t>Fair Value Measurement (Details) - USD ($)</t>
  </si>
  <si>
    <t>Available-for-sale:</t>
  </si>
  <si>
    <t>Treasury securities</t>
  </si>
  <si>
    <t>U.S. government agency</t>
  </si>
  <si>
    <t>Corporate bonds</t>
  </si>
  <si>
    <t>FHLMC MBS</t>
  </si>
  <si>
    <t>FNMA MBS</t>
  </si>
  <si>
    <t>GNMA MBS</t>
  </si>
  <si>
    <t>Fair Value Inputs Level1 [Member]</t>
  </si>
  <si>
    <t>Fair Value Inputs Level2 [Member]</t>
  </si>
  <si>
    <t>Fair Value Inputs Level3 [Member]</t>
  </si>
  <si>
    <t>Fair Value Measurement (Details 1) - Fair Value Inputs Level3 [Member]</t>
  </si>
  <si>
    <t>Balance begining</t>
  </si>
  <si>
    <t>Included in earnings</t>
  </si>
  <si>
    <t>Included in other comprehensive income</t>
  </si>
  <si>
    <t>Purchases, issuances, sales and settlements</t>
  </si>
  <si>
    <t>Transfers into or out of level 3</t>
  </si>
  <si>
    <t>Balance ending</t>
  </si>
  <si>
    <t>Fair Value Measurement (Details 2) - USD ($)</t>
  </si>
  <si>
    <t>Fair Value, Assets and Liabilities Measured on Recurring and Nonrecurring Basis [Line Items]</t>
  </si>
  <si>
    <t>Impaired Loans</t>
  </si>
  <si>
    <t>Fair Value Measurements Nonrecurring [Member] | Carrying Reported Amount Fair Value Disclosure [Member]</t>
  </si>
  <si>
    <t>Fair Value Inputs Level3 [Member] | Fair Value Measurements Nonrecurring [Member]</t>
  </si>
  <si>
    <t>Legacy [Member] | Fair Value Measurements Nonrecurring [Member] | Carrying Reported Amount Fair Value Disclosure [Member]</t>
  </si>
  <si>
    <t>Legacy [Member] | Fair Value Inputs Level3 [Member] | Fair Value Measurements Nonrecurring [Member]</t>
  </si>
  <si>
    <t>Acquired [Member] | Fair Value Measurements Nonrecurring [Member] | Carrying Reported Amount Fair Value Disclosure [Member]</t>
  </si>
  <si>
    <t>Acquired [Member] | Fair Value Inputs Level3 [Member] | Fair Value Measurements Nonrecurring [Member]</t>
  </si>
  <si>
    <t>Fair Value Measurement (Details 3) - USD ($)</t>
  </si>
  <si>
    <t>Assets:</t>
  </si>
  <si>
    <t>Loans held-for-sale</t>
  </si>
  <si>
    <t>Bank Owned Life Insurance</t>
  </si>
  <si>
    <t>Liabilities:</t>
  </si>
  <si>
    <t>Cash and cash equivalents</t>
  </si>
  <si>
    <t>Loans receivable, net</t>
  </si>
  <si>
    <t>Carrying Reported Amount Fair Value Disclosure [Member]</t>
  </si>
  <si>
    <t>Total Estimated Fair Value [Member]</t>
  </si>
  <si>
    <t>Short Term Borrowings (Details Narrative)</t>
  </si>
  <si>
    <t>Securities Sold Under Agreements To Repurchase [Member]</t>
  </si>
  <si>
    <t>Short-term Debt [Line Items]</t>
  </si>
  <si>
    <t>Value of collateral provided</t>
  </si>
  <si>
    <t>Long Term Borrowings (Details Narrative) - USD ($)</t>
  </si>
  <si>
    <t>Debt Instrument [Line Items]</t>
  </si>
  <si>
    <t>Long-term Debt</t>
  </si>
  <si>
    <t>Trust One Maturing On March 17 2034 [Member]</t>
  </si>
  <si>
    <t>Notes, fair value</t>
  </si>
  <si>
    <t>Fair value adjustment</t>
  </si>
  <si>
    <t>Trust Two Maturing December 14 2035 [Member]</t>
  </si>
  <si>
    <t>Subordinated Debt [Member]</t>
  </si>
  <si>
    <t>Interest rate (as a percent)</t>
  </si>
  <si>
    <t>5.625%</t>
  </si>
  <si>
    <t>Regal Acquisi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46751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33063210</v>
      </c>
      <c r="C3" s="7" t="n">
        <v>22062912</v>
      </c>
    </row>
    <row r="4" spans="1:3">
      <c r="A4" s="4" t="s">
        <v>28</v>
      </c>
      <c r="B4" s="5" t="n">
        <v>1017257</v>
      </c>
      <c r="C4" s="5" t="n">
        <v>1151917</v>
      </c>
    </row>
    <row r="5" spans="1:3">
      <c r="A5" s="4" t="s">
        <v>29</v>
      </c>
      <c r="B5" s="5" t="n">
        <v>383737</v>
      </c>
      <c r="C5" s="5" t="n">
        <v>248342</v>
      </c>
    </row>
    <row r="6" spans="1:3">
      <c r="A6" s="4" t="s">
        <v>30</v>
      </c>
      <c r="B6" s="5" t="n">
        <v>34464204</v>
      </c>
      <c r="C6" s="5" t="n">
        <v>23463171</v>
      </c>
    </row>
    <row r="7" spans="1:3">
      <c r="A7" s="4" t="s">
        <v>31</v>
      </c>
      <c r="B7" s="5" t="n">
        <v>213664343</v>
      </c>
      <c r="C7" s="5" t="n">
        <v>199505204</v>
      </c>
    </row>
    <row r="8" spans="1:3">
      <c r="A8" s="4" t="s">
        <v>32</v>
      </c>
      <c r="B8" s="5" t="n">
        <v>2729060</v>
      </c>
      <c r="C8" s="5" t="n">
        <v>8418435</v>
      </c>
    </row>
    <row r="9" spans="1:3">
      <c r="A9" s="4" t="s">
        <v>33</v>
      </c>
      <c r="B9" s="5" t="n">
        <v>1666505168</v>
      </c>
      <c r="C9" s="5" t="n">
        <v>1361175206</v>
      </c>
    </row>
    <row r="10" spans="1:3">
      <c r="A10" s="4" t="s">
        <v>34</v>
      </c>
      <c r="B10" s="5" t="n">
        <v>7277746</v>
      </c>
      <c r="C10" s="5" t="n">
        <v>8303347</v>
      </c>
    </row>
    <row r="11" spans="1:3">
      <c r="A11" s="4" t="s">
        <v>35</v>
      </c>
      <c r="B11" s="5" t="n">
        <v>42074857</v>
      </c>
      <c r="C11" s="5" t="n">
        <v>36744704</v>
      </c>
    </row>
    <row r="12" spans="1:3">
      <c r="A12" s="4" t="s">
        <v>36</v>
      </c>
      <c r="B12" s="5" t="n">
        <v>4946823</v>
      </c>
      <c r="C12" s="5" t="n">
        <v>4278229</v>
      </c>
    </row>
    <row r="13" spans="1:3">
      <c r="A13" s="4" t="s">
        <v>37</v>
      </c>
      <c r="B13" s="5" t="n">
        <v>7774629</v>
      </c>
      <c r="C13" s="5" t="n">
        <v>9578350</v>
      </c>
    </row>
    <row r="14" spans="1:3">
      <c r="A14" s="4" t="s">
        <v>38</v>
      </c>
      <c r="B14" s="5" t="n">
        <v>41360871</v>
      </c>
      <c r="C14" s="5" t="n">
        <v>37557566</v>
      </c>
    </row>
    <row r="15" spans="1:3">
      <c r="A15" s="4" t="s">
        <v>39</v>
      </c>
      <c r="B15" s="5" t="n">
        <v>2003998</v>
      </c>
      <c r="C15" s="5" t="n">
        <v>2746000</v>
      </c>
    </row>
    <row r="16" spans="1:3">
      <c r="A16" s="4" t="s">
        <v>40</v>
      </c>
      <c r="B16" s="5" t="n">
        <v>25083675</v>
      </c>
      <c r="C16" s="5" t="n">
        <v>9786357</v>
      </c>
    </row>
    <row r="17" spans="1:3">
      <c r="A17" s="4" t="s">
        <v>41</v>
      </c>
      <c r="B17" s="5" t="n">
        <v>6615238</v>
      </c>
      <c r="C17" s="5" t="n">
        <v>3520421</v>
      </c>
    </row>
    <row r="18" spans="1:3">
      <c r="A18" s="4" t="s">
        <v>42</v>
      </c>
      <c r="B18" s="5" t="n">
        <v>6738434</v>
      </c>
      <c r="C18" s="5" t="n">
        <v>3942640</v>
      </c>
    </row>
    <row r="19" spans="1:3">
      <c r="A19" s="4" t="s">
        <v>43</v>
      </c>
      <c r="B19" s="5" t="n">
        <v>2061239046</v>
      </c>
      <c r="C19" s="5" t="n">
        <v>1709019630</v>
      </c>
    </row>
    <row r="20" spans="1:3">
      <c r="A20" s="3" t="s">
        <v>44</v>
      </c>
    </row>
    <row r="21" spans="1:3">
      <c r="A21" s="4" t="s">
        <v>45</v>
      </c>
      <c r="B21" s="5" t="n">
        <v>436645881</v>
      </c>
      <c r="C21" s="5" t="n">
        <v>331331263</v>
      </c>
    </row>
    <row r="22" spans="1:3">
      <c r="A22" s="4" t="s">
        <v>46</v>
      </c>
      <c r="B22" s="5" t="n">
        <v>1217988749</v>
      </c>
      <c r="C22" s="5" t="n">
        <v>994549269</v>
      </c>
    </row>
    <row r="23" spans="1:3">
      <c r="A23" s="4" t="s">
        <v>47</v>
      </c>
      <c r="B23" s="5" t="n">
        <v>1654634630</v>
      </c>
      <c r="C23" s="5" t="n">
        <v>1325880532</v>
      </c>
    </row>
    <row r="24" spans="1:3">
      <c r="A24" s="4" t="s">
        <v>48</v>
      </c>
      <c r="B24" s="5" t="n">
        <v>152179112</v>
      </c>
      <c r="C24" s="5" t="n">
        <v>183433892</v>
      </c>
    </row>
    <row r="25" spans="1:3">
      <c r="A25" s="4" t="s">
        <v>49</v>
      </c>
      <c r="B25" s="5" t="n">
        <v>38040618</v>
      </c>
      <c r="C25" s="5" t="n">
        <v>37842567</v>
      </c>
    </row>
    <row r="26" spans="1:3">
      <c r="A26" s="4" t="s">
        <v>50</v>
      </c>
      <c r="B26" s="5" t="n">
        <v>867884</v>
      </c>
      <c r="C26" s="5" t="n">
        <v>1269356</v>
      </c>
    </row>
    <row r="27" spans="1:3">
      <c r="A27" s="4" t="s">
        <v>51</v>
      </c>
      <c r="B27" s="5" t="n">
        <v>5823391</v>
      </c>
      <c r="C27" s="5" t="n">
        <v>5613799</v>
      </c>
    </row>
    <row r="28" spans="1:3">
      <c r="A28" s="4" t="s">
        <v>52</v>
      </c>
      <c r="B28" s="5" t="n">
        <v>864260</v>
      </c>
      <c r="C28" s="5" t="n">
        <v>18706</v>
      </c>
    </row>
    <row r="29" spans="1:3">
      <c r="A29" s="4" t="s">
        <v>53</v>
      </c>
      <c r="B29" s="5" t="n">
        <v>5489031</v>
      </c>
      <c r="C29" s="5" t="n">
        <v>4293993</v>
      </c>
    </row>
    <row r="30" spans="1:3">
      <c r="A30" s="4" t="s">
        <v>54</v>
      </c>
      <c r="B30" s="5" t="n">
        <v>1857898926</v>
      </c>
      <c r="C30" s="5" t="n">
        <v>1558352845</v>
      </c>
    </row>
    <row r="31" spans="1:3">
      <c r="A31" s="3" t="s">
        <v>55</v>
      </c>
    </row>
    <row r="32" spans="1:3">
      <c r="A32" s="4" t="s">
        <v>56</v>
      </c>
      <c r="B32" s="5" t="n">
        <v>124675</v>
      </c>
      <c r="C32" s="5" t="n">
        <v>109109</v>
      </c>
    </row>
    <row r="33" spans="1:3">
      <c r="A33" s="4" t="s">
        <v>57</v>
      </c>
      <c r="B33" s="5" t="n">
        <v>148351881</v>
      </c>
      <c r="C33" s="5" t="n">
        <v>106692958</v>
      </c>
    </row>
    <row r="34" spans="1:3">
      <c r="A34" s="4" t="s">
        <v>58</v>
      </c>
      <c r="B34" s="5" t="n">
        <v>56198108</v>
      </c>
      <c r="C34" s="5" t="n">
        <v>48842026</v>
      </c>
    </row>
    <row r="35" spans="1:3">
      <c r="A35" s="4" t="s">
        <v>59</v>
      </c>
      <c r="B35" s="5" t="n">
        <v>-1334544</v>
      </c>
      <c r="C35" s="5" t="n">
        <v>-4977308</v>
      </c>
    </row>
    <row r="36" spans="1:3">
      <c r="A36" s="4" t="s">
        <v>60</v>
      </c>
      <c r="B36" s="5" t="n">
        <v>203340120</v>
      </c>
      <c r="C36" s="5" t="n">
        <v>150666785</v>
      </c>
    </row>
    <row r="37" spans="1:3">
      <c r="A37" s="4" t="s">
        <v>61</v>
      </c>
      <c r="B37" s="7" t="n">
        <v>2061239046</v>
      </c>
      <c r="C37" s="7" t="n">
        <v>170901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7</v>
      </c>
      <c r="B1" s="2" t="s">
        <v>1</v>
      </c>
    </row>
    <row r="2" spans="1:3">
      <c r="B2" s="2" t="s">
        <v>2</v>
      </c>
      <c r="C2" s="2" t="s">
        <v>72</v>
      </c>
    </row>
    <row r="3" spans="1:3">
      <c r="A3" s="3" t="s">
        <v>298</v>
      </c>
    </row>
    <row r="4" spans="1:3">
      <c r="A4" s="4" t="s">
        <v>299</v>
      </c>
      <c r="B4" s="7" t="n">
        <v>4534</v>
      </c>
    </row>
    <row r="5" spans="1:3">
      <c r="A5" s="4" t="s">
        <v>300</v>
      </c>
      <c r="B5" s="5" t="n">
        <v>40845876</v>
      </c>
    </row>
    <row r="6" spans="1:3">
      <c r="A6" s="4" t="s">
        <v>301</v>
      </c>
      <c r="B6" s="5" t="n">
        <v>40850410</v>
      </c>
      <c r="C6" s="7" t="n">
        <v>0</v>
      </c>
    </row>
    <row r="7" spans="1:3">
      <c r="A7" s="3" t="s">
        <v>302</v>
      </c>
    </row>
    <row r="8" spans="1:3">
      <c r="A8" s="4" t="s">
        <v>27</v>
      </c>
      <c r="B8" s="5" t="n">
        <v>35571479</v>
      </c>
    </row>
    <row r="9" spans="1:3">
      <c r="A9" s="4" t="s">
        <v>303</v>
      </c>
      <c r="B9" s="5" t="n">
        <v>42349201</v>
      </c>
    </row>
    <row r="10" spans="1:3">
      <c r="A10" s="4" t="s">
        <v>304</v>
      </c>
      <c r="B10" s="5" t="n">
        <v>216172008</v>
      </c>
    </row>
    <row r="11" spans="1:3">
      <c r="A11" s="4" t="s">
        <v>35</v>
      </c>
      <c r="B11" s="5" t="n">
        <v>5214193</v>
      </c>
    </row>
    <row r="12" spans="1:3">
      <c r="A12" s="4" t="s">
        <v>36</v>
      </c>
      <c r="B12" s="5" t="n">
        <v>585195</v>
      </c>
    </row>
    <row r="13" spans="1:3">
      <c r="A13" s="4" t="s">
        <v>37</v>
      </c>
      <c r="B13" s="5" t="n">
        <v>599336</v>
      </c>
    </row>
    <row r="14" spans="1:3">
      <c r="A14" s="4" t="s">
        <v>38</v>
      </c>
      <c r="B14" s="5" t="n">
        <v>3085783</v>
      </c>
    </row>
    <row r="15" spans="1:3">
      <c r="A15" s="4" t="s">
        <v>41</v>
      </c>
      <c r="B15" s="5" t="n">
        <v>3746430</v>
      </c>
    </row>
    <row r="16" spans="1:3">
      <c r="A16" s="4" t="s">
        <v>42</v>
      </c>
      <c r="B16" s="5" t="n">
        <v>3650800</v>
      </c>
    </row>
    <row r="17" spans="1:3">
      <c r="A17" s="4" t="s">
        <v>305</v>
      </c>
      <c r="B17" s="5" t="n">
        <v>310974425</v>
      </c>
    </row>
    <row r="18" spans="1:3">
      <c r="A18" s="3" t="s">
        <v>306</v>
      </c>
    </row>
    <row r="19" spans="1:3">
      <c r="A19" s="4" t="s">
        <v>44</v>
      </c>
      <c r="B19" s="5" t="n">
        <v>277867449</v>
      </c>
    </row>
    <row r="20" spans="1:3">
      <c r="A20" s="4" t="s">
        <v>48</v>
      </c>
      <c r="B20" s="5" t="n">
        <v>4753521</v>
      </c>
    </row>
    <row r="21" spans="1:3">
      <c r="A21" s="4" t="s">
        <v>53</v>
      </c>
      <c r="B21" s="5" t="n">
        <v>2800363</v>
      </c>
    </row>
    <row r="22" spans="1:3">
      <c r="A22" s="4" t="s">
        <v>307</v>
      </c>
      <c r="B22" s="5" t="n">
        <v>285421333</v>
      </c>
      <c r="C22" s="5" t="n">
        <v>0</v>
      </c>
    </row>
    <row r="23" spans="1:3">
      <c r="A23" s="4" t="s">
        <v>308</v>
      </c>
      <c r="B23" s="5" t="n">
        <v>25553092</v>
      </c>
    </row>
    <row r="24" spans="1:3">
      <c r="A24" s="4" t="s">
        <v>309</v>
      </c>
      <c r="B24" s="5" t="n">
        <v>40850410</v>
      </c>
      <c r="C24" s="7" t="n">
        <v>0</v>
      </c>
    </row>
    <row r="25" spans="1:3">
      <c r="A25" s="4" t="s">
        <v>310</v>
      </c>
      <c r="B25" s="7" t="n">
        <v>152973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4" t="s">
        <v>254</v>
      </c>
      <c r="B3" s="7" t="n">
        <v>3985514</v>
      </c>
      <c r="C3" s="7" t="n">
        <v>0</v>
      </c>
      <c r="D3" s="7" t="n">
        <v>3985514</v>
      </c>
      <c r="E3" s="7" t="n">
        <v>661018</v>
      </c>
    </row>
    <row r="4" spans="1:5">
      <c r="A4" s="4" t="s">
        <v>102</v>
      </c>
    </row>
    <row r="5" spans="1:5">
      <c r="A5" s="4" t="s">
        <v>254</v>
      </c>
      <c r="D5" s="5" t="n">
        <v>1376269</v>
      </c>
    </row>
    <row r="6" spans="1:5">
      <c r="A6" s="4" t="s">
        <v>312</v>
      </c>
    </row>
    <row r="7" spans="1:5">
      <c r="A7" s="4" t="s">
        <v>254</v>
      </c>
      <c r="D7" s="5" t="n">
        <v>1565207</v>
      </c>
    </row>
    <row r="8" spans="1:5">
      <c r="A8" s="4" t="s">
        <v>313</v>
      </c>
    </row>
    <row r="9" spans="1:5">
      <c r="A9" s="4" t="s">
        <v>254</v>
      </c>
      <c r="D9" s="5" t="n">
        <v>703224</v>
      </c>
    </row>
    <row r="10" spans="1:5">
      <c r="A10" s="4" t="s">
        <v>80</v>
      </c>
    </row>
    <row r="11" spans="1:5">
      <c r="A11" s="4" t="s">
        <v>254</v>
      </c>
      <c r="D11" s="7" t="n">
        <v>3408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5</v>
      </c>
    </row>
    <row r="2" spans="1:3">
      <c r="A2" s="3" t="s">
        <v>63</v>
      </c>
    </row>
    <row r="3" spans="1:3">
      <c r="A3" s="4" t="s">
        <v>64</v>
      </c>
      <c r="B3" s="7" t="n">
        <v>2877937</v>
      </c>
      <c r="C3" s="7" t="n">
        <v>8707516</v>
      </c>
    </row>
    <row r="4" spans="1:3">
      <c r="A4" s="4" t="s">
        <v>65</v>
      </c>
      <c r="B4" s="7" t="n">
        <v>5816187</v>
      </c>
      <c r="C4" s="7" t="n">
        <v>6195469</v>
      </c>
    </row>
    <row r="5" spans="1:3">
      <c r="A5" s="4" t="s">
        <v>66</v>
      </c>
      <c r="B5" s="8" t="n">
        <v>0.01</v>
      </c>
      <c r="C5" s="8" t="n">
        <v>0.01</v>
      </c>
    </row>
    <row r="6" spans="1:3">
      <c r="A6" s="4" t="s">
        <v>67</v>
      </c>
      <c r="B6" s="5" t="n">
        <v>25000000</v>
      </c>
      <c r="C6" s="5" t="n">
        <v>25000000</v>
      </c>
    </row>
    <row r="7" spans="1:3">
      <c r="A7" s="4" t="s">
        <v>68</v>
      </c>
      <c r="B7" s="5" t="n">
        <v>12467518</v>
      </c>
      <c r="C7" s="5" t="n">
        <v>10910915</v>
      </c>
    </row>
    <row r="8" spans="1:3">
      <c r="A8" s="4" t="s">
        <v>69</v>
      </c>
      <c r="B8" s="5" t="n">
        <v>12467518</v>
      </c>
      <c r="C8" s="5" t="n">
        <v>10910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4" t="s">
        <v>318</v>
      </c>
    </row>
    <row r="5" spans="1:2">
      <c r="A5" s="4" t="s">
        <v>319</v>
      </c>
      <c r="B5" s="4" t="s">
        <v>320</v>
      </c>
    </row>
    <row r="6" spans="1:2">
      <c r="A6" s="4" t="s">
        <v>321</v>
      </c>
      <c r="B6" s="7" t="n">
        <v>5800000</v>
      </c>
    </row>
    <row r="7" spans="1:2">
      <c r="A7" s="4" t="s">
        <v>322</v>
      </c>
      <c r="B7" s="10" t="n">
        <v>0.6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215868198</v>
      </c>
      <c r="C3" s="7" t="n">
        <v>207724687</v>
      </c>
    </row>
    <row r="4" spans="1:3">
      <c r="A4" s="4" t="s">
        <v>326</v>
      </c>
      <c r="B4" s="5" t="n">
        <v>493489</v>
      </c>
      <c r="C4" s="5" t="n">
        <v>276234</v>
      </c>
    </row>
    <row r="5" spans="1:3">
      <c r="A5" s="4" t="s">
        <v>327</v>
      </c>
      <c r="B5" s="5" t="n">
        <v>-2697344</v>
      </c>
      <c r="C5" s="5" t="n">
        <v>-8495717</v>
      </c>
    </row>
    <row r="6" spans="1:3">
      <c r="A6" s="4" t="s">
        <v>328</v>
      </c>
      <c r="B6" s="5" t="n">
        <v>213664343</v>
      </c>
      <c r="C6" s="5" t="n">
        <v>199505204</v>
      </c>
    </row>
    <row r="7" spans="1:3">
      <c r="A7" s="4" t="s">
        <v>329</v>
      </c>
    </row>
    <row r="8" spans="1:3">
      <c r="A8" s="3" t="s">
        <v>324</v>
      </c>
    </row>
    <row r="9" spans="1:3">
      <c r="A9" s="4" t="s">
        <v>325</v>
      </c>
      <c r="B9" s="5" t="n">
        <v>3013631</v>
      </c>
      <c r="C9" s="5" t="n">
        <v>2999483</v>
      </c>
    </row>
    <row r="10" spans="1:3">
      <c r="A10" s="4" t="s">
        <v>326</v>
      </c>
      <c r="B10" s="5" t="n">
        <v>0</v>
      </c>
      <c r="C10" s="5" t="n">
        <v>27</v>
      </c>
    </row>
    <row r="11" spans="1:3">
      <c r="A11" s="4" t="s">
        <v>327</v>
      </c>
      <c r="B11" s="5" t="n">
        <v>-3084</v>
      </c>
      <c r="C11" s="5" t="n">
        <v>-3728</v>
      </c>
    </row>
    <row r="12" spans="1:3">
      <c r="A12" s="4" t="s">
        <v>328</v>
      </c>
      <c r="B12" s="5" t="n">
        <v>3010547</v>
      </c>
      <c r="C12" s="5" t="n">
        <v>2995782</v>
      </c>
    </row>
    <row r="13" spans="1:3">
      <c r="A13" s="4" t="s">
        <v>330</v>
      </c>
    </row>
    <row r="14" spans="1:3">
      <c r="A14" s="3" t="s">
        <v>324</v>
      </c>
    </row>
    <row r="15" spans="1:3">
      <c r="A15" s="4" t="s">
        <v>325</v>
      </c>
      <c r="B15" s="5" t="n">
        <v>18221474</v>
      </c>
      <c r="C15" s="5" t="n">
        <v>7653595</v>
      </c>
    </row>
    <row r="16" spans="1:3">
      <c r="A16" s="4" t="s">
        <v>326</v>
      </c>
      <c r="B16" s="5" t="n">
        <v>43276</v>
      </c>
      <c r="C16" s="5" t="n">
        <v>0</v>
      </c>
    </row>
    <row r="17" spans="1:3">
      <c r="A17" s="4" t="s">
        <v>327</v>
      </c>
      <c r="B17" s="5" t="n">
        <v>-163864</v>
      </c>
      <c r="C17" s="5" t="n">
        <v>-387280</v>
      </c>
    </row>
    <row r="18" spans="1:3">
      <c r="A18" s="4" t="s">
        <v>328</v>
      </c>
      <c r="B18" s="5" t="n">
        <v>18100885</v>
      </c>
      <c r="C18" s="5" t="n">
        <v>7266315</v>
      </c>
    </row>
    <row r="19" spans="1:3">
      <c r="A19" s="4" t="s">
        <v>331</v>
      </c>
    </row>
    <row r="20" spans="1:3">
      <c r="A20" s="3" t="s">
        <v>324</v>
      </c>
    </row>
    <row r="21" spans="1:3">
      <c r="A21" s="4" t="s">
        <v>325</v>
      </c>
      <c r="B21" s="5" t="n">
        <v>14622679</v>
      </c>
      <c r="C21" s="5" t="n">
        <v>8100000</v>
      </c>
    </row>
    <row r="22" spans="1:3">
      <c r="A22" s="4" t="s">
        <v>326</v>
      </c>
      <c r="B22" s="5" t="n">
        <v>154609</v>
      </c>
      <c r="C22" s="5" t="n">
        <v>90477</v>
      </c>
    </row>
    <row r="23" spans="1:3">
      <c r="A23" s="4" t="s">
        <v>327</v>
      </c>
      <c r="B23" s="5" t="n">
        <v>-19616</v>
      </c>
      <c r="C23" s="5" t="n">
        <v>-18840</v>
      </c>
    </row>
    <row r="24" spans="1:3">
      <c r="A24" s="4" t="s">
        <v>328</v>
      </c>
      <c r="B24" s="5" t="n">
        <v>14757673</v>
      </c>
      <c r="C24" s="5" t="n">
        <v>8171637</v>
      </c>
    </row>
    <row r="25" spans="1:3">
      <c r="A25" s="4" t="s">
        <v>332</v>
      </c>
    </row>
    <row r="26" spans="1:3">
      <c r="A26" s="3" t="s">
        <v>324</v>
      </c>
    </row>
    <row r="27" spans="1:3">
      <c r="A27" s="4" t="s">
        <v>325</v>
      </c>
      <c r="B27" s="5" t="n">
        <v>74034582</v>
      </c>
      <c r="C27" s="5" t="n">
        <v>71103969</v>
      </c>
    </row>
    <row r="28" spans="1:3">
      <c r="A28" s="4" t="s">
        <v>326</v>
      </c>
      <c r="B28" s="5" t="n">
        <v>277491</v>
      </c>
      <c r="C28" s="5" t="n">
        <v>170512</v>
      </c>
    </row>
    <row r="29" spans="1:3">
      <c r="A29" s="4" t="s">
        <v>327</v>
      </c>
      <c r="B29" s="5" t="n">
        <v>-871403</v>
      </c>
      <c r="C29" s="5" t="n">
        <v>-3587676</v>
      </c>
    </row>
    <row r="30" spans="1:3">
      <c r="A30" s="4" t="s">
        <v>328</v>
      </c>
      <c r="B30" s="5" t="n">
        <v>73440670</v>
      </c>
      <c r="C30" s="5" t="n">
        <v>67686805</v>
      </c>
    </row>
    <row r="31" spans="1:3">
      <c r="A31" s="4" t="s">
        <v>333</v>
      </c>
    </row>
    <row r="32" spans="1:3">
      <c r="A32" s="3" t="s">
        <v>324</v>
      </c>
    </row>
    <row r="33" spans="1:3">
      <c r="A33" s="4" t="s">
        <v>325</v>
      </c>
      <c r="B33" s="5" t="n">
        <v>20597923</v>
      </c>
      <c r="C33" s="5" t="n">
        <v>22706185</v>
      </c>
    </row>
    <row r="34" spans="1:3">
      <c r="A34" s="4" t="s">
        <v>326</v>
      </c>
      <c r="B34" s="5" t="n">
        <v>4599</v>
      </c>
      <c r="C34" s="5" t="n">
        <v>11712</v>
      </c>
    </row>
    <row r="35" spans="1:3">
      <c r="A35" s="4" t="s">
        <v>327</v>
      </c>
      <c r="B35" s="5" t="n">
        <v>-335083</v>
      </c>
      <c r="C35" s="5" t="n">
        <v>-917543</v>
      </c>
    </row>
    <row r="36" spans="1:3">
      <c r="A36" s="4" t="s">
        <v>328</v>
      </c>
      <c r="B36" s="5" t="n">
        <v>20267438</v>
      </c>
      <c r="C36" s="5" t="n">
        <v>21800354</v>
      </c>
    </row>
    <row r="37" spans="1:3">
      <c r="A37" s="4" t="s">
        <v>334</v>
      </c>
    </row>
    <row r="38" spans="1:3">
      <c r="A38" s="3" t="s">
        <v>324</v>
      </c>
    </row>
    <row r="39" spans="1:3">
      <c r="A39" s="4" t="s">
        <v>325</v>
      </c>
      <c r="B39" s="5" t="n">
        <v>65740054</v>
      </c>
      <c r="C39" s="5" t="n">
        <v>73425200</v>
      </c>
    </row>
    <row r="40" spans="1:3">
      <c r="A40" s="4" t="s">
        <v>326</v>
      </c>
      <c r="B40" s="5" t="n">
        <v>13312</v>
      </c>
      <c r="C40" s="5" t="n">
        <v>0</v>
      </c>
    </row>
    <row r="41" spans="1:3">
      <c r="A41" s="4" t="s">
        <v>327</v>
      </c>
      <c r="B41" s="5" t="n">
        <v>-1091359</v>
      </c>
      <c r="C41" s="5" t="n">
        <v>-2976384</v>
      </c>
    </row>
    <row r="42" spans="1:3">
      <c r="A42" s="4" t="s">
        <v>328</v>
      </c>
      <c r="B42" s="5" t="n">
        <v>64662008</v>
      </c>
      <c r="C42" s="5" t="n">
        <v>70448816</v>
      </c>
    </row>
    <row r="43" spans="1:3">
      <c r="A43" s="4" t="s">
        <v>335</v>
      </c>
    </row>
    <row r="44" spans="1:3">
      <c r="A44" s="3" t="s">
        <v>324</v>
      </c>
    </row>
    <row r="45" spans="1:3">
      <c r="A45" s="4" t="s">
        <v>325</v>
      </c>
      <c r="B45" s="5" t="n">
        <v>19637855</v>
      </c>
      <c r="C45" s="5" t="n">
        <v>21736255</v>
      </c>
    </row>
    <row r="46" spans="1:3">
      <c r="A46" s="4" t="s">
        <v>326</v>
      </c>
      <c r="B46" s="5" t="n">
        <v>202</v>
      </c>
      <c r="C46" s="5" t="n">
        <v>3506</v>
      </c>
    </row>
    <row r="47" spans="1:3">
      <c r="A47" s="4" t="s">
        <v>327</v>
      </c>
      <c r="B47" s="5" t="n">
        <v>-212935</v>
      </c>
      <c r="C47" s="5" t="n">
        <v>-604266</v>
      </c>
    </row>
    <row r="48" spans="1:3">
      <c r="A48" s="4" t="s">
        <v>328</v>
      </c>
      <c r="B48" s="7" t="n">
        <v>19425122</v>
      </c>
      <c r="C48" s="7" t="n">
        <v>21135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24</v>
      </c>
    </row>
    <row r="3" spans="1:3">
      <c r="A3" s="4" t="s">
        <v>337</v>
      </c>
      <c r="B3" s="7" t="n">
        <v>95496212</v>
      </c>
      <c r="C3" s="7" t="n">
        <v>169731383</v>
      </c>
    </row>
    <row r="4" spans="1:3">
      <c r="A4" s="4" t="s">
        <v>338</v>
      </c>
      <c r="B4" s="5" t="n">
        <v>1016038</v>
      </c>
      <c r="C4" s="5" t="n">
        <v>8366473</v>
      </c>
    </row>
    <row r="5" spans="1:3">
      <c r="A5" s="4" t="s">
        <v>339</v>
      </c>
      <c r="B5" s="5" t="n">
        <v>65114022</v>
      </c>
      <c r="C5" s="5" t="n">
        <v>4227210</v>
      </c>
    </row>
    <row r="6" spans="1:3">
      <c r="A6" s="4" t="s">
        <v>340</v>
      </c>
      <c r="B6" s="5" t="n">
        <v>1681306</v>
      </c>
      <c r="C6" s="5" t="n">
        <v>129244</v>
      </c>
    </row>
    <row r="7" spans="1:3">
      <c r="A7" s="4" t="s">
        <v>341</v>
      </c>
      <c r="B7" s="5" t="n">
        <v>160610235</v>
      </c>
      <c r="C7" s="5" t="n">
        <v>173958594</v>
      </c>
    </row>
    <row r="8" spans="1:3">
      <c r="A8" s="4" t="s">
        <v>342</v>
      </c>
      <c r="B8" s="5" t="n">
        <v>2697344</v>
      </c>
      <c r="C8" s="5" t="n">
        <v>8495717</v>
      </c>
    </row>
    <row r="9" spans="1:3">
      <c r="A9" s="4" t="s">
        <v>329</v>
      </c>
    </row>
    <row r="10" spans="1:3">
      <c r="A10" s="3" t="s">
        <v>324</v>
      </c>
    </row>
    <row r="11" spans="1:3">
      <c r="A11" s="4" t="s">
        <v>337</v>
      </c>
      <c r="B11" s="5" t="n">
        <v>3010547</v>
      </c>
      <c r="C11" s="5" t="n">
        <v>1496016</v>
      </c>
    </row>
    <row r="12" spans="1:3">
      <c r="A12" s="4" t="s">
        <v>338</v>
      </c>
      <c r="B12" s="5" t="n">
        <v>3084</v>
      </c>
      <c r="C12" s="5" t="n">
        <v>3728</v>
      </c>
    </row>
    <row r="13" spans="1:3">
      <c r="A13" s="4" t="s">
        <v>339</v>
      </c>
      <c r="B13" s="5" t="n">
        <v>0</v>
      </c>
      <c r="C13" s="5" t="n">
        <v>0</v>
      </c>
    </row>
    <row r="14" spans="1:3">
      <c r="A14" s="4" t="s">
        <v>340</v>
      </c>
      <c r="B14" s="5" t="n">
        <v>0</v>
      </c>
      <c r="C14" s="5" t="n">
        <v>0</v>
      </c>
    </row>
    <row r="15" spans="1:3">
      <c r="A15" s="4" t="s">
        <v>341</v>
      </c>
      <c r="B15" s="5" t="n">
        <v>3010547</v>
      </c>
      <c r="C15" s="5" t="n">
        <v>1496016</v>
      </c>
    </row>
    <row r="16" spans="1:3">
      <c r="A16" s="4" t="s">
        <v>342</v>
      </c>
      <c r="B16" s="5" t="n">
        <v>3084</v>
      </c>
      <c r="C16" s="5" t="n">
        <v>3728</v>
      </c>
    </row>
    <row r="17" spans="1:3">
      <c r="A17" s="4" t="s">
        <v>330</v>
      </c>
    </row>
    <row r="18" spans="1:3">
      <c r="A18" s="3" t="s">
        <v>324</v>
      </c>
    </row>
    <row r="19" spans="1:3">
      <c r="A19" s="4" t="s">
        <v>337</v>
      </c>
      <c r="B19" s="5" t="n">
        <v>11075817</v>
      </c>
      <c r="C19" s="5" t="n">
        <v>7266315</v>
      </c>
    </row>
    <row r="20" spans="1:3">
      <c r="A20" s="4" t="s">
        <v>338</v>
      </c>
      <c r="B20" s="5" t="n">
        <v>62476</v>
      </c>
      <c r="C20" s="5" t="n">
        <v>387280</v>
      </c>
    </row>
    <row r="21" spans="1:3">
      <c r="A21" s="4" t="s">
        <v>339</v>
      </c>
      <c r="B21" s="5" t="n">
        <v>2084889</v>
      </c>
      <c r="C21" s="5" t="n">
        <v>0</v>
      </c>
    </row>
    <row r="22" spans="1:3">
      <c r="A22" s="4" t="s">
        <v>340</v>
      </c>
      <c r="B22" s="5" t="n">
        <v>101388</v>
      </c>
      <c r="C22" s="5" t="n">
        <v>0</v>
      </c>
    </row>
    <row r="23" spans="1:3">
      <c r="A23" s="4" t="s">
        <v>341</v>
      </c>
      <c r="B23" s="5" t="n">
        <v>13160706</v>
      </c>
      <c r="C23" s="5" t="n">
        <v>7266315</v>
      </c>
    </row>
    <row r="24" spans="1:3">
      <c r="A24" s="4" t="s">
        <v>342</v>
      </c>
      <c r="B24" s="5" t="n">
        <v>163864</v>
      </c>
      <c r="C24" s="5" t="n">
        <v>387280</v>
      </c>
    </row>
    <row r="25" spans="1:3">
      <c r="A25" s="4" t="s">
        <v>331</v>
      </c>
    </row>
    <row r="26" spans="1:3">
      <c r="A26" s="3" t="s">
        <v>324</v>
      </c>
    </row>
    <row r="27" spans="1:3">
      <c r="A27" s="4" t="s">
        <v>337</v>
      </c>
      <c r="B27" s="5" t="n">
        <v>4997000</v>
      </c>
      <c r="C27" s="5" t="n">
        <v>1981160</v>
      </c>
    </row>
    <row r="28" spans="1:3">
      <c r="A28" s="4" t="s">
        <v>338</v>
      </c>
      <c r="B28" s="5" t="n">
        <v>19616</v>
      </c>
      <c r="C28" s="5" t="n">
        <v>18840</v>
      </c>
    </row>
    <row r="29" spans="1:3">
      <c r="A29" s="4" t="s">
        <v>339</v>
      </c>
      <c r="B29" s="5" t="n">
        <v>0</v>
      </c>
      <c r="C29" s="5" t="n">
        <v>0</v>
      </c>
    </row>
    <row r="30" spans="1:3">
      <c r="A30" s="4" t="s">
        <v>340</v>
      </c>
      <c r="B30" s="5" t="n">
        <v>0</v>
      </c>
      <c r="C30" s="5" t="n">
        <v>0</v>
      </c>
    </row>
    <row r="31" spans="1:3">
      <c r="A31" s="4" t="s">
        <v>341</v>
      </c>
      <c r="B31" s="5" t="n">
        <v>4997000</v>
      </c>
      <c r="C31" s="5" t="n">
        <v>1981160</v>
      </c>
    </row>
    <row r="32" spans="1:3">
      <c r="A32" s="4" t="s">
        <v>342</v>
      </c>
      <c r="B32" s="5" t="n">
        <v>19616</v>
      </c>
      <c r="C32" s="5" t="n">
        <v>18840</v>
      </c>
    </row>
    <row r="33" spans="1:3">
      <c r="A33" s="4" t="s">
        <v>343</v>
      </c>
    </row>
    <row r="34" spans="1:3">
      <c r="A34" s="3" t="s">
        <v>324</v>
      </c>
    </row>
    <row r="35" spans="1:3">
      <c r="A35" s="4" t="s">
        <v>337</v>
      </c>
      <c r="B35" s="5" t="n">
        <v>17186661</v>
      </c>
      <c r="C35" s="5" t="n">
        <v>50722187</v>
      </c>
    </row>
    <row r="36" spans="1:3">
      <c r="A36" s="4" t="s">
        <v>338</v>
      </c>
      <c r="B36" s="5" t="n">
        <v>168484</v>
      </c>
      <c r="C36" s="5" t="n">
        <v>3587676</v>
      </c>
    </row>
    <row r="37" spans="1:3">
      <c r="A37" s="4" t="s">
        <v>339</v>
      </c>
      <c r="B37" s="5" t="n">
        <v>24534256</v>
      </c>
      <c r="C37" s="5" t="n">
        <v>0</v>
      </c>
    </row>
    <row r="38" spans="1:3">
      <c r="A38" s="4" t="s">
        <v>340</v>
      </c>
      <c r="B38" s="5" t="n">
        <v>702919</v>
      </c>
      <c r="C38" s="5" t="n">
        <v>0</v>
      </c>
    </row>
    <row r="39" spans="1:3">
      <c r="A39" s="4" t="s">
        <v>341</v>
      </c>
      <c r="B39" s="5" t="n">
        <v>41720917</v>
      </c>
      <c r="C39" s="5" t="n">
        <v>50722187</v>
      </c>
    </row>
    <row r="40" spans="1:3">
      <c r="A40" s="4" t="s">
        <v>342</v>
      </c>
      <c r="B40" s="5" t="n">
        <v>871403</v>
      </c>
      <c r="C40" s="5" t="n">
        <v>3587676</v>
      </c>
    </row>
    <row r="41" spans="1:3">
      <c r="A41" s="4" t="s">
        <v>333</v>
      </c>
    </row>
    <row r="42" spans="1:3">
      <c r="A42" s="3" t="s">
        <v>324</v>
      </c>
    </row>
    <row r="43" spans="1:3">
      <c r="A43" s="4" t="s">
        <v>337</v>
      </c>
      <c r="B43" s="5" t="n">
        <v>15747725</v>
      </c>
      <c r="C43" s="5" t="n">
        <v>21413620</v>
      </c>
    </row>
    <row r="44" spans="1:3">
      <c r="A44" s="4" t="s">
        <v>338</v>
      </c>
      <c r="B44" s="5" t="n">
        <v>235788</v>
      </c>
      <c r="C44" s="5" t="n">
        <v>917543</v>
      </c>
    </row>
    <row r="45" spans="1:3">
      <c r="A45" s="4" t="s">
        <v>339</v>
      </c>
      <c r="B45" s="5" t="n">
        <v>4354251</v>
      </c>
      <c r="C45" s="5" t="n">
        <v>0</v>
      </c>
    </row>
    <row r="46" spans="1:3">
      <c r="A46" s="4" t="s">
        <v>340</v>
      </c>
      <c r="B46" s="5" t="n">
        <v>99295</v>
      </c>
      <c r="C46" s="5" t="n">
        <v>0</v>
      </c>
    </row>
    <row r="47" spans="1:3">
      <c r="A47" s="4" t="s">
        <v>341</v>
      </c>
      <c r="B47" s="5" t="n">
        <v>20101976</v>
      </c>
      <c r="C47" s="5" t="n">
        <v>21413620</v>
      </c>
    </row>
    <row r="48" spans="1:3">
      <c r="A48" s="4" t="s">
        <v>342</v>
      </c>
      <c r="B48" s="5" t="n">
        <v>335083</v>
      </c>
      <c r="C48" s="5" t="n">
        <v>917543</v>
      </c>
    </row>
    <row r="49" spans="1:3">
      <c r="A49" s="4" t="s">
        <v>334</v>
      </c>
    </row>
    <row r="50" spans="1:3">
      <c r="A50" s="3" t="s">
        <v>324</v>
      </c>
    </row>
    <row r="51" spans="1:3">
      <c r="A51" s="4" t="s">
        <v>337</v>
      </c>
      <c r="B51" s="5" t="n">
        <v>38311728</v>
      </c>
      <c r="C51" s="5" t="n">
        <v>70448817</v>
      </c>
    </row>
    <row r="52" spans="1:3">
      <c r="A52" s="4" t="s">
        <v>338</v>
      </c>
      <c r="B52" s="5" t="n">
        <v>507061</v>
      </c>
      <c r="C52" s="5" t="n">
        <v>2976384</v>
      </c>
    </row>
    <row r="53" spans="1:3">
      <c r="A53" s="4" t="s">
        <v>339</v>
      </c>
      <c r="B53" s="5" t="n">
        <v>24926353</v>
      </c>
      <c r="C53" s="5" t="n">
        <v>0</v>
      </c>
    </row>
    <row r="54" spans="1:3">
      <c r="A54" s="4" t="s">
        <v>340</v>
      </c>
      <c r="B54" s="5" t="n">
        <v>584298</v>
      </c>
      <c r="C54" s="5" t="n">
        <v>0</v>
      </c>
    </row>
    <row r="55" spans="1:3">
      <c r="A55" s="4" t="s">
        <v>341</v>
      </c>
      <c r="B55" s="5" t="n">
        <v>63238081</v>
      </c>
      <c r="C55" s="5" t="n">
        <v>70448817</v>
      </c>
    </row>
    <row r="56" spans="1:3">
      <c r="A56" s="4" t="s">
        <v>342</v>
      </c>
      <c r="B56" s="5" t="n">
        <v>1091359</v>
      </c>
      <c r="C56" s="5" t="n">
        <v>2976384</v>
      </c>
    </row>
    <row r="57" spans="1:3">
      <c r="A57" s="4" t="s">
        <v>335</v>
      </c>
    </row>
    <row r="58" spans="1:3">
      <c r="A58" s="3" t="s">
        <v>324</v>
      </c>
    </row>
    <row r="59" spans="1:3">
      <c r="A59" s="4" t="s">
        <v>337</v>
      </c>
      <c r="B59" s="5" t="n">
        <v>5166734</v>
      </c>
      <c r="C59" s="5" t="n">
        <v>16403268</v>
      </c>
    </row>
    <row r="60" spans="1:3">
      <c r="A60" s="4" t="s">
        <v>338</v>
      </c>
      <c r="B60" s="5" t="n">
        <v>19529</v>
      </c>
      <c r="C60" s="5" t="n">
        <v>475022</v>
      </c>
    </row>
    <row r="61" spans="1:3">
      <c r="A61" s="4" t="s">
        <v>339</v>
      </c>
      <c r="B61" s="5" t="n">
        <v>9214273</v>
      </c>
      <c r="C61" s="5" t="n">
        <v>4227210</v>
      </c>
    </row>
    <row r="62" spans="1:3">
      <c r="A62" s="4" t="s">
        <v>340</v>
      </c>
      <c r="B62" s="5" t="n">
        <v>193406</v>
      </c>
      <c r="C62" s="5" t="n">
        <v>129244</v>
      </c>
    </row>
    <row r="63" spans="1:3">
      <c r="A63" s="4" t="s">
        <v>341</v>
      </c>
      <c r="B63" s="5" t="n">
        <v>14381008</v>
      </c>
      <c r="C63" s="5" t="n">
        <v>20630479</v>
      </c>
    </row>
    <row r="64" spans="1:3">
      <c r="A64" s="4" t="s">
        <v>342</v>
      </c>
      <c r="B64" s="7" t="n">
        <v>212935</v>
      </c>
      <c r="C64" s="7" t="n">
        <v>604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25</v>
      </c>
    </row>
    <row r="2" spans="1:3">
      <c r="A2" s="3" t="s">
        <v>345</v>
      </c>
    </row>
    <row r="3" spans="1:3">
      <c r="A3" s="4" t="s">
        <v>346</v>
      </c>
      <c r="B3" s="7" t="n">
        <v>3319218</v>
      </c>
    </row>
    <row r="4" spans="1:3">
      <c r="A4" s="4" t="s">
        <v>347</v>
      </c>
      <c r="B4" s="5" t="n">
        <v>2146215</v>
      </c>
    </row>
    <row r="5" spans="1:3">
      <c r="A5" s="4" t="s">
        <v>348</v>
      </c>
      <c r="B5" s="5" t="n">
        <v>49368110</v>
      </c>
    </row>
    <row r="6" spans="1:3">
      <c r="A6" s="4" t="s">
        <v>349</v>
      </c>
      <c r="B6" s="5" t="n">
        <v>161034655</v>
      </c>
    </row>
    <row r="7" spans="1:3">
      <c r="A7" s="4" t="s">
        <v>350</v>
      </c>
      <c r="B7" s="5" t="n">
        <v>215868198</v>
      </c>
      <c r="C7" s="7" t="n">
        <v>207724687</v>
      </c>
    </row>
    <row r="8" spans="1:3">
      <c r="A8" s="3" t="s">
        <v>351</v>
      </c>
    </row>
    <row r="9" spans="1:3">
      <c r="A9" s="4" t="s">
        <v>346</v>
      </c>
      <c r="B9" s="5" t="n">
        <v>3320735</v>
      </c>
    </row>
    <row r="10" spans="1:3">
      <c r="A10" s="4" t="s">
        <v>347</v>
      </c>
      <c r="B10" s="5" t="n">
        <v>2147312</v>
      </c>
    </row>
    <row r="11" spans="1:3">
      <c r="A11" s="4" t="s">
        <v>348</v>
      </c>
      <c r="B11" s="5" t="n">
        <v>49385381</v>
      </c>
    </row>
    <row r="12" spans="1:3">
      <c r="A12" s="4" t="s">
        <v>349</v>
      </c>
      <c r="B12" s="5" t="n">
        <v>158810915</v>
      </c>
    </row>
    <row r="13" spans="1:3">
      <c r="A13" s="4" t="s">
        <v>31</v>
      </c>
      <c r="B13" s="5" t="n">
        <v>213664343</v>
      </c>
      <c r="C13" s="7" t="n">
        <v>199505204</v>
      </c>
    </row>
    <row r="14" spans="1:3">
      <c r="A14" s="3" t="s">
        <v>352</v>
      </c>
    </row>
    <row r="15" spans="1:3">
      <c r="A15" s="4" t="s">
        <v>325</v>
      </c>
      <c r="B15" s="5" t="n">
        <v>57585531</v>
      </c>
    </row>
    <row r="16" spans="1:3">
      <c r="A16" s="4" t="s">
        <v>353</v>
      </c>
      <c r="B16" s="7" t="n">
        <v>568071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54</v>
      </c>
      <c r="C1" s="2" t="s">
        <v>2</v>
      </c>
      <c r="D1" s="2" t="s">
        <v>25</v>
      </c>
      <c r="E1" s="2" t="s">
        <v>72</v>
      </c>
    </row>
    <row r="2" spans="1:5">
      <c r="A2" s="3" t="s">
        <v>355</v>
      </c>
    </row>
    <row r="3" spans="1:5">
      <c r="A3" s="4" t="s">
        <v>356</v>
      </c>
      <c r="C3" s="7" t="n">
        <v>1670514151</v>
      </c>
      <c r="D3" s="7" t="n">
        <v>1366113264</v>
      </c>
      <c r="E3" s="7" t="n">
        <v>1297561913</v>
      </c>
    </row>
    <row r="4" spans="1:5">
      <c r="A4" s="4" t="s">
        <v>357</v>
      </c>
      <c r="C4" s="5" t="n">
        <v>-5816187</v>
      </c>
      <c r="D4" s="5" t="n">
        <v>-6195469</v>
      </c>
      <c r="E4" s="5" t="n">
        <v>-6352393</v>
      </c>
    </row>
    <row r="5" spans="1:5">
      <c r="A5" s="4" t="s">
        <v>358</v>
      </c>
      <c r="C5" s="5" t="n">
        <v>1807204</v>
      </c>
      <c r="D5" s="5" t="n">
        <v>1257411</v>
      </c>
    </row>
    <row r="6" spans="1:5">
      <c r="A6" s="4" t="s">
        <v>359</v>
      </c>
      <c r="C6" s="5" t="n">
        <v>1666505168</v>
      </c>
      <c r="D6" s="5" t="n">
        <v>1361175206</v>
      </c>
    </row>
    <row r="7" spans="1:5">
      <c r="A7" s="4" t="s">
        <v>360</v>
      </c>
    </row>
    <row r="8" spans="1:5">
      <c r="A8" s="3" t="s">
        <v>355</v>
      </c>
    </row>
    <row r="9" spans="1:5">
      <c r="A9" s="4" t="s">
        <v>356</v>
      </c>
      <c r="C9" s="5" t="n">
        <v>1106981088</v>
      </c>
      <c r="E9" s="5" t="n">
        <v>887752058</v>
      </c>
    </row>
    <row r="10" spans="1:5">
      <c r="A10" s="4" t="s">
        <v>357</v>
      </c>
      <c r="C10" s="5" t="n">
        <v>-3903534</v>
      </c>
      <c r="E10" s="5" t="n">
        <v>-4010340</v>
      </c>
    </row>
    <row r="11" spans="1:5">
      <c r="A11" s="4" t="s">
        <v>361</v>
      </c>
    </row>
    <row r="12" spans="1:5">
      <c r="A12" s="3" t="s">
        <v>355</v>
      </c>
    </row>
    <row r="13" spans="1:5">
      <c r="A13" s="4" t="s">
        <v>356</v>
      </c>
      <c r="C13" s="5" t="n">
        <v>319820872</v>
      </c>
      <c r="E13" s="5" t="n">
        <v>266117678</v>
      </c>
    </row>
    <row r="14" spans="1:5">
      <c r="A14" s="4" t="s">
        <v>357</v>
      </c>
      <c r="C14" s="5" t="n">
        <v>-696104</v>
      </c>
      <c r="E14" s="5" t="n">
        <v>-1092108</v>
      </c>
    </row>
    <row r="15" spans="1:5">
      <c r="A15" s="4" t="s">
        <v>362</v>
      </c>
    </row>
    <row r="16" spans="1:5">
      <c r="A16" s="3" t="s">
        <v>355</v>
      </c>
    </row>
    <row r="17" spans="1:5">
      <c r="A17" s="4" t="s">
        <v>356</v>
      </c>
      <c r="C17" s="5" t="n">
        <v>182908875</v>
      </c>
      <c r="D17" s="5" t="n">
        <v>141993464</v>
      </c>
    </row>
    <row r="18" spans="1:5">
      <c r="A18" s="4" t="s">
        <v>363</v>
      </c>
    </row>
    <row r="19" spans="1:5">
      <c r="A19" s="3" t="s">
        <v>355</v>
      </c>
    </row>
    <row r="20" spans="1:5">
      <c r="A20" s="4" t="s">
        <v>356</v>
      </c>
      <c r="C20" s="5" t="n">
        <v>60803316</v>
      </c>
      <c r="D20" s="5" t="n">
        <v>5008875</v>
      </c>
      <c r="E20" s="5" t="n">
        <v>5393680</v>
      </c>
    </row>
    <row r="21" spans="1:5">
      <c r="A21" s="4" t="s">
        <v>357</v>
      </c>
      <c r="C21" s="5" t="n">
        <v>-18666</v>
      </c>
      <c r="E21" s="7" t="n">
        <v>-8671</v>
      </c>
    </row>
    <row r="22" spans="1:5">
      <c r="A22" s="4" t="s">
        <v>364</v>
      </c>
    </row>
    <row r="23" spans="1:5">
      <c r="A23" s="3" t="s">
        <v>355</v>
      </c>
    </row>
    <row r="24" spans="1:5">
      <c r="A24" s="4" t="s">
        <v>356</v>
      </c>
      <c r="C24" s="5" t="n">
        <v>361473481</v>
      </c>
      <c r="D24" s="5" t="n">
        <v>292071087</v>
      </c>
    </row>
    <row r="25" spans="1:5">
      <c r="A25" s="4" t="s">
        <v>365</v>
      </c>
    </row>
    <row r="26" spans="1:5">
      <c r="A26" s="3" t="s">
        <v>355</v>
      </c>
    </row>
    <row r="27" spans="1:5">
      <c r="A27" s="4" t="s">
        <v>356</v>
      </c>
      <c r="C27" s="5" t="n">
        <v>506916685</v>
      </c>
      <c r="D27" s="5" t="n">
        <v>451700513</v>
      </c>
    </row>
    <row r="28" spans="1:5">
      <c r="A28" s="4" t="s">
        <v>366</v>
      </c>
    </row>
    <row r="29" spans="1:5">
      <c r="A29" s="3" t="s">
        <v>355</v>
      </c>
    </row>
    <row r="30" spans="1:5">
      <c r="A30" s="4" t="s">
        <v>356</v>
      </c>
      <c r="C30" s="5" t="n">
        <v>171705515</v>
      </c>
      <c r="D30" s="5" t="n">
        <v>152805285</v>
      </c>
    </row>
    <row r="31" spans="1:5">
      <c r="A31" s="4" t="s">
        <v>367</v>
      </c>
    </row>
    <row r="32" spans="1:5">
      <c r="A32" s="3" t="s">
        <v>355</v>
      </c>
    </row>
    <row r="33" spans="1:5">
      <c r="A33" s="4" t="s">
        <v>356</v>
      </c>
      <c r="C33" s="5" t="n">
        <v>66885407</v>
      </c>
      <c r="D33" s="5" t="n">
        <v>57339110</v>
      </c>
    </row>
    <row r="34" spans="1:5">
      <c r="A34" s="4" t="s">
        <v>368</v>
      </c>
    </row>
    <row r="35" spans="1:5">
      <c r="A35" s="3" t="s">
        <v>355</v>
      </c>
    </row>
    <row r="36" spans="1:5">
      <c r="A36" s="4" t="s">
        <v>356</v>
      </c>
      <c r="C36" s="5" t="n">
        <v>104329580</v>
      </c>
      <c r="D36" s="5" t="n">
        <v>95774172</v>
      </c>
    </row>
    <row r="37" spans="1:5">
      <c r="A37" s="4" t="s">
        <v>369</v>
      </c>
    </row>
    <row r="38" spans="1:5">
      <c r="A38" s="3" t="s">
        <v>355</v>
      </c>
    </row>
    <row r="39" spans="1:5">
      <c r="A39" s="4" t="s">
        <v>356</v>
      </c>
      <c r="C39" s="5" t="n">
        <v>130350181</v>
      </c>
      <c r="D39" s="5" t="n">
        <v>97176371</v>
      </c>
    </row>
    <row r="40" spans="1:5">
      <c r="A40" s="4" t="s">
        <v>370</v>
      </c>
    </row>
    <row r="41" spans="1:5">
      <c r="A41" s="3" t="s">
        <v>355</v>
      </c>
    </row>
    <row r="42" spans="1:5">
      <c r="A42" s="4" t="s">
        <v>356</v>
      </c>
      <c r="C42" s="5" t="n">
        <v>46412924</v>
      </c>
      <c r="D42" s="5" t="n">
        <v>45225454</v>
      </c>
    </row>
    <row r="43" spans="1:5">
      <c r="A43" s="4" t="s">
        <v>371</v>
      </c>
    </row>
    <row r="44" spans="1:5">
      <c r="A44" s="3" t="s">
        <v>355</v>
      </c>
    </row>
    <row r="45" spans="1:5">
      <c r="A45" s="4" t="s">
        <v>356</v>
      </c>
      <c r="C45" s="5" t="n">
        <v>38728187</v>
      </c>
      <c r="D45" s="5" t="n">
        <v>27018933</v>
      </c>
    </row>
    <row r="46" spans="1:5">
      <c r="A46" s="4" t="s">
        <v>372</v>
      </c>
    </row>
    <row r="47" spans="1:5">
      <c r="A47" s="3" t="s">
        <v>355</v>
      </c>
    </row>
    <row r="48" spans="1:5">
      <c r="A48" s="4" t="s">
        <v>356</v>
      </c>
      <c r="B48" s="4" t="s">
        <v>373</v>
      </c>
      <c r="C48" s="5" t="n">
        <v>1304530448</v>
      </c>
      <c r="D48" s="5" t="n">
        <v>1177232361</v>
      </c>
    </row>
    <row r="49" spans="1:5">
      <c r="A49" s="4" t="s">
        <v>357</v>
      </c>
      <c r="B49" s="4" t="s">
        <v>373</v>
      </c>
      <c r="C49" s="5" t="n">
        <v>-5634135</v>
      </c>
      <c r="D49" s="5" t="n">
        <v>-6084478</v>
      </c>
    </row>
    <row r="50" spans="1:5">
      <c r="A50" s="4" t="s">
        <v>358</v>
      </c>
      <c r="B50" s="4" t="s">
        <v>373</v>
      </c>
      <c r="C50" s="5" t="n">
        <v>1807204</v>
      </c>
      <c r="D50" s="5" t="n">
        <v>1257411</v>
      </c>
    </row>
    <row r="51" spans="1:5">
      <c r="A51" s="4" t="s">
        <v>359</v>
      </c>
      <c r="B51" s="4" t="s">
        <v>373</v>
      </c>
      <c r="C51" s="5" t="n">
        <v>1300703517</v>
      </c>
      <c r="D51" s="5" t="n">
        <v>1172405294</v>
      </c>
    </row>
    <row r="52" spans="1:5">
      <c r="A52" s="4" t="s">
        <v>374</v>
      </c>
    </row>
    <row r="53" spans="1:5">
      <c r="A53" s="3" t="s">
        <v>355</v>
      </c>
    </row>
    <row r="54" spans="1:5">
      <c r="A54" s="4" t="s">
        <v>356</v>
      </c>
      <c r="B54" s="4" t="s">
        <v>373</v>
      </c>
      <c r="C54" s="5" t="n">
        <v>143734225</v>
      </c>
      <c r="D54" s="5" t="n">
        <v>136259560</v>
      </c>
    </row>
    <row r="55" spans="1:5">
      <c r="A55" s="4" t="s">
        <v>375</v>
      </c>
    </row>
    <row r="56" spans="1:5">
      <c r="A56" s="3" t="s">
        <v>355</v>
      </c>
    </row>
    <row r="57" spans="1:5">
      <c r="A57" s="4" t="s">
        <v>356</v>
      </c>
      <c r="B57" s="4" t="s">
        <v>373</v>
      </c>
      <c r="C57" s="5" t="n">
        <v>7076344</v>
      </c>
      <c r="D57" s="5" t="n">
        <v>4868909</v>
      </c>
    </row>
    <row r="58" spans="1:5">
      <c r="A58" s="4" t="s">
        <v>376</v>
      </c>
    </row>
    <row r="59" spans="1:5">
      <c r="A59" s="3" t="s">
        <v>355</v>
      </c>
    </row>
    <row r="60" spans="1:5">
      <c r="A60" s="4" t="s">
        <v>356</v>
      </c>
      <c r="B60" s="4" t="s">
        <v>373</v>
      </c>
      <c r="C60" s="5" t="n">
        <v>274369718</v>
      </c>
      <c r="D60" s="5" t="n">
        <v>238220475</v>
      </c>
    </row>
    <row r="61" spans="1:5">
      <c r="A61" s="4" t="s">
        <v>377</v>
      </c>
    </row>
    <row r="62" spans="1:5">
      <c r="A62" s="3" t="s">
        <v>355</v>
      </c>
    </row>
    <row r="63" spans="1:5">
      <c r="A63" s="4" t="s">
        <v>356</v>
      </c>
      <c r="B63" s="4" t="s">
        <v>373</v>
      </c>
      <c r="C63" s="5" t="n">
        <v>449038012</v>
      </c>
      <c r="D63" s="5" t="n">
        <v>414012709</v>
      </c>
    </row>
    <row r="64" spans="1:5">
      <c r="A64" s="4" t="s">
        <v>378</v>
      </c>
    </row>
    <row r="65" spans="1:5">
      <c r="A65" s="3" t="s">
        <v>355</v>
      </c>
    </row>
    <row r="66" spans="1:5">
      <c r="A66" s="4" t="s">
        <v>356</v>
      </c>
      <c r="B66" s="4" t="s">
        <v>373</v>
      </c>
      <c r="C66" s="5" t="n">
        <v>164225752</v>
      </c>
      <c r="D66" s="5" t="n">
        <v>141611858</v>
      </c>
    </row>
    <row r="67" spans="1:5">
      <c r="A67" s="4" t="s">
        <v>379</v>
      </c>
    </row>
    <row r="68" spans="1:5">
      <c r="A68" s="3" t="s">
        <v>355</v>
      </c>
    </row>
    <row r="69" spans="1:5">
      <c r="A69" s="4" t="s">
        <v>356</v>
      </c>
      <c r="B69" s="4" t="s">
        <v>373</v>
      </c>
      <c r="C69" s="5" t="n">
        <v>57483395</v>
      </c>
      <c r="D69" s="5" t="n">
        <v>51323297</v>
      </c>
    </row>
    <row r="70" spans="1:5">
      <c r="A70" s="4" t="s">
        <v>380</v>
      </c>
    </row>
    <row r="71" spans="1:5">
      <c r="A71" s="3" t="s">
        <v>355</v>
      </c>
    </row>
    <row r="72" spans="1:5">
      <c r="A72" s="4" t="s">
        <v>356</v>
      </c>
      <c r="B72" s="4" t="s">
        <v>373</v>
      </c>
      <c r="C72" s="5" t="n">
        <v>82184576</v>
      </c>
      <c r="D72" s="5" t="n">
        <v>72150512</v>
      </c>
    </row>
    <row r="73" spans="1:5">
      <c r="A73" s="4" t="s">
        <v>381</v>
      </c>
    </row>
    <row r="74" spans="1:5">
      <c r="A74" s="3" t="s">
        <v>355</v>
      </c>
    </row>
    <row r="75" spans="1:5">
      <c r="A75" s="4" t="s">
        <v>356</v>
      </c>
      <c r="B75" s="4" t="s">
        <v>373</v>
      </c>
      <c r="C75" s="5" t="n">
        <v>65465065</v>
      </c>
      <c r="D75" s="5" t="n">
        <v>54732604</v>
      </c>
    </row>
    <row r="76" spans="1:5">
      <c r="A76" s="4" t="s">
        <v>382</v>
      </c>
    </row>
    <row r="77" spans="1:5">
      <c r="A77" s="3" t="s">
        <v>355</v>
      </c>
    </row>
    <row r="78" spans="1:5">
      <c r="A78" s="4" t="s">
        <v>356</v>
      </c>
      <c r="B78" s="4" t="s">
        <v>373</v>
      </c>
      <c r="C78" s="5" t="n">
        <v>39072030</v>
      </c>
      <c r="D78" s="5" t="n">
        <v>39667222</v>
      </c>
    </row>
    <row r="79" spans="1:5">
      <c r="A79" s="4" t="s">
        <v>383</v>
      </c>
    </row>
    <row r="80" spans="1:5">
      <c r="A80" s="3" t="s">
        <v>355</v>
      </c>
    </row>
    <row r="81" spans="1:5">
      <c r="A81" s="4" t="s">
        <v>356</v>
      </c>
      <c r="B81" s="4" t="s">
        <v>373</v>
      </c>
      <c r="C81" s="5" t="n">
        <v>21881331</v>
      </c>
      <c r="D81" s="5" t="n">
        <v>24385215</v>
      </c>
    </row>
    <row r="82" spans="1:5">
      <c r="A82" s="4" t="s">
        <v>384</v>
      </c>
    </row>
    <row r="83" spans="1:5">
      <c r="A83" s="3" t="s">
        <v>355</v>
      </c>
    </row>
    <row r="84" spans="1:5">
      <c r="A84" s="4" t="s">
        <v>356</v>
      </c>
      <c r="C84" s="5" t="n">
        <v>365983703</v>
      </c>
      <c r="D84" s="5" t="n">
        <v>188880903</v>
      </c>
    </row>
    <row r="85" spans="1:5">
      <c r="A85" s="4" t="s">
        <v>357</v>
      </c>
      <c r="C85" s="5" t="n">
        <v>-182052</v>
      </c>
      <c r="D85" s="5" t="n">
        <v>-110991</v>
      </c>
    </row>
    <row r="86" spans="1:5">
      <c r="A86" s="4" t="s">
        <v>358</v>
      </c>
      <c r="C86" s="5" t="n">
        <v>0</v>
      </c>
      <c r="D86" s="5" t="n">
        <v>0</v>
      </c>
    </row>
    <row r="87" spans="1:5">
      <c r="A87" s="4" t="s">
        <v>359</v>
      </c>
      <c r="C87" s="5" t="n">
        <v>365801651</v>
      </c>
      <c r="D87" s="5" t="n">
        <v>188769912</v>
      </c>
    </row>
    <row r="88" spans="1:5">
      <c r="A88" s="4" t="s">
        <v>385</v>
      </c>
    </row>
    <row r="89" spans="1:5">
      <c r="A89" s="3" t="s">
        <v>355</v>
      </c>
    </row>
    <row r="90" spans="1:5">
      <c r="A90" s="4" t="s">
        <v>356</v>
      </c>
      <c r="C90" s="5" t="n">
        <v>39174650</v>
      </c>
      <c r="D90" s="5" t="n">
        <v>5733904</v>
      </c>
    </row>
    <row r="91" spans="1:5">
      <c r="A91" s="4" t="s">
        <v>386</v>
      </c>
    </row>
    <row r="92" spans="1:5">
      <c r="A92" s="3" t="s">
        <v>355</v>
      </c>
    </row>
    <row r="93" spans="1:5">
      <c r="A93" s="4" t="s">
        <v>356</v>
      </c>
      <c r="C93" s="5" t="n">
        <v>53726972</v>
      </c>
      <c r="D93" s="5" t="n">
        <v>139966</v>
      </c>
    </row>
    <row r="94" spans="1:5">
      <c r="A94" s="4" t="s">
        <v>387</v>
      </c>
    </row>
    <row r="95" spans="1:5">
      <c r="A95" s="3" t="s">
        <v>355</v>
      </c>
    </row>
    <row r="96" spans="1:5">
      <c r="A96" s="4" t="s">
        <v>356</v>
      </c>
      <c r="C96" s="5" t="n">
        <v>87103763</v>
      </c>
      <c r="D96" s="5" t="n">
        <v>53850612</v>
      </c>
    </row>
    <row r="97" spans="1:5">
      <c r="A97" s="4" t="s">
        <v>388</v>
      </c>
    </row>
    <row r="98" spans="1:5">
      <c r="A98" s="3" t="s">
        <v>355</v>
      </c>
    </row>
    <row r="99" spans="1:5">
      <c r="A99" s="4" t="s">
        <v>356</v>
      </c>
      <c r="C99" s="5" t="n">
        <v>57878673</v>
      </c>
      <c r="D99" s="5" t="n">
        <v>37687804</v>
      </c>
    </row>
    <row r="100" spans="1:5">
      <c r="A100" s="4" t="s">
        <v>389</v>
      </c>
    </row>
    <row r="101" spans="1:5">
      <c r="A101" s="3" t="s">
        <v>355</v>
      </c>
    </row>
    <row r="102" spans="1:5">
      <c r="A102" s="4" t="s">
        <v>356</v>
      </c>
      <c r="C102" s="5" t="n">
        <v>7479763</v>
      </c>
      <c r="D102" s="5" t="n">
        <v>11193427</v>
      </c>
    </row>
    <row r="103" spans="1:5">
      <c r="A103" s="4" t="s">
        <v>390</v>
      </c>
    </row>
    <row r="104" spans="1:5">
      <c r="A104" s="3" t="s">
        <v>355</v>
      </c>
    </row>
    <row r="105" spans="1:5">
      <c r="A105" s="4" t="s">
        <v>356</v>
      </c>
      <c r="C105" s="5" t="n">
        <v>9402012</v>
      </c>
      <c r="D105" s="5" t="n">
        <v>6015813</v>
      </c>
    </row>
    <row r="106" spans="1:5">
      <c r="A106" s="4" t="s">
        <v>391</v>
      </c>
    </row>
    <row r="107" spans="1:5">
      <c r="A107" s="3" t="s">
        <v>355</v>
      </c>
    </row>
    <row r="108" spans="1:5">
      <c r="A108" s="4" t="s">
        <v>356</v>
      </c>
      <c r="C108" s="5" t="n">
        <v>22145004</v>
      </c>
      <c r="D108" s="5" t="n">
        <v>23623660</v>
      </c>
    </row>
    <row r="109" spans="1:5">
      <c r="A109" s="4" t="s">
        <v>392</v>
      </c>
    </row>
    <row r="110" spans="1:5">
      <c r="A110" s="3" t="s">
        <v>355</v>
      </c>
    </row>
    <row r="111" spans="1:5">
      <c r="A111" s="4" t="s">
        <v>356</v>
      </c>
      <c r="C111" s="5" t="n">
        <v>64885116</v>
      </c>
      <c r="D111" s="5" t="n">
        <v>42443767</v>
      </c>
    </row>
    <row r="112" spans="1:5">
      <c r="A112" s="4" t="s">
        <v>393</v>
      </c>
    </row>
    <row r="113" spans="1:5">
      <c r="A113" s="3" t="s">
        <v>355</v>
      </c>
    </row>
    <row r="114" spans="1:5">
      <c r="A114" s="4" t="s">
        <v>356</v>
      </c>
      <c r="C114" s="5" t="n">
        <v>7340894</v>
      </c>
      <c r="D114" s="5" t="n">
        <v>5558232</v>
      </c>
    </row>
    <row r="115" spans="1:5">
      <c r="A115" s="4" t="s">
        <v>394</v>
      </c>
    </row>
    <row r="116" spans="1:5">
      <c r="A116" s="3" t="s">
        <v>355</v>
      </c>
    </row>
    <row r="117" spans="1:5">
      <c r="A117" s="4" t="s">
        <v>356</v>
      </c>
      <c r="C117" s="7" t="n">
        <v>16846856</v>
      </c>
      <c r="D117" s="7" t="n">
        <v>2633718</v>
      </c>
    </row>
    <row r="118" spans="1:5"/>
    <row r="119" spans="1:5">
      <c r="A119" s="4" t="s">
        <v>373</v>
      </c>
      <c r="B119" s="4" t="s">
        <v>395</v>
      </c>
    </row>
  </sheetData>
  <mergeCells count="3">
    <mergeCell ref="A1:B1"/>
    <mergeCell ref="A118:D118"/>
    <mergeCell ref="B119:D1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96</v>
      </c>
      <c r="C1" s="2" t="s">
        <v>2</v>
      </c>
      <c r="D1" s="2" t="s">
        <v>25</v>
      </c>
      <c r="E1" s="2" t="s">
        <v>72</v>
      </c>
    </row>
    <row r="2" spans="1:5">
      <c r="A2" s="3" t="s">
        <v>397</v>
      </c>
    </row>
    <row r="3" spans="1:5">
      <c r="A3" s="4" t="s">
        <v>398</v>
      </c>
      <c r="C3" s="7" t="n">
        <v>1659902826</v>
      </c>
      <c r="D3" s="7" t="n">
        <v>1353011924</v>
      </c>
    </row>
    <row r="4" spans="1:5">
      <c r="A4" s="4" t="s">
        <v>399</v>
      </c>
      <c r="C4" s="5" t="n">
        <v>8711321</v>
      </c>
      <c r="D4" s="5" t="n">
        <v>6717638</v>
      </c>
    </row>
    <row r="5" spans="1:5">
      <c r="A5" s="4" t="s">
        <v>400</v>
      </c>
      <c r="C5" s="5" t="n">
        <v>1900004</v>
      </c>
      <c r="D5" s="5" t="n">
        <v>6383702</v>
      </c>
    </row>
    <row r="6" spans="1:5">
      <c r="A6" s="4" t="s">
        <v>401</v>
      </c>
      <c r="C6" s="5" t="n">
        <v>1670514151</v>
      </c>
      <c r="D6" s="5" t="n">
        <v>1366113264</v>
      </c>
      <c r="E6" s="7" t="n">
        <v>1297561913</v>
      </c>
    </row>
    <row r="7" spans="1:5">
      <c r="A7" s="4" t="s">
        <v>402</v>
      </c>
    </row>
    <row r="8" spans="1:5">
      <c r="A8" s="3" t="s">
        <v>397</v>
      </c>
    </row>
    <row r="9" spans="1:5">
      <c r="A9" s="4" t="s">
        <v>399</v>
      </c>
      <c r="C9" s="5" t="n">
        <v>8604444</v>
      </c>
      <c r="D9" s="5" t="n">
        <v>5814106</v>
      </c>
    </row>
    <row r="10" spans="1:5">
      <c r="A10" s="4" t="s">
        <v>403</v>
      </c>
    </row>
    <row r="11" spans="1:5">
      <c r="A11" s="3" t="s">
        <v>397</v>
      </c>
    </row>
    <row r="12" spans="1:5">
      <c r="A12" s="4" t="s">
        <v>399</v>
      </c>
      <c r="C12" s="5" t="n">
        <v>106877</v>
      </c>
      <c r="D12" s="5" t="n">
        <v>903532</v>
      </c>
    </row>
    <row r="13" spans="1:5">
      <c r="A13" s="4" t="s">
        <v>360</v>
      </c>
    </row>
    <row r="14" spans="1:5">
      <c r="A14" s="3" t="s">
        <v>397</v>
      </c>
    </row>
    <row r="15" spans="1:5">
      <c r="A15" s="4" t="s">
        <v>401</v>
      </c>
      <c r="C15" s="5" t="n">
        <v>1106981088</v>
      </c>
      <c r="E15" s="5" t="n">
        <v>887752058</v>
      </c>
    </row>
    <row r="16" spans="1:5">
      <c r="A16" s="4" t="s">
        <v>404</v>
      </c>
    </row>
    <row r="17" spans="1:5">
      <c r="A17" s="3" t="s">
        <v>397</v>
      </c>
    </row>
    <row r="18" spans="1:5">
      <c r="A18" s="4" t="s">
        <v>400</v>
      </c>
      <c r="C18" s="5" t="n">
        <v>226998</v>
      </c>
      <c r="D18" s="5" t="n">
        <v>2370589</v>
      </c>
    </row>
    <row r="19" spans="1:5">
      <c r="A19" s="4" t="s">
        <v>401</v>
      </c>
      <c r="C19" s="5" t="n">
        <v>361473481</v>
      </c>
      <c r="D19" s="5" t="n">
        <v>292071087</v>
      </c>
    </row>
    <row r="20" spans="1:5">
      <c r="A20" s="4" t="s">
        <v>405</v>
      </c>
    </row>
    <row r="21" spans="1:5">
      <c r="A21" s="3" t="s">
        <v>397</v>
      </c>
    </row>
    <row r="22" spans="1:5">
      <c r="A22" s="4" t="s">
        <v>399</v>
      </c>
      <c r="C22" s="5" t="n">
        <v>2868045</v>
      </c>
      <c r="D22" s="5" t="n">
        <v>2799802</v>
      </c>
    </row>
    <row r="23" spans="1:5">
      <c r="A23" s="4" t="s">
        <v>406</v>
      </c>
    </row>
    <row r="24" spans="1:5">
      <c r="A24" s="3" t="s">
        <v>397</v>
      </c>
    </row>
    <row r="25" spans="1:5">
      <c r="A25" s="4" t="s">
        <v>399</v>
      </c>
      <c r="C25" s="5" t="n">
        <v>0</v>
      </c>
      <c r="D25" s="5" t="n">
        <v>634290</v>
      </c>
    </row>
    <row r="26" spans="1:5">
      <c r="A26" s="4" t="s">
        <v>407</v>
      </c>
    </row>
    <row r="27" spans="1:5">
      <c r="A27" s="3" t="s">
        <v>397</v>
      </c>
    </row>
    <row r="28" spans="1:5">
      <c r="A28" s="4" t="s">
        <v>401</v>
      </c>
      <c r="C28" s="5" t="n">
        <v>506916685</v>
      </c>
      <c r="D28" s="5" t="n">
        <v>451700513</v>
      </c>
    </row>
    <row r="29" spans="1:5">
      <c r="A29" s="4" t="s">
        <v>408</v>
      </c>
    </row>
    <row r="30" spans="1:5">
      <c r="A30" s="3" t="s">
        <v>397</v>
      </c>
    </row>
    <row r="31" spans="1:5">
      <c r="A31" s="4" t="s">
        <v>399</v>
      </c>
      <c r="C31" s="5" t="n">
        <v>1568527</v>
      </c>
      <c r="D31" s="5" t="n">
        <v>794037</v>
      </c>
    </row>
    <row r="32" spans="1:5">
      <c r="A32" s="4" t="s">
        <v>409</v>
      </c>
    </row>
    <row r="33" spans="1:5">
      <c r="A33" s="3" t="s">
        <v>397</v>
      </c>
    </row>
    <row r="34" spans="1:5">
      <c r="A34" s="4" t="s">
        <v>400</v>
      </c>
      <c r="C34" s="5" t="n">
        <v>0</v>
      </c>
      <c r="D34" s="5" t="n">
        <v>1346736</v>
      </c>
    </row>
    <row r="35" spans="1:5">
      <c r="A35" s="4" t="s">
        <v>401</v>
      </c>
      <c r="C35" s="5" t="n">
        <v>171705515</v>
      </c>
      <c r="D35" s="5" t="n">
        <v>152805285</v>
      </c>
    </row>
    <row r="36" spans="1:5">
      <c r="A36" s="4" t="s">
        <v>410</v>
      </c>
    </row>
    <row r="37" spans="1:5">
      <c r="A37" s="3" t="s">
        <v>397</v>
      </c>
    </row>
    <row r="38" spans="1:5">
      <c r="A38" s="4" t="s">
        <v>400</v>
      </c>
      <c r="C38" s="5" t="n">
        <v>191202</v>
      </c>
      <c r="D38" s="5" t="n">
        <v>271962</v>
      </c>
    </row>
    <row r="39" spans="1:5">
      <c r="A39" s="4" t="s">
        <v>401</v>
      </c>
      <c r="C39" s="5" t="n">
        <v>66885407</v>
      </c>
      <c r="D39" s="5" t="n">
        <v>57339110</v>
      </c>
    </row>
    <row r="40" spans="1:5">
      <c r="A40" s="4" t="s">
        <v>361</v>
      </c>
    </row>
    <row r="41" spans="1:5">
      <c r="A41" s="3" t="s">
        <v>397</v>
      </c>
    </row>
    <row r="42" spans="1:5">
      <c r="A42" s="4" t="s">
        <v>401</v>
      </c>
      <c r="C42" s="5" t="n">
        <v>319820872</v>
      </c>
      <c r="E42" s="5" t="n">
        <v>266117678</v>
      </c>
    </row>
    <row r="43" spans="1:5">
      <c r="A43" s="4" t="s">
        <v>411</v>
      </c>
    </row>
    <row r="44" spans="1:5">
      <c r="A44" s="3" t="s">
        <v>397</v>
      </c>
    </row>
    <row r="45" spans="1:5">
      <c r="A45" s="4" t="s">
        <v>400</v>
      </c>
      <c r="C45" s="5" t="n">
        <v>233759</v>
      </c>
      <c r="D45" s="5" t="n">
        <v>411354</v>
      </c>
    </row>
    <row r="46" spans="1:5">
      <c r="A46" s="4" t="s">
        <v>401</v>
      </c>
      <c r="C46" s="5" t="n">
        <v>104329580</v>
      </c>
      <c r="D46" s="5" t="n">
        <v>95774172</v>
      </c>
    </row>
    <row r="47" spans="1:5">
      <c r="A47" s="4" t="s">
        <v>412</v>
      </c>
    </row>
    <row r="48" spans="1:5">
      <c r="A48" s="3" t="s">
        <v>397</v>
      </c>
    </row>
    <row r="49" spans="1:5">
      <c r="A49" s="4" t="s">
        <v>399</v>
      </c>
      <c r="C49" s="5" t="n">
        <v>1090747</v>
      </c>
      <c r="D49" s="5" t="n">
        <v>915442</v>
      </c>
    </row>
    <row r="50" spans="1:5">
      <c r="A50" s="4" t="s">
        <v>413</v>
      </c>
    </row>
    <row r="51" spans="1:5">
      <c r="A51" s="3" t="s">
        <v>397</v>
      </c>
    </row>
    <row r="52" spans="1:5">
      <c r="A52" s="4" t="s">
        <v>400</v>
      </c>
      <c r="C52" s="5" t="n">
        <v>1248045</v>
      </c>
      <c r="D52" s="5" t="n">
        <v>222237</v>
      </c>
    </row>
    <row r="53" spans="1:5">
      <c r="A53" s="4" t="s">
        <v>401</v>
      </c>
      <c r="C53" s="5" t="n">
        <v>130350181</v>
      </c>
      <c r="D53" s="5" t="n">
        <v>97176371</v>
      </c>
    </row>
    <row r="54" spans="1:5">
      <c r="A54" s="4" t="s">
        <v>414</v>
      </c>
    </row>
    <row r="55" spans="1:5">
      <c r="A55" s="3" t="s">
        <v>397</v>
      </c>
    </row>
    <row r="56" spans="1:5">
      <c r="A56" s="4" t="s">
        <v>399</v>
      </c>
      <c r="C56" s="5" t="n">
        <v>1229547</v>
      </c>
      <c r="D56" s="5" t="n">
        <v>879718</v>
      </c>
    </row>
    <row r="57" spans="1:5">
      <c r="A57" s="4" t="s">
        <v>415</v>
      </c>
    </row>
    <row r="58" spans="1:5">
      <c r="A58" s="3" t="s">
        <v>397</v>
      </c>
    </row>
    <row r="59" spans="1:5">
      <c r="A59" s="4" t="s">
        <v>399</v>
      </c>
      <c r="C59" s="5" t="n">
        <v>76761</v>
      </c>
      <c r="D59" s="5" t="n">
        <v>250000</v>
      </c>
    </row>
    <row r="60" spans="1:5">
      <c r="A60" s="4" t="s">
        <v>416</v>
      </c>
    </row>
    <row r="61" spans="1:5">
      <c r="A61" s="3" t="s">
        <v>397</v>
      </c>
    </row>
    <row r="62" spans="1:5">
      <c r="A62" s="4" t="s">
        <v>401</v>
      </c>
      <c r="C62" s="5" t="n">
        <v>38728187</v>
      </c>
      <c r="D62" s="5" t="n">
        <v>27018933</v>
      </c>
    </row>
    <row r="63" spans="1:5">
      <c r="A63" s="4" t="s">
        <v>417</v>
      </c>
    </row>
    <row r="64" spans="1:5">
      <c r="A64" s="3" t="s">
        <v>397</v>
      </c>
    </row>
    <row r="65" spans="1:5">
      <c r="A65" s="4" t="s">
        <v>399</v>
      </c>
      <c r="C65" s="5" t="n">
        <v>275670</v>
      </c>
      <c r="D65" s="5" t="n">
        <v>99946</v>
      </c>
    </row>
    <row r="66" spans="1:5">
      <c r="A66" s="4" t="s">
        <v>362</v>
      </c>
    </row>
    <row r="67" spans="1:5">
      <c r="A67" s="3" t="s">
        <v>397</v>
      </c>
    </row>
    <row r="68" spans="1:5">
      <c r="A68" s="4" t="s">
        <v>400</v>
      </c>
      <c r="C68" s="5" t="n">
        <v>0</v>
      </c>
      <c r="D68" s="5" t="n">
        <v>1760824</v>
      </c>
    </row>
    <row r="69" spans="1:5">
      <c r="A69" s="4" t="s">
        <v>401</v>
      </c>
      <c r="C69" s="5" t="n">
        <v>182908875</v>
      </c>
      <c r="D69" s="5" t="n">
        <v>141993464</v>
      </c>
    </row>
    <row r="70" spans="1:5">
      <c r="A70" s="4" t="s">
        <v>418</v>
      </c>
    </row>
    <row r="71" spans="1:5">
      <c r="A71" s="3" t="s">
        <v>397</v>
      </c>
    </row>
    <row r="72" spans="1:5">
      <c r="A72" s="4" t="s">
        <v>399</v>
      </c>
      <c r="C72" s="5" t="n">
        <v>394028</v>
      </c>
      <c r="D72" s="5" t="n">
        <v>325161</v>
      </c>
    </row>
    <row r="73" spans="1:5">
      <c r="A73" s="4" t="s">
        <v>363</v>
      </c>
    </row>
    <row r="74" spans="1:5">
      <c r="A74" s="3" t="s">
        <v>397</v>
      </c>
    </row>
    <row r="75" spans="1:5">
      <c r="A75" s="4" t="s">
        <v>401</v>
      </c>
      <c r="C75" s="5" t="n">
        <v>60803316</v>
      </c>
      <c r="D75" s="5" t="n">
        <v>5008875</v>
      </c>
      <c r="E75" s="5" t="n">
        <v>5393680</v>
      </c>
    </row>
    <row r="76" spans="1:5">
      <c r="A76" s="4" t="s">
        <v>419</v>
      </c>
    </row>
    <row r="77" spans="1:5">
      <c r="A77" s="3" t="s">
        <v>397</v>
      </c>
    </row>
    <row r="78" spans="1:5">
      <c r="A78" s="4" t="s">
        <v>399</v>
      </c>
      <c r="C78" s="5" t="n">
        <v>1177880</v>
      </c>
      <c r="D78" s="5" t="n">
        <v>0</v>
      </c>
    </row>
    <row r="79" spans="1:5">
      <c r="A79" s="4" t="s">
        <v>420</v>
      </c>
    </row>
    <row r="80" spans="1:5">
      <c r="A80" s="3" t="s">
        <v>397</v>
      </c>
    </row>
    <row r="81" spans="1:5">
      <c r="A81" s="4" t="s">
        <v>399</v>
      </c>
      <c r="C81" s="5" t="n">
        <v>21810</v>
      </c>
      <c r="D81" s="5" t="n">
        <v>19242</v>
      </c>
    </row>
    <row r="82" spans="1:5">
      <c r="A82" s="4" t="s">
        <v>421</v>
      </c>
    </row>
    <row r="83" spans="1:5">
      <c r="A83" s="3" t="s">
        <v>397</v>
      </c>
    </row>
    <row r="84" spans="1:5">
      <c r="A84" s="4" t="s">
        <v>401</v>
      </c>
      <c r="C84" s="5" t="n">
        <v>182908875</v>
      </c>
      <c r="E84" s="7" t="n">
        <v>138298497</v>
      </c>
    </row>
    <row r="85" spans="1:5">
      <c r="A85" s="4" t="s">
        <v>422</v>
      </c>
    </row>
    <row r="86" spans="1:5">
      <c r="A86" s="3" t="s">
        <v>397</v>
      </c>
    </row>
    <row r="87" spans="1:5">
      <c r="A87" s="4" t="s">
        <v>399</v>
      </c>
      <c r="C87" s="5" t="n">
        <v>8306</v>
      </c>
      <c r="D87" s="5" t="n">
        <v>0</v>
      </c>
    </row>
    <row r="88" spans="1:5">
      <c r="A88" s="4" t="s">
        <v>372</v>
      </c>
    </row>
    <row r="89" spans="1:5">
      <c r="A89" s="3" t="s">
        <v>397</v>
      </c>
    </row>
    <row r="90" spans="1:5">
      <c r="A90" s="4" t="s">
        <v>398</v>
      </c>
      <c r="C90" s="5" t="n">
        <v>1299139428</v>
      </c>
      <c r="D90" s="5" t="n">
        <v>1167380870</v>
      </c>
    </row>
    <row r="91" spans="1:5">
      <c r="A91" s="4" t="s">
        <v>399</v>
      </c>
      <c r="C91" s="5" t="n">
        <v>4704936</v>
      </c>
      <c r="D91" s="5" t="n">
        <v>3761649</v>
      </c>
    </row>
    <row r="92" spans="1:5">
      <c r="A92" s="4" t="s">
        <v>400</v>
      </c>
      <c r="C92" s="5" t="n">
        <v>686084</v>
      </c>
      <c r="D92" s="5" t="n">
        <v>6089842</v>
      </c>
    </row>
    <row r="93" spans="1:5">
      <c r="A93" s="4" t="s">
        <v>401</v>
      </c>
      <c r="B93" s="4" t="s">
        <v>373</v>
      </c>
      <c r="C93" s="5" t="n">
        <v>1304530448</v>
      </c>
      <c r="D93" s="5" t="n">
        <v>1177232361</v>
      </c>
    </row>
    <row r="94" spans="1:5">
      <c r="A94" s="4" t="s">
        <v>423</v>
      </c>
    </row>
    <row r="95" spans="1:5">
      <c r="A95" s="3" t="s">
        <v>397</v>
      </c>
    </row>
    <row r="96" spans="1:5">
      <c r="A96" s="4" t="s">
        <v>399</v>
      </c>
      <c r="C96" s="5" t="n">
        <v>4704936</v>
      </c>
      <c r="D96" s="5" t="n">
        <v>3742407</v>
      </c>
    </row>
    <row r="97" spans="1:5">
      <c r="A97" s="4" t="s">
        <v>424</v>
      </c>
    </row>
    <row r="98" spans="1:5">
      <c r="A98" s="3" t="s">
        <v>397</v>
      </c>
    </row>
    <row r="99" spans="1:5">
      <c r="A99" s="4" t="s">
        <v>399</v>
      </c>
      <c r="C99" s="5" t="n">
        <v>0</v>
      </c>
      <c r="D99" s="5" t="n">
        <v>19242</v>
      </c>
    </row>
    <row r="100" spans="1:5">
      <c r="A100" s="4" t="s">
        <v>425</v>
      </c>
    </row>
    <row r="101" spans="1:5">
      <c r="A101" s="3" t="s">
        <v>397</v>
      </c>
    </row>
    <row r="102" spans="1:5">
      <c r="A102" s="4" t="s">
        <v>400</v>
      </c>
      <c r="C102" s="5" t="n">
        <v>0</v>
      </c>
      <c r="D102" s="5" t="n">
        <v>2370589</v>
      </c>
    </row>
    <row r="103" spans="1:5">
      <c r="A103" s="4" t="s">
        <v>401</v>
      </c>
      <c r="B103" s="4" t="s">
        <v>373</v>
      </c>
      <c r="C103" s="5" t="n">
        <v>274369718</v>
      </c>
      <c r="D103" s="5" t="n">
        <v>238220475</v>
      </c>
    </row>
    <row r="104" spans="1:5">
      <c r="A104" s="4" t="s">
        <v>426</v>
      </c>
    </row>
    <row r="105" spans="1:5">
      <c r="A105" s="3" t="s">
        <v>397</v>
      </c>
    </row>
    <row r="106" spans="1:5">
      <c r="A106" s="4" t="s">
        <v>399</v>
      </c>
      <c r="C106" s="5" t="n">
        <v>2768500</v>
      </c>
      <c r="D106" s="5" t="n">
        <v>2799802</v>
      </c>
    </row>
    <row r="107" spans="1:5">
      <c r="A107" s="4" t="s">
        <v>427</v>
      </c>
    </row>
    <row r="108" spans="1:5">
      <c r="A108" s="3" t="s">
        <v>397</v>
      </c>
    </row>
    <row r="109" spans="1:5">
      <c r="A109" s="4" t="s">
        <v>399</v>
      </c>
      <c r="C109" s="5" t="n">
        <v>0</v>
      </c>
      <c r="D109" s="5" t="n">
        <v>0</v>
      </c>
    </row>
    <row r="110" spans="1:5">
      <c r="A110" s="4" t="s">
        <v>428</v>
      </c>
    </row>
    <row r="111" spans="1:5">
      <c r="A111" s="3" t="s">
        <v>397</v>
      </c>
    </row>
    <row r="112" spans="1:5">
      <c r="A112" s="4" t="s">
        <v>401</v>
      </c>
      <c r="B112" s="4" t="s">
        <v>373</v>
      </c>
      <c r="C112" s="5" t="n">
        <v>449038012</v>
      </c>
      <c r="D112" s="5" t="n">
        <v>414012709</v>
      </c>
    </row>
    <row r="113" spans="1:5">
      <c r="A113" s="4" t="s">
        <v>429</v>
      </c>
    </row>
    <row r="114" spans="1:5">
      <c r="A114" s="3" t="s">
        <v>397</v>
      </c>
    </row>
    <row r="115" spans="1:5">
      <c r="A115" s="4" t="s">
        <v>399</v>
      </c>
      <c r="C115" s="5" t="n">
        <v>811088</v>
      </c>
      <c r="D115" s="5" t="n">
        <v>0</v>
      </c>
    </row>
    <row r="116" spans="1:5">
      <c r="A116" s="4" t="s">
        <v>430</v>
      </c>
    </row>
    <row r="117" spans="1:5">
      <c r="A117" s="3" t="s">
        <v>397</v>
      </c>
    </row>
    <row r="118" spans="1:5">
      <c r="A118" s="4" t="s">
        <v>400</v>
      </c>
      <c r="C118" s="5" t="n">
        <v>0</v>
      </c>
      <c r="D118" s="5" t="n">
        <v>1346736</v>
      </c>
    </row>
    <row r="119" spans="1:5">
      <c r="A119" s="4" t="s">
        <v>401</v>
      </c>
      <c r="B119" s="4" t="s">
        <v>373</v>
      </c>
      <c r="C119" s="5" t="n">
        <v>164225752</v>
      </c>
      <c r="D119" s="5" t="n">
        <v>141611858</v>
      </c>
    </row>
    <row r="120" spans="1:5">
      <c r="A120" s="4" t="s">
        <v>431</v>
      </c>
    </row>
    <row r="121" spans="1:5">
      <c r="A121" s="3" t="s">
        <v>397</v>
      </c>
    </row>
    <row r="122" spans="1:5">
      <c r="A122" s="4" t="s">
        <v>400</v>
      </c>
      <c r="C122" s="5" t="n">
        <v>0</v>
      </c>
      <c r="D122" s="5" t="n">
        <v>77395</v>
      </c>
    </row>
    <row r="123" spans="1:5">
      <c r="A123" s="4" t="s">
        <v>401</v>
      </c>
      <c r="B123" s="4" t="s">
        <v>373</v>
      </c>
      <c r="C123" s="5" t="n">
        <v>57483395</v>
      </c>
      <c r="D123" s="5" t="n">
        <v>51323297</v>
      </c>
    </row>
    <row r="124" spans="1:5">
      <c r="A124" s="4" t="s">
        <v>432</v>
      </c>
    </row>
    <row r="125" spans="1:5">
      <c r="A125" s="3" t="s">
        <v>397</v>
      </c>
    </row>
    <row r="126" spans="1:5">
      <c r="A126" s="4" t="s">
        <v>400</v>
      </c>
      <c r="C126" s="5" t="n">
        <v>233759</v>
      </c>
      <c r="D126" s="5" t="n">
        <v>312061</v>
      </c>
    </row>
    <row r="127" spans="1:5">
      <c r="A127" s="4" t="s">
        <v>401</v>
      </c>
      <c r="B127" s="4" t="s">
        <v>373</v>
      </c>
      <c r="C127" s="5" t="n">
        <v>82184576</v>
      </c>
      <c r="D127" s="5" t="n">
        <v>72150512</v>
      </c>
    </row>
    <row r="128" spans="1:5">
      <c r="A128" s="4" t="s">
        <v>433</v>
      </c>
    </row>
    <row r="129" spans="1:5">
      <c r="A129" s="3" t="s">
        <v>397</v>
      </c>
    </row>
    <row r="130" spans="1:5">
      <c r="A130" s="4" t="s">
        <v>399</v>
      </c>
      <c r="C130" s="5" t="n">
        <v>576366</v>
      </c>
      <c r="D130" s="5" t="n">
        <v>517498</v>
      </c>
    </row>
    <row r="131" spans="1:5">
      <c r="A131" s="4" t="s">
        <v>434</v>
      </c>
    </row>
    <row r="132" spans="1:5">
      <c r="A132" s="3" t="s">
        <v>397</v>
      </c>
    </row>
    <row r="133" spans="1:5">
      <c r="A133" s="4" t="s">
        <v>400</v>
      </c>
      <c r="C133" s="5" t="n">
        <v>452325</v>
      </c>
      <c r="D133" s="5" t="n">
        <v>222237</v>
      </c>
    </row>
    <row r="134" spans="1:5">
      <c r="A134" s="4" t="s">
        <v>401</v>
      </c>
      <c r="B134" s="4" t="s">
        <v>373</v>
      </c>
      <c r="C134" s="5" t="n">
        <v>65465065</v>
      </c>
      <c r="D134" s="5" t="n">
        <v>54732604</v>
      </c>
    </row>
    <row r="135" spans="1:5">
      <c r="A135" s="4" t="s">
        <v>435</v>
      </c>
    </row>
    <row r="136" spans="1:5">
      <c r="A136" s="3" t="s">
        <v>397</v>
      </c>
    </row>
    <row r="137" spans="1:5">
      <c r="A137" s="4" t="s">
        <v>399</v>
      </c>
      <c r="C137" s="5" t="n">
        <v>0</v>
      </c>
      <c r="D137" s="5" t="n">
        <v>0</v>
      </c>
    </row>
    <row r="138" spans="1:5">
      <c r="A138" s="4" t="s">
        <v>436</v>
      </c>
    </row>
    <row r="139" spans="1:5">
      <c r="A139" s="3" t="s">
        <v>397</v>
      </c>
    </row>
    <row r="140" spans="1:5">
      <c r="A140" s="4" t="s">
        <v>399</v>
      </c>
      <c r="C140" s="5" t="n">
        <v>0</v>
      </c>
      <c r="D140" s="5" t="n">
        <v>0</v>
      </c>
    </row>
    <row r="141" spans="1:5">
      <c r="A141" s="4" t="s">
        <v>437</v>
      </c>
    </row>
    <row r="142" spans="1:5">
      <c r="A142" s="3" t="s">
        <v>397</v>
      </c>
    </row>
    <row r="143" spans="1:5">
      <c r="A143" s="4" t="s">
        <v>401</v>
      </c>
      <c r="B143" s="4" t="s">
        <v>373</v>
      </c>
      <c r="C143" s="5" t="n">
        <v>21881331</v>
      </c>
      <c r="D143" s="5" t="n">
        <v>24385215</v>
      </c>
    </row>
    <row r="144" spans="1:5">
      <c r="A144" s="4" t="s">
        <v>438</v>
      </c>
    </row>
    <row r="145" spans="1:5">
      <c r="A145" s="3" t="s">
        <v>397</v>
      </c>
    </row>
    <row r="146" spans="1:5">
      <c r="A146" s="4" t="s">
        <v>399</v>
      </c>
      <c r="C146" s="5" t="n">
        <v>167578</v>
      </c>
      <c r="D146" s="5" t="n">
        <v>99946</v>
      </c>
    </row>
    <row r="147" spans="1:5">
      <c r="A147" s="4" t="s">
        <v>374</v>
      </c>
    </row>
    <row r="148" spans="1:5">
      <c r="A148" s="3" t="s">
        <v>397</v>
      </c>
    </row>
    <row r="149" spans="1:5">
      <c r="A149" s="4" t="s">
        <v>400</v>
      </c>
      <c r="C149" s="5" t="n">
        <v>0</v>
      </c>
      <c r="D149" s="5" t="n">
        <v>1760824</v>
      </c>
    </row>
    <row r="150" spans="1:5">
      <c r="A150" s="4" t="s">
        <v>401</v>
      </c>
      <c r="B150" s="4" t="s">
        <v>373</v>
      </c>
      <c r="C150" s="5" t="n">
        <v>143734225</v>
      </c>
      <c r="D150" s="5" t="n">
        <v>136259560</v>
      </c>
    </row>
    <row r="151" spans="1:5">
      <c r="A151" s="4" t="s">
        <v>439</v>
      </c>
    </row>
    <row r="152" spans="1:5">
      <c r="A152" s="3" t="s">
        <v>397</v>
      </c>
    </row>
    <row r="153" spans="1:5">
      <c r="A153" s="4" t="s">
        <v>399</v>
      </c>
      <c r="C153" s="5" t="n">
        <v>381404</v>
      </c>
      <c r="D153" s="5" t="n">
        <v>325161</v>
      </c>
    </row>
    <row r="154" spans="1:5">
      <c r="A154" s="4" t="s">
        <v>375</v>
      </c>
    </row>
    <row r="155" spans="1:5">
      <c r="A155" s="3" t="s">
        <v>397</v>
      </c>
    </row>
    <row r="156" spans="1:5">
      <c r="A156" s="4" t="s">
        <v>401</v>
      </c>
      <c r="B156" s="4" t="s">
        <v>373</v>
      </c>
      <c r="C156" s="5" t="n">
        <v>7076344</v>
      </c>
      <c r="D156" s="5" t="n">
        <v>4868909</v>
      </c>
    </row>
    <row r="157" spans="1:5">
      <c r="A157" s="4" t="s">
        <v>440</v>
      </c>
    </row>
    <row r="158" spans="1:5">
      <c r="A158" s="3" t="s">
        <v>397</v>
      </c>
    </row>
    <row r="159" spans="1:5">
      <c r="A159" s="4" t="s">
        <v>399</v>
      </c>
      <c r="C159" s="5" t="n">
        <v>0</v>
      </c>
      <c r="D159" s="5" t="n">
        <v>0</v>
      </c>
    </row>
    <row r="160" spans="1:5">
      <c r="A160" s="4" t="s">
        <v>441</v>
      </c>
    </row>
    <row r="161" spans="1:5">
      <c r="A161" s="3" t="s">
        <v>397</v>
      </c>
    </row>
    <row r="162" spans="1:5">
      <c r="A162" s="4" t="s">
        <v>399</v>
      </c>
      <c r="C162" s="5" t="n">
        <v>0</v>
      </c>
      <c r="D162" s="5" t="n">
        <v>19242</v>
      </c>
    </row>
    <row r="163" spans="1:5">
      <c r="A163" s="4" t="s">
        <v>442</v>
      </c>
    </row>
    <row r="164" spans="1:5">
      <c r="A164" s="3" t="s">
        <v>397</v>
      </c>
    </row>
    <row r="165" spans="1:5">
      <c r="A165" s="4" t="s">
        <v>399</v>
      </c>
      <c r="C165" s="5" t="n">
        <v>0</v>
      </c>
      <c r="D165" s="5" t="n">
        <v>0</v>
      </c>
    </row>
    <row r="166" spans="1:5">
      <c r="A166" s="4" t="s">
        <v>384</v>
      </c>
    </row>
    <row r="167" spans="1:5">
      <c r="A167" s="3" t="s">
        <v>397</v>
      </c>
    </row>
    <row r="168" spans="1:5">
      <c r="A168" s="4" t="s">
        <v>398</v>
      </c>
      <c r="C168" s="5" t="n">
        <v>360763398</v>
      </c>
      <c r="D168" s="5" t="n">
        <v>185631054</v>
      </c>
    </row>
    <row r="169" spans="1:5">
      <c r="A169" s="4" t="s">
        <v>399</v>
      </c>
      <c r="C169" s="5" t="n">
        <v>4006385</v>
      </c>
      <c r="D169" s="5" t="n">
        <v>2955989</v>
      </c>
    </row>
    <row r="170" spans="1:5">
      <c r="A170" s="4" t="s">
        <v>400</v>
      </c>
      <c r="C170" s="5" t="n">
        <v>1213920</v>
      </c>
      <c r="D170" s="5" t="n">
        <v>293860</v>
      </c>
    </row>
    <row r="171" spans="1:5">
      <c r="A171" s="4" t="s">
        <v>401</v>
      </c>
      <c r="C171" s="5" t="n">
        <v>365983703</v>
      </c>
      <c r="D171" s="5" t="n">
        <v>188880903</v>
      </c>
    </row>
    <row r="172" spans="1:5">
      <c r="A172" s="4" t="s">
        <v>443</v>
      </c>
    </row>
    <row r="173" spans="1:5">
      <c r="A173" s="3" t="s">
        <v>397</v>
      </c>
    </row>
    <row r="174" spans="1:5">
      <c r="A174" s="4" t="s">
        <v>399</v>
      </c>
      <c r="C174" s="5" t="n">
        <v>3899508</v>
      </c>
      <c r="D174" s="5" t="n">
        <v>2071699</v>
      </c>
    </row>
    <row r="175" spans="1:5">
      <c r="A175" s="4" t="s">
        <v>444</v>
      </c>
    </row>
    <row r="176" spans="1:5">
      <c r="A176" s="3" t="s">
        <v>397</v>
      </c>
    </row>
    <row r="177" spans="1:5">
      <c r="A177" s="4" t="s">
        <v>399</v>
      </c>
      <c r="C177" s="5" t="n">
        <v>106877</v>
      </c>
      <c r="D177" s="5" t="n">
        <v>884290</v>
      </c>
    </row>
    <row r="178" spans="1:5">
      <c r="A178" s="4" t="s">
        <v>445</v>
      </c>
    </row>
    <row r="179" spans="1:5">
      <c r="A179" s="3" t="s">
        <v>397</v>
      </c>
    </row>
    <row r="180" spans="1:5">
      <c r="A180" s="4" t="s">
        <v>400</v>
      </c>
      <c r="C180" s="5" t="n">
        <v>226998</v>
      </c>
      <c r="D180" s="5" t="n">
        <v>0</v>
      </c>
    </row>
    <row r="181" spans="1:5">
      <c r="A181" s="4" t="s">
        <v>401</v>
      </c>
      <c r="C181" s="5" t="n">
        <v>87103763</v>
      </c>
      <c r="D181" s="5" t="n">
        <v>53850612</v>
      </c>
    </row>
    <row r="182" spans="1:5">
      <c r="A182" s="4" t="s">
        <v>446</v>
      </c>
    </row>
    <row r="183" spans="1:5">
      <c r="A183" s="3" t="s">
        <v>397</v>
      </c>
    </row>
    <row r="184" spans="1:5">
      <c r="A184" s="4" t="s">
        <v>399</v>
      </c>
      <c r="C184" s="5" t="n">
        <v>99545</v>
      </c>
      <c r="D184" s="5" t="n">
        <v>0</v>
      </c>
    </row>
    <row r="185" spans="1:5">
      <c r="A185" s="4" t="s">
        <v>447</v>
      </c>
    </row>
    <row r="186" spans="1:5">
      <c r="A186" s="3" t="s">
        <v>397</v>
      </c>
    </row>
    <row r="187" spans="1:5">
      <c r="A187" s="4" t="s">
        <v>399</v>
      </c>
      <c r="C187" s="5" t="n">
        <v>0</v>
      </c>
      <c r="D187" s="5" t="n">
        <v>634290</v>
      </c>
    </row>
    <row r="188" spans="1:5">
      <c r="A188" s="4" t="s">
        <v>448</v>
      </c>
    </row>
    <row r="189" spans="1:5">
      <c r="A189" s="3" t="s">
        <v>397</v>
      </c>
    </row>
    <row r="190" spans="1:5">
      <c r="A190" s="4" t="s">
        <v>401</v>
      </c>
      <c r="C190" s="5" t="n">
        <v>57878673</v>
      </c>
      <c r="D190" s="5" t="n">
        <v>37687804</v>
      </c>
    </row>
    <row r="191" spans="1:5">
      <c r="A191" s="4" t="s">
        <v>449</v>
      </c>
    </row>
    <row r="192" spans="1:5">
      <c r="A192" s="3" t="s">
        <v>397</v>
      </c>
    </row>
    <row r="193" spans="1:5">
      <c r="A193" s="4" t="s">
        <v>399</v>
      </c>
      <c r="C193" s="5" t="n">
        <v>757439</v>
      </c>
      <c r="D193" s="5" t="n">
        <v>794037</v>
      </c>
    </row>
    <row r="194" spans="1:5">
      <c r="A194" s="4" t="s">
        <v>450</v>
      </c>
    </row>
    <row r="195" spans="1:5">
      <c r="A195" s="3" t="s">
        <v>397</v>
      </c>
    </row>
    <row r="196" spans="1:5">
      <c r="A196" s="4" t="s">
        <v>400</v>
      </c>
      <c r="C196" s="5" t="n">
        <v>0</v>
      </c>
      <c r="D196" s="5" t="n">
        <v>0</v>
      </c>
    </row>
    <row r="197" spans="1:5">
      <c r="A197" s="4" t="s">
        <v>401</v>
      </c>
      <c r="C197" s="5" t="n">
        <v>7479763</v>
      </c>
      <c r="D197" s="5" t="n">
        <v>11193427</v>
      </c>
    </row>
    <row r="198" spans="1:5">
      <c r="A198" s="4" t="s">
        <v>451</v>
      </c>
    </row>
    <row r="199" spans="1:5">
      <c r="A199" s="3" t="s">
        <v>397</v>
      </c>
    </row>
    <row r="200" spans="1:5">
      <c r="A200" s="4" t="s">
        <v>400</v>
      </c>
      <c r="C200" s="5" t="n">
        <v>191202</v>
      </c>
      <c r="D200" s="5" t="n">
        <v>194567</v>
      </c>
    </row>
    <row r="201" spans="1:5">
      <c r="A201" s="4" t="s">
        <v>401</v>
      </c>
      <c r="C201" s="5" t="n">
        <v>9402012</v>
      </c>
      <c r="D201" s="5" t="n">
        <v>6015813</v>
      </c>
    </row>
    <row r="202" spans="1:5">
      <c r="A202" s="4" t="s">
        <v>452</v>
      </c>
    </row>
    <row r="203" spans="1:5">
      <c r="A203" s="3" t="s">
        <v>397</v>
      </c>
    </row>
    <row r="204" spans="1:5">
      <c r="A204" s="4" t="s">
        <v>400</v>
      </c>
      <c r="C204" s="5" t="n">
        <v>0</v>
      </c>
      <c r="D204" s="5" t="n">
        <v>99293</v>
      </c>
    </row>
    <row r="205" spans="1:5">
      <c r="A205" s="4" t="s">
        <v>401</v>
      </c>
      <c r="C205" s="5" t="n">
        <v>22145004</v>
      </c>
      <c r="D205" s="5" t="n">
        <v>23623660</v>
      </c>
    </row>
    <row r="206" spans="1:5">
      <c r="A206" s="4" t="s">
        <v>453</v>
      </c>
    </row>
    <row r="207" spans="1:5">
      <c r="A207" s="3" t="s">
        <v>397</v>
      </c>
    </row>
    <row r="208" spans="1:5">
      <c r="A208" s="4" t="s">
        <v>399</v>
      </c>
      <c r="C208" s="5" t="n">
        <v>514381</v>
      </c>
      <c r="D208" s="5" t="n">
        <v>397944</v>
      </c>
    </row>
    <row r="209" spans="1:5">
      <c r="A209" s="4" t="s">
        <v>454</v>
      </c>
    </row>
    <row r="210" spans="1:5">
      <c r="A210" s="3" t="s">
        <v>397</v>
      </c>
    </row>
    <row r="211" spans="1:5">
      <c r="A211" s="4" t="s">
        <v>400</v>
      </c>
      <c r="C211" s="5" t="n">
        <v>795720</v>
      </c>
      <c r="D211" s="5" t="n">
        <v>0</v>
      </c>
    </row>
    <row r="212" spans="1:5">
      <c r="A212" s="4" t="s">
        <v>401</v>
      </c>
      <c r="C212" s="5" t="n">
        <v>64885116</v>
      </c>
      <c r="D212" s="5" t="n">
        <v>42443767</v>
      </c>
    </row>
    <row r="213" spans="1:5">
      <c r="A213" s="4" t="s">
        <v>455</v>
      </c>
    </row>
    <row r="214" spans="1:5">
      <c r="A214" s="3" t="s">
        <v>397</v>
      </c>
    </row>
    <row r="215" spans="1:5">
      <c r="A215" s="4" t="s">
        <v>399</v>
      </c>
      <c r="C215" s="5" t="n">
        <v>1229547</v>
      </c>
      <c r="D215" s="5" t="n">
        <v>879718</v>
      </c>
    </row>
    <row r="216" spans="1:5">
      <c r="A216" s="4" t="s">
        <v>456</v>
      </c>
    </row>
    <row r="217" spans="1:5">
      <c r="A217" s="3" t="s">
        <v>397</v>
      </c>
    </row>
    <row r="218" spans="1:5">
      <c r="A218" s="4" t="s">
        <v>399</v>
      </c>
      <c r="C218" s="5" t="n">
        <v>76761</v>
      </c>
      <c r="D218" s="5" t="n">
        <v>250000</v>
      </c>
    </row>
    <row r="219" spans="1:5">
      <c r="A219" s="4" t="s">
        <v>457</v>
      </c>
    </row>
    <row r="220" spans="1:5">
      <c r="A220" s="3" t="s">
        <v>397</v>
      </c>
    </row>
    <row r="221" spans="1:5">
      <c r="A221" s="4" t="s">
        <v>401</v>
      </c>
      <c r="C221" s="5" t="n">
        <v>16846856</v>
      </c>
      <c r="D221" s="5" t="n">
        <v>2633718</v>
      </c>
    </row>
    <row r="222" spans="1:5">
      <c r="A222" s="4" t="s">
        <v>458</v>
      </c>
    </row>
    <row r="223" spans="1:5">
      <c r="A223" s="3" t="s">
        <v>397</v>
      </c>
    </row>
    <row r="224" spans="1:5">
      <c r="A224" s="4" t="s">
        <v>399</v>
      </c>
      <c r="C224" s="5" t="n">
        <v>108092</v>
      </c>
      <c r="D224" s="5" t="n">
        <v>0</v>
      </c>
    </row>
    <row r="225" spans="1:5">
      <c r="A225" s="4" t="s">
        <v>385</v>
      </c>
    </row>
    <row r="226" spans="1:5">
      <c r="A226" s="3" t="s">
        <v>397</v>
      </c>
    </row>
    <row r="227" spans="1:5">
      <c r="A227" s="4" t="s">
        <v>400</v>
      </c>
      <c r="C227" s="5" t="n">
        <v>0</v>
      </c>
      <c r="D227" s="5" t="n">
        <v>0</v>
      </c>
    </row>
    <row r="228" spans="1:5">
      <c r="A228" s="4" t="s">
        <v>401</v>
      </c>
      <c r="C228" s="5" t="n">
        <v>39174650</v>
      </c>
      <c r="D228" s="5" t="n">
        <v>5733904</v>
      </c>
    </row>
    <row r="229" spans="1:5">
      <c r="A229" s="4" t="s">
        <v>459</v>
      </c>
    </row>
    <row r="230" spans="1:5">
      <c r="A230" s="3" t="s">
        <v>397</v>
      </c>
    </row>
    <row r="231" spans="1:5">
      <c r="A231" s="4" t="s">
        <v>399</v>
      </c>
      <c r="C231" s="5" t="n">
        <v>12624</v>
      </c>
      <c r="D231" s="5" t="n">
        <v>0</v>
      </c>
    </row>
    <row r="232" spans="1:5">
      <c r="A232" s="4" t="s">
        <v>386</v>
      </c>
    </row>
    <row r="233" spans="1:5">
      <c r="A233" s="3" t="s">
        <v>397</v>
      </c>
    </row>
    <row r="234" spans="1:5">
      <c r="A234" s="4" t="s">
        <v>401</v>
      </c>
      <c r="C234" s="5" t="n">
        <v>53726972</v>
      </c>
      <c r="D234" s="5" t="n">
        <v>139966</v>
      </c>
    </row>
    <row r="235" spans="1:5">
      <c r="A235" s="4" t="s">
        <v>460</v>
      </c>
    </row>
    <row r="236" spans="1:5">
      <c r="A236" s="3" t="s">
        <v>397</v>
      </c>
    </row>
    <row r="237" spans="1:5">
      <c r="A237" s="4" t="s">
        <v>399</v>
      </c>
      <c r="C237" s="5" t="n">
        <v>1177880</v>
      </c>
      <c r="D237" s="5" t="n">
        <v>0</v>
      </c>
    </row>
    <row r="238" spans="1:5">
      <c r="A238" s="4" t="s">
        <v>461</v>
      </c>
    </row>
    <row r="239" spans="1:5">
      <c r="A239" s="3" t="s">
        <v>397</v>
      </c>
    </row>
    <row r="240" spans="1:5">
      <c r="A240" s="4" t="s">
        <v>399</v>
      </c>
      <c r="C240" s="5" t="n">
        <v>21810</v>
      </c>
      <c r="D240" s="5" t="n">
        <v>0</v>
      </c>
    </row>
    <row r="241" spans="1:5">
      <c r="A241" s="4" t="s">
        <v>462</v>
      </c>
    </row>
    <row r="242" spans="1:5">
      <c r="A242" s="3" t="s">
        <v>397</v>
      </c>
    </row>
    <row r="243" spans="1:5">
      <c r="A243" s="4" t="s">
        <v>399</v>
      </c>
      <c r="C243" s="7" t="n">
        <v>8306</v>
      </c>
      <c r="D243" s="7" t="n">
        <v>0</v>
      </c>
    </row>
    <row r="244" spans="1:5"/>
    <row r="245" spans="1:5">
      <c r="A245" s="4" t="s">
        <v>373</v>
      </c>
      <c r="B245" s="4" t="s">
        <v>395</v>
      </c>
    </row>
  </sheetData>
  <mergeCells count="3">
    <mergeCell ref="A1:B1"/>
    <mergeCell ref="A244:D244"/>
    <mergeCell ref="B245:D2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3</v>
      </c>
      <c r="B1" s="2" t="s">
        <v>71</v>
      </c>
      <c r="C1" s="2" t="s">
        <v>1</v>
      </c>
      <c r="D1" s="2" t="s">
        <v>464</v>
      </c>
    </row>
    <row r="2" spans="1:4">
      <c r="B2" s="2" t="s">
        <v>2</v>
      </c>
      <c r="C2" s="2" t="s">
        <v>2</v>
      </c>
      <c r="D2" s="2" t="s">
        <v>25</v>
      </c>
    </row>
    <row r="3" spans="1:4">
      <c r="A3" s="3" t="s">
        <v>465</v>
      </c>
    </row>
    <row r="4" spans="1:4">
      <c r="A4" s="4" t="s">
        <v>140</v>
      </c>
      <c r="B4" s="7" t="n">
        <v>7125724</v>
      </c>
      <c r="C4" s="7" t="n">
        <v>7125724</v>
      </c>
      <c r="D4" s="7" t="n">
        <v>10030983</v>
      </c>
    </row>
    <row r="5" spans="1:4">
      <c r="A5" s="3" t="s">
        <v>466</v>
      </c>
    </row>
    <row r="6" spans="1:4">
      <c r="A6" s="4" t="s">
        <v>140</v>
      </c>
      <c r="B6" s="5" t="n">
        <v>6724194</v>
      </c>
      <c r="C6" s="5" t="n">
        <v>6724194</v>
      </c>
      <c r="D6" s="5" t="n">
        <v>9456664</v>
      </c>
    </row>
    <row r="7" spans="1:4">
      <c r="A7" s="3" t="s">
        <v>467</v>
      </c>
    </row>
    <row r="8" spans="1:4">
      <c r="A8" s="4" t="s">
        <v>140</v>
      </c>
      <c r="B8" s="5" t="n">
        <v>384315</v>
      </c>
      <c r="C8" s="5" t="n">
        <v>384315</v>
      </c>
      <c r="D8" s="5" t="n">
        <v>1393006</v>
      </c>
    </row>
    <row r="9" spans="1:4">
      <c r="A9" s="3" t="s">
        <v>468</v>
      </c>
    </row>
    <row r="10" spans="1:4">
      <c r="A10" s="4" t="s">
        <v>140</v>
      </c>
      <c r="B10" s="5" t="n">
        <v>7146883</v>
      </c>
      <c r="C10" s="5" t="n">
        <v>7264215</v>
      </c>
      <c r="D10" s="5" t="n">
        <v>22511712</v>
      </c>
    </row>
    <row r="11" spans="1:4">
      <c r="A11" s="3" t="s">
        <v>469</v>
      </c>
    </row>
    <row r="12" spans="1:4">
      <c r="A12" s="4" t="s">
        <v>140</v>
      </c>
      <c r="B12" s="5" t="n">
        <v>8131</v>
      </c>
      <c r="C12" s="5" t="n">
        <v>207277</v>
      </c>
      <c r="D12" s="5" t="n">
        <v>260125</v>
      </c>
    </row>
    <row r="13" spans="1:4">
      <c r="A13" s="4" t="s">
        <v>372</v>
      </c>
    </row>
    <row r="14" spans="1:4">
      <c r="A14" s="3" t="s">
        <v>465</v>
      </c>
    </row>
    <row r="15" spans="1:4">
      <c r="A15" s="4" t="s">
        <v>140</v>
      </c>
      <c r="B15" s="5" t="n">
        <v>4761175</v>
      </c>
      <c r="C15" s="5" t="n">
        <v>4761175</v>
      </c>
      <c r="D15" s="5" t="n">
        <v>8257935</v>
      </c>
    </row>
    <row r="16" spans="1:4">
      <c r="A16" s="3" t="s">
        <v>466</v>
      </c>
    </row>
    <row r="17" spans="1:4">
      <c r="A17" s="4" t="s">
        <v>140</v>
      </c>
      <c r="B17" s="5" t="n">
        <v>4761175</v>
      </c>
      <c r="C17" s="5" t="n">
        <v>4761175</v>
      </c>
      <c r="D17" s="5" t="n">
        <v>8257935</v>
      </c>
    </row>
    <row r="18" spans="1:4">
      <c r="A18" s="3" t="s">
        <v>467</v>
      </c>
    </row>
    <row r="19" spans="1:4">
      <c r="A19" s="4" t="s">
        <v>140</v>
      </c>
      <c r="B19" s="5" t="n">
        <v>202262</v>
      </c>
      <c r="C19" s="5" t="n">
        <v>202262</v>
      </c>
      <c r="D19" s="5" t="n">
        <v>1282015</v>
      </c>
    </row>
    <row r="20" spans="1:4">
      <c r="A20" s="3" t="s">
        <v>468</v>
      </c>
    </row>
    <row r="21" spans="1:4">
      <c r="A21" s="4" t="s">
        <v>140</v>
      </c>
      <c r="B21" s="5" t="n">
        <v>4753516</v>
      </c>
      <c r="C21" s="5" t="n">
        <v>4862368</v>
      </c>
      <c r="D21" s="5" t="n">
        <v>20035287</v>
      </c>
    </row>
    <row r="22" spans="1:4">
      <c r="A22" s="3" t="s">
        <v>469</v>
      </c>
    </row>
    <row r="23" spans="1:4">
      <c r="A23" s="4" t="s">
        <v>140</v>
      </c>
      <c r="B23" s="5" t="n">
        <v>50190</v>
      </c>
      <c r="C23" s="5" t="n">
        <v>149609</v>
      </c>
      <c r="D23" s="5" t="n">
        <v>212901</v>
      </c>
    </row>
    <row r="24" spans="1:4">
      <c r="A24" s="4" t="s">
        <v>470</v>
      </c>
    </row>
    <row r="25" spans="1:4">
      <c r="A25" s="3" t="s">
        <v>465</v>
      </c>
    </row>
    <row r="26" spans="1:4">
      <c r="A26" s="4" t="s">
        <v>471</v>
      </c>
      <c r="B26" s="5" t="n">
        <v>399351</v>
      </c>
      <c r="C26" s="5" t="n">
        <v>399351</v>
      </c>
      <c r="D26" s="5" t="n">
        <v>843809</v>
      </c>
    </row>
    <row r="27" spans="1:4">
      <c r="A27" s="4" t="s">
        <v>472</v>
      </c>
      <c r="B27" s="5" t="n">
        <v>96712</v>
      </c>
      <c r="C27" s="5" t="n">
        <v>96712</v>
      </c>
      <c r="D27" s="5" t="n">
        <v>1016479</v>
      </c>
    </row>
    <row r="28" spans="1:4">
      <c r="A28" s="3" t="s">
        <v>466</v>
      </c>
    </row>
    <row r="29" spans="1:4">
      <c r="A29" s="4" t="s">
        <v>471</v>
      </c>
      <c r="B29" s="5" t="n">
        <v>399351</v>
      </c>
      <c r="C29" s="5" t="n">
        <v>399351</v>
      </c>
      <c r="D29" s="5" t="n">
        <v>843809</v>
      </c>
    </row>
    <row r="30" spans="1:4">
      <c r="A30" s="4" t="s">
        <v>472</v>
      </c>
      <c r="B30" s="5" t="n">
        <v>96712</v>
      </c>
      <c r="C30" s="5" t="n">
        <v>96712</v>
      </c>
      <c r="D30" s="5" t="n">
        <v>1016479</v>
      </c>
    </row>
    <row r="31" spans="1:4">
      <c r="A31" s="3" t="s">
        <v>467</v>
      </c>
    </row>
    <row r="32" spans="1:4">
      <c r="A32" s="4" t="s">
        <v>140</v>
      </c>
      <c r="B32" s="5" t="n">
        <v>96712</v>
      </c>
      <c r="C32" s="5" t="n">
        <v>96712</v>
      </c>
      <c r="D32" s="5" t="n">
        <v>609152</v>
      </c>
    </row>
    <row r="33" spans="1:4">
      <c r="A33" s="3" t="s">
        <v>468</v>
      </c>
    </row>
    <row r="34" spans="1:4">
      <c r="A34" s="4" t="s">
        <v>471</v>
      </c>
      <c r="B34" s="5" t="n">
        <v>395928</v>
      </c>
      <c r="C34" s="5" t="n">
        <v>363683</v>
      </c>
      <c r="D34" s="5" t="n">
        <v>3338295</v>
      </c>
    </row>
    <row r="35" spans="1:4">
      <c r="A35" s="4" t="s">
        <v>472</v>
      </c>
      <c r="B35" s="5" t="n">
        <v>96712</v>
      </c>
      <c r="C35" s="5" t="n">
        <v>97861</v>
      </c>
      <c r="D35" s="5" t="n">
        <v>1976689</v>
      </c>
    </row>
    <row r="36" spans="1:4">
      <c r="A36" s="3" t="s">
        <v>469</v>
      </c>
    </row>
    <row r="37" spans="1:4">
      <c r="A37" s="4" t="s">
        <v>471</v>
      </c>
      <c r="B37" s="5" t="n">
        <v>3582</v>
      </c>
      <c r="C37" s="5" t="n">
        <v>26712</v>
      </c>
      <c r="D37" s="5" t="n">
        <v>3761</v>
      </c>
    </row>
    <row r="38" spans="1:4">
      <c r="A38" s="4" t="s">
        <v>472</v>
      </c>
      <c r="B38" s="5" t="n">
        <v>1648</v>
      </c>
      <c r="C38" s="5" t="n">
        <v>4141</v>
      </c>
      <c r="D38" s="5" t="n">
        <v>4476</v>
      </c>
    </row>
    <row r="39" spans="1:4">
      <c r="A39" s="4" t="s">
        <v>376</v>
      </c>
    </row>
    <row r="40" spans="1:4">
      <c r="A40" s="3" t="s">
        <v>465</v>
      </c>
    </row>
    <row r="41" spans="1:4">
      <c r="A41" s="4" t="s">
        <v>471</v>
      </c>
      <c r="B41" s="5" t="n">
        <v>1811565</v>
      </c>
      <c r="C41" s="5" t="n">
        <v>1811565</v>
      </c>
      <c r="D41" s="5" t="n">
        <v>566973</v>
      </c>
    </row>
    <row r="42" spans="1:4">
      <c r="A42" s="4" t="s">
        <v>472</v>
      </c>
      <c r="B42" s="5" t="n">
        <v>0</v>
      </c>
      <c r="C42" s="5" t="n">
        <v>0</v>
      </c>
      <c r="D42" s="5" t="n">
        <v>2048989</v>
      </c>
    </row>
    <row r="43" spans="1:4">
      <c r="A43" s="3" t="s">
        <v>466</v>
      </c>
    </row>
    <row r="44" spans="1:4">
      <c r="A44" s="4" t="s">
        <v>471</v>
      </c>
      <c r="B44" s="5" t="n">
        <v>1811565</v>
      </c>
      <c r="C44" s="5" t="n">
        <v>1811565</v>
      </c>
      <c r="D44" s="5" t="n">
        <v>566973</v>
      </c>
    </row>
    <row r="45" spans="1:4">
      <c r="A45" s="4" t="s">
        <v>472</v>
      </c>
      <c r="B45" s="5" t="n">
        <v>0</v>
      </c>
      <c r="C45" s="5" t="n">
        <v>0</v>
      </c>
      <c r="D45" s="5" t="n">
        <v>2048989</v>
      </c>
    </row>
    <row r="46" spans="1:4">
      <c r="A46" s="3" t="s">
        <v>467</v>
      </c>
    </row>
    <row r="47" spans="1:4">
      <c r="A47" s="4" t="s">
        <v>140</v>
      </c>
      <c r="B47" s="5" t="n">
        <v>0</v>
      </c>
      <c r="C47" s="5" t="n">
        <v>0</v>
      </c>
      <c r="D47" s="5" t="n">
        <v>443489</v>
      </c>
    </row>
    <row r="48" spans="1:4">
      <c r="A48" s="3" t="s">
        <v>468</v>
      </c>
    </row>
    <row r="49" spans="1:4">
      <c r="A49" s="4" t="s">
        <v>471</v>
      </c>
      <c r="B49" s="5" t="n">
        <v>1808332</v>
      </c>
      <c r="C49" s="5" t="n">
        <v>1917603</v>
      </c>
      <c r="D49" s="5" t="n">
        <v>1223360</v>
      </c>
    </row>
    <row r="50" spans="1:4">
      <c r="A50" s="4" t="s">
        <v>472</v>
      </c>
      <c r="B50" s="5" t="n">
        <v>0</v>
      </c>
      <c r="D50" s="5" t="n">
        <v>6605858</v>
      </c>
    </row>
    <row r="51" spans="1:4">
      <c r="A51" s="3" t="s">
        <v>469</v>
      </c>
    </row>
    <row r="52" spans="1:4">
      <c r="A52" s="4" t="s">
        <v>471</v>
      </c>
      <c r="B52" s="5" t="n">
        <v>19104</v>
      </c>
      <c r="C52" s="5" t="n">
        <v>51535</v>
      </c>
      <c r="D52" s="5" t="n">
        <v>12759</v>
      </c>
    </row>
    <row r="53" spans="1:4">
      <c r="A53" s="4" t="s">
        <v>472</v>
      </c>
      <c r="B53" s="5" t="n">
        <v>0</v>
      </c>
      <c r="D53" s="5" t="n">
        <v>50348</v>
      </c>
    </row>
    <row r="54" spans="1:4">
      <c r="A54" s="4" t="s">
        <v>377</v>
      </c>
    </row>
    <row r="55" spans="1:4">
      <c r="A55" s="3" t="s">
        <v>465</v>
      </c>
    </row>
    <row r="56" spans="1:4">
      <c r="A56" s="4" t="s">
        <v>471</v>
      </c>
      <c r="B56" s="5" t="n">
        <v>1170410</v>
      </c>
      <c r="C56" s="5" t="n">
        <v>1170410</v>
      </c>
      <c r="D56" s="5" t="n">
        <v>1212771</v>
      </c>
    </row>
    <row r="57" spans="1:4">
      <c r="A57" s="4" t="s">
        <v>472</v>
      </c>
      <c r="B57" s="5" t="n">
        <v>597053</v>
      </c>
      <c r="C57" s="5" t="n">
        <v>597053</v>
      </c>
      <c r="D57" s="5" t="n">
        <v>610485</v>
      </c>
    </row>
    <row r="58" spans="1:4">
      <c r="A58" s="3" t="s">
        <v>466</v>
      </c>
    </row>
    <row r="59" spans="1:4">
      <c r="A59" s="4" t="s">
        <v>471</v>
      </c>
      <c r="B59" s="5" t="n">
        <v>1170410</v>
      </c>
      <c r="C59" s="5" t="n">
        <v>1170410</v>
      </c>
      <c r="D59" s="5" t="n">
        <v>1212771</v>
      </c>
    </row>
    <row r="60" spans="1:4">
      <c r="A60" s="4" t="s">
        <v>472</v>
      </c>
      <c r="B60" s="5" t="n">
        <v>597053</v>
      </c>
      <c r="C60" s="5" t="n">
        <v>597053</v>
      </c>
      <c r="D60" s="5" t="n">
        <v>610485</v>
      </c>
    </row>
    <row r="61" spans="1:4">
      <c r="A61" s="3" t="s">
        <v>467</v>
      </c>
    </row>
    <row r="62" spans="1:4">
      <c r="A62" s="4" t="s">
        <v>140</v>
      </c>
      <c r="B62" s="5" t="n">
        <v>69903</v>
      </c>
      <c r="C62" s="5" t="n">
        <v>69903</v>
      </c>
      <c r="D62" s="5" t="n">
        <v>33335</v>
      </c>
    </row>
    <row r="63" spans="1:4">
      <c r="A63" s="3" t="s">
        <v>468</v>
      </c>
    </row>
    <row r="64" spans="1:4">
      <c r="A64" s="4" t="s">
        <v>471</v>
      </c>
      <c r="B64" s="5" t="n">
        <v>1166385</v>
      </c>
      <c r="C64" s="5" t="n">
        <v>1189072</v>
      </c>
      <c r="D64" s="5" t="n">
        <v>1208240</v>
      </c>
    </row>
    <row r="65" spans="1:4">
      <c r="A65" s="4" t="s">
        <v>472</v>
      </c>
      <c r="B65" s="5" t="n">
        <v>597053</v>
      </c>
      <c r="C65" s="5" t="n">
        <v>603536</v>
      </c>
      <c r="D65" s="5" t="n">
        <v>610373</v>
      </c>
    </row>
    <row r="66" spans="1:4">
      <c r="A66" s="3" t="s">
        <v>469</v>
      </c>
    </row>
    <row r="67" spans="1:4">
      <c r="A67" s="4" t="s">
        <v>471</v>
      </c>
      <c r="B67" s="5" t="n">
        <v>12447</v>
      </c>
      <c r="C67" s="5" t="n">
        <v>38448</v>
      </c>
      <c r="D67" s="5" t="n">
        <v>54531</v>
      </c>
    </row>
    <row r="68" spans="1:4">
      <c r="A68" s="4" t="s">
        <v>472</v>
      </c>
      <c r="B68" s="5" t="n">
        <v>7676</v>
      </c>
      <c r="C68" s="5" t="n">
        <v>23040</v>
      </c>
      <c r="D68" s="5" t="n">
        <v>46550</v>
      </c>
    </row>
    <row r="69" spans="1:4">
      <c r="A69" s="4" t="s">
        <v>380</v>
      </c>
    </row>
    <row r="70" spans="1:4">
      <c r="A70" s="3" t="s">
        <v>465</v>
      </c>
    </row>
    <row r="71" spans="1:4">
      <c r="A71" s="4" t="s">
        <v>471</v>
      </c>
      <c r="B71" s="5" t="n">
        <v>41258</v>
      </c>
      <c r="C71" s="5" t="n">
        <v>41258</v>
      </c>
    </row>
    <row r="72" spans="1:4">
      <c r="A72" s="4" t="s">
        <v>472</v>
      </c>
      <c r="B72" s="5" t="n">
        <v>192501</v>
      </c>
      <c r="C72" s="5" t="n">
        <v>192501</v>
      </c>
    </row>
    <row r="73" spans="1:4">
      <c r="A73" s="3" t="s">
        <v>466</v>
      </c>
    </row>
    <row r="74" spans="1:4">
      <c r="A74" s="4" t="s">
        <v>471</v>
      </c>
      <c r="B74" s="5" t="n">
        <v>41258</v>
      </c>
      <c r="C74" s="5" t="n">
        <v>41258</v>
      </c>
    </row>
    <row r="75" spans="1:4">
      <c r="A75" s="4" t="s">
        <v>472</v>
      </c>
      <c r="B75" s="5" t="n">
        <v>192501</v>
      </c>
      <c r="C75" s="5" t="n">
        <v>192501</v>
      </c>
    </row>
    <row r="76" spans="1:4">
      <c r="A76" s="3" t="s">
        <v>467</v>
      </c>
    </row>
    <row r="77" spans="1:4">
      <c r="A77" s="4" t="s">
        <v>140</v>
      </c>
      <c r="B77" s="5" t="n">
        <v>20263</v>
      </c>
      <c r="C77" s="5" t="n">
        <v>20263</v>
      </c>
    </row>
    <row r="78" spans="1:4">
      <c r="A78" s="3" t="s">
        <v>468</v>
      </c>
    </row>
    <row r="79" spans="1:4">
      <c r="A79" s="4" t="s">
        <v>471</v>
      </c>
      <c r="B79" s="5" t="n">
        <v>41258</v>
      </c>
      <c r="C79" s="5" t="n">
        <v>41258</v>
      </c>
    </row>
    <row r="80" spans="1:4">
      <c r="A80" s="4" t="s">
        <v>472</v>
      </c>
      <c r="B80" s="5" t="n">
        <v>192501</v>
      </c>
      <c r="C80" s="5" t="n">
        <v>192501</v>
      </c>
    </row>
    <row r="81" spans="1:4">
      <c r="A81" s="3" t="s">
        <v>469</v>
      </c>
    </row>
    <row r="82" spans="1:4">
      <c r="A82" s="4" t="s">
        <v>471</v>
      </c>
      <c r="B82" s="5" t="n">
        <v>0</v>
      </c>
      <c r="C82" s="5" t="n">
        <v>0</v>
      </c>
    </row>
    <row r="83" spans="1:4">
      <c r="A83" s="4" t="s">
        <v>472</v>
      </c>
      <c r="B83" s="5" t="n">
        <v>0</v>
      </c>
      <c r="C83" s="5" t="n">
        <v>0</v>
      </c>
    </row>
    <row r="84" spans="1:4">
      <c r="A84" s="4" t="s">
        <v>381</v>
      </c>
    </row>
    <row r="85" spans="1:4">
      <c r="A85" s="3" t="s">
        <v>465</v>
      </c>
    </row>
    <row r="86" spans="1:4">
      <c r="A86" s="4" t="s">
        <v>471</v>
      </c>
      <c r="B86" s="5" t="n">
        <v>233443</v>
      </c>
      <c r="C86" s="5" t="n">
        <v>233443</v>
      </c>
      <c r="D86" s="5" t="n">
        <v>222237</v>
      </c>
    </row>
    <row r="87" spans="1:4">
      <c r="A87" s="4" t="s">
        <v>472</v>
      </c>
      <c r="B87" s="5" t="n">
        <v>218882</v>
      </c>
      <c r="C87" s="5" t="n">
        <v>218882</v>
      </c>
      <c r="D87" s="5" t="n">
        <v>312061</v>
      </c>
    </row>
    <row r="88" spans="1:4">
      <c r="A88" s="3" t="s">
        <v>466</v>
      </c>
    </row>
    <row r="89" spans="1:4">
      <c r="A89" s="4" t="s">
        <v>471</v>
      </c>
      <c r="B89" s="5" t="n">
        <v>233443</v>
      </c>
      <c r="C89" s="5" t="n">
        <v>233443</v>
      </c>
      <c r="D89" s="5" t="n">
        <v>222237</v>
      </c>
    </row>
    <row r="90" spans="1:4">
      <c r="A90" s="4" t="s">
        <v>472</v>
      </c>
      <c r="B90" s="5" t="n">
        <v>218882</v>
      </c>
      <c r="C90" s="5" t="n">
        <v>218882</v>
      </c>
      <c r="D90" s="5" t="n">
        <v>312061</v>
      </c>
    </row>
    <row r="91" spans="1:4">
      <c r="A91" s="3" t="s">
        <v>467</v>
      </c>
    </row>
    <row r="92" spans="1:4">
      <c r="A92" s="4" t="s">
        <v>140</v>
      </c>
      <c r="B92" s="5" t="n">
        <v>15384</v>
      </c>
      <c r="C92" s="5" t="n">
        <v>15384</v>
      </c>
      <c r="D92" s="5" t="n">
        <v>45505</v>
      </c>
    </row>
    <row r="93" spans="1:4">
      <c r="A93" s="3" t="s">
        <v>468</v>
      </c>
    </row>
    <row r="94" spans="1:4">
      <c r="A94" s="4" t="s">
        <v>471</v>
      </c>
      <c r="B94" s="5" t="n">
        <v>233110</v>
      </c>
      <c r="C94" s="5" t="n">
        <v>234617</v>
      </c>
      <c r="D94" s="5" t="n">
        <v>243699</v>
      </c>
    </row>
    <row r="95" spans="1:4">
      <c r="A95" s="4" t="s">
        <v>472</v>
      </c>
      <c r="B95" s="5" t="n">
        <v>222237</v>
      </c>
      <c r="C95" s="5" t="n">
        <v>222237</v>
      </c>
      <c r="D95" s="5" t="n">
        <v>547024</v>
      </c>
    </row>
    <row r="96" spans="1:4">
      <c r="A96" s="3" t="s">
        <v>469</v>
      </c>
    </row>
    <row r="97" spans="1:4">
      <c r="A97" s="4" t="s">
        <v>471</v>
      </c>
      <c r="B97" s="5" t="n">
        <v>5733</v>
      </c>
      <c r="C97" s="5" t="n">
        <v>5733</v>
      </c>
      <c r="D97" s="5" t="n">
        <v>5440</v>
      </c>
    </row>
    <row r="98" spans="1:4">
      <c r="A98" s="4" t="s">
        <v>472</v>
      </c>
      <c r="B98" s="5" t="n">
        <v>0</v>
      </c>
      <c r="C98" s="5" t="n">
        <v>0</v>
      </c>
      <c r="D98" s="5" t="n">
        <v>9348</v>
      </c>
    </row>
    <row r="99" spans="1:4">
      <c r="A99" s="4" t="s">
        <v>379</v>
      </c>
    </row>
    <row r="100" spans="1:4">
      <c r="A100" s="3" t="s">
        <v>465</v>
      </c>
    </row>
    <row r="101" spans="1:4">
      <c r="A101" s="4" t="s">
        <v>472</v>
      </c>
      <c r="D101" s="5" t="n">
        <v>77395</v>
      </c>
    </row>
    <row r="102" spans="1:4">
      <c r="A102" s="3" t="s">
        <v>466</v>
      </c>
    </row>
    <row r="103" spans="1:4">
      <c r="A103" s="4" t="s">
        <v>472</v>
      </c>
      <c r="D103" s="5" t="n">
        <v>77395</v>
      </c>
    </row>
    <row r="104" spans="1:4">
      <c r="A104" s="3" t="s">
        <v>467</v>
      </c>
    </row>
    <row r="105" spans="1:4">
      <c r="A105" s="4" t="s">
        <v>140</v>
      </c>
      <c r="D105" s="5" t="n">
        <v>15860</v>
      </c>
    </row>
    <row r="106" spans="1:4">
      <c r="A106" s="3" t="s">
        <v>468</v>
      </c>
    </row>
    <row r="107" spans="1:4">
      <c r="A107" s="4" t="s">
        <v>472</v>
      </c>
      <c r="D107" s="5" t="n">
        <v>82587</v>
      </c>
    </row>
    <row r="108" spans="1:4">
      <c r="A108" s="3" t="s">
        <v>469</v>
      </c>
    </row>
    <row r="109" spans="1:4">
      <c r="A109" s="4" t="s">
        <v>472</v>
      </c>
      <c r="D109" s="5" t="n">
        <v>4729</v>
      </c>
    </row>
    <row r="110" spans="1:4">
      <c r="A110" s="4" t="s">
        <v>378</v>
      </c>
    </row>
    <row r="111" spans="1:4">
      <c r="A111" s="3" t="s">
        <v>465</v>
      </c>
    </row>
    <row r="112" spans="1:4">
      <c r="A112" s="4" t="s">
        <v>472</v>
      </c>
      <c r="D112" s="5" t="n">
        <v>1346736</v>
      </c>
    </row>
    <row r="113" spans="1:4">
      <c r="A113" s="3" t="s">
        <v>466</v>
      </c>
    </row>
    <row r="114" spans="1:4">
      <c r="A114" s="4" t="s">
        <v>472</v>
      </c>
      <c r="D114" s="5" t="n">
        <v>1346736</v>
      </c>
    </row>
    <row r="115" spans="1:4">
      <c r="A115" s="3" t="s">
        <v>467</v>
      </c>
    </row>
    <row r="116" spans="1:4">
      <c r="A116" s="4" t="s">
        <v>140</v>
      </c>
      <c r="D116" s="5" t="n">
        <v>134674</v>
      </c>
    </row>
    <row r="117" spans="1:4">
      <c r="A117" s="3" t="s">
        <v>468</v>
      </c>
    </row>
    <row r="118" spans="1:4">
      <c r="A118" s="4" t="s">
        <v>472</v>
      </c>
      <c r="D118" s="5" t="n">
        <v>4199162</v>
      </c>
    </row>
    <row r="119" spans="1:4">
      <c r="A119" s="3" t="s">
        <v>469</v>
      </c>
    </row>
    <row r="120" spans="1:4">
      <c r="A120" s="4" t="s">
        <v>472</v>
      </c>
      <c r="D120" s="5" t="n">
        <v>20959</v>
      </c>
    </row>
    <row r="121" spans="1:4">
      <c r="A121" s="4" t="s">
        <v>384</v>
      </c>
    </row>
    <row r="122" spans="1:4">
      <c r="A122" s="3" t="s">
        <v>465</v>
      </c>
    </row>
    <row r="123" spans="1:4">
      <c r="A123" s="4" t="s">
        <v>140</v>
      </c>
      <c r="B123" s="5" t="n">
        <v>2364549</v>
      </c>
      <c r="C123" s="5" t="n">
        <v>2364549</v>
      </c>
      <c r="D123" s="5" t="n">
        <v>1773048</v>
      </c>
    </row>
    <row r="124" spans="1:4">
      <c r="A124" s="3" t="s">
        <v>466</v>
      </c>
    </row>
    <row r="125" spans="1:4">
      <c r="A125" s="4" t="s">
        <v>140</v>
      </c>
      <c r="B125" s="5" t="n">
        <v>1963019</v>
      </c>
      <c r="C125" s="5" t="n">
        <v>1963019</v>
      </c>
      <c r="D125" s="5" t="n">
        <v>1198729</v>
      </c>
    </row>
    <row r="126" spans="1:4">
      <c r="A126" s="3" t="s">
        <v>467</v>
      </c>
    </row>
    <row r="127" spans="1:4">
      <c r="A127" s="4" t="s">
        <v>140</v>
      </c>
      <c r="B127" s="5" t="n">
        <v>182053</v>
      </c>
      <c r="C127" s="5" t="n">
        <v>182053</v>
      </c>
      <c r="D127" s="5" t="n">
        <v>110991</v>
      </c>
    </row>
    <row r="128" spans="1:4">
      <c r="A128" s="3" t="s">
        <v>468</v>
      </c>
    </row>
    <row r="129" spans="1:4">
      <c r="A129" s="4" t="s">
        <v>140</v>
      </c>
      <c r="B129" s="5" t="n">
        <v>2393367</v>
      </c>
      <c r="C129" s="5" t="n">
        <v>2401847</v>
      </c>
      <c r="D129" s="5" t="n">
        <v>2476425</v>
      </c>
    </row>
    <row r="130" spans="1:4">
      <c r="A130" s="3" t="s">
        <v>469</v>
      </c>
    </row>
    <row r="131" spans="1:4">
      <c r="A131" s="4" t="s">
        <v>140</v>
      </c>
      <c r="B131" s="5" t="n">
        <v>30941</v>
      </c>
      <c r="C131" s="5" t="n">
        <v>57668</v>
      </c>
      <c r="D131" s="5" t="n">
        <v>47224</v>
      </c>
    </row>
    <row r="132" spans="1:4">
      <c r="A132" s="4" t="s">
        <v>473</v>
      </c>
    </row>
    <row r="133" spans="1:4">
      <c r="A133" s="3" t="s">
        <v>465</v>
      </c>
    </row>
    <row r="134" spans="1:4">
      <c r="A134" s="4" t="s">
        <v>472</v>
      </c>
      <c r="B134" s="5" t="n">
        <v>73167</v>
      </c>
      <c r="C134" s="5" t="n">
        <v>73167</v>
      </c>
      <c r="D134" s="5" t="n">
        <v>76243</v>
      </c>
    </row>
    <row r="135" spans="1:4">
      <c r="A135" s="3" t="s">
        <v>466</v>
      </c>
    </row>
    <row r="136" spans="1:4">
      <c r="A136" s="4" t="s">
        <v>472</v>
      </c>
      <c r="B136" s="5" t="n">
        <v>73167</v>
      </c>
      <c r="C136" s="5" t="n">
        <v>73167</v>
      </c>
      <c r="D136" s="5" t="n">
        <v>76243</v>
      </c>
    </row>
    <row r="137" spans="1:4">
      <c r="A137" s="3" t="s">
        <v>467</v>
      </c>
    </row>
    <row r="138" spans="1:4">
      <c r="A138" s="4" t="s">
        <v>140</v>
      </c>
      <c r="B138" s="5" t="n">
        <v>24517</v>
      </c>
      <c r="C138" s="5" t="n">
        <v>24517</v>
      </c>
      <c r="D138" s="5" t="n">
        <v>27207</v>
      </c>
    </row>
    <row r="139" spans="1:4">
      <c r="A139" s="3" t="s">
        <v>468</v>
      </c>
    </row>
    <row r="140" spans="1:4">
      <c r="A140" s="4" t="s">
        <v>472</v>
      </c>
      <c r="B140" s="5" t="n">
        <v>72840</v>
      </c>
      <c r="C140" s="5" t="n">
        <v>74485</v>
      </c>
      <c r="D140" s="5" t="n">
        <v>83049</v>
      </c>
    </row>
    <row r="141" spans="1:4">
      <c r="A141" s="3" t="s">
        <v>469</v>
      </c>
    </row>
    <row r="142" spans="1:4">
      <c r="A142" s="4" t="s">
        <v>472</v>
      </c>
      <c r="B142" s="5" t="n">
        <v>955</v>
      </c>
      <c r="C142" s="5" t="n">
        <v>2856</v>
      </c>
      <c r="D142" s="5" t="n">
        <v>3992</v>
      </c>
    </row>
    <row r="143" spans="1:4">
      <c r="A143" s="4" t="s">
        <v>387</v>
      </c>
    </row>
    <row r="144" spans="1:4">
      <c r="A144" s="3" t="s">
        <v>465</v>
      </c>
    </row>
    <row r="145" spans="1:4">
      <c r="A145" s="4" t="s">
        <v>471</v>
      </c>
      <c r="B145" s="5" t="n">
        <v>253279</v>
      </c>
      <c r="C145" s="5" t="n">
        <v>253279</v>
      </c>
    </row>
    <row r="146" spans="1:4">
      <c r="A146" s="3" t="s">
        <v>466</v>
      </c>
    </row>
    <row r="147" spans="1:4">
      <c r="A147" s="4" t="s">
        <v>471</v>
      </c>
      <c r="B147" s="5" t="n">
        <v>253279</v>
      </c>
      <c r="C147" s="5" t="n">
        <v>253279</v>
      </c>
    </row>
    <row r="148" spans="1:4">
      <c r="A148" s="3" t="s">
        <v>468</v>
      </c>
    </row>
    <row r="149" spans="1:4">
      <c r="A149" s="4" t="s">
        <v>471</v>
      </c>
      <c r="B149" s="5" t="n">
        <v>253385</v>
      </c>
      <c r="C149" s="5" t="n">
        <v>252872</v>
      </c>
    </row>
    <row r="150" spans="1:4">
      <c r="A150" s="3" t="s">
        <v>469</v>
      </c>
    </row>
    <row r="151" spans="1:4">
      <c r="A151" s="4" t="s">
        <v>471</v>
      </c>
      <c r="B151" s="5" t="n">
        <v>0</v>
      </c>
      <c r="C151" s="5" t="n">
        <v>2155</v>
      </c>
    </row>
    <row r="152" spans="1:4">
      <c r="A152" s="4" t="s">
        <v>474</v>
      </c>
    </row>
    <row r="153" spans="1:4">
      <c r="A153" s="3" t="s">
        <v>468</v>
      </c>
    </row>
    <row r="154" spans="1:4">
      <c r="A154" s="4" t="s">
        <v>471</v>
      </c>
      <c r="B154" s="5" t="n">
        <v>0</v>
      </c>
      <c r="C154" s="5" t="n">
        <v>0</v>
      </c>
    </row>
    <row r="155" spans="1:4">
      <c r="A155" s="4" t="s">
        <v>472</v>
      </c>
      <c r="B155" s="5" t="n">
        <v>0</v>
      </c>
    </row>
    <row r="156" spans="1:4">
      <c r="A156" s="3" t="s">
        <v>469</v>
      </c>
    </row>
    <row r="157" spans="1:4">
      <c r="A157" s="4" t="s">
        <v>471</v>
      </c>
      <c r="B157" s="5" t="n">
        <v>0</v>
      </c>
      <c r="C157" s="5" t="n">
        <v>0</v>
      </c>
    </row>
    <row r="158" spans="1:4">
      <c r="A158" s="4" t="s">
        <v>472</v>
      </c>
      <c r="B158" s="5" t="n">
        <v>0</v>
      </c>
    </row>
    <row r="159" spans="1:4">
      <c r="A159" s="4" t="s">
        <v>391</v>
      </c>
    </row>
    <row r="160" spans="1:4">
      <c r="A160" s="3" t="s">
        <v>465</v>
      </c>
    </row>
    <row r="161" spans="1:4">
      <c r="A161" s="4" t="s">
        <v>471</v>
      </c>
      <c r="B161" s="5" t="n">
        <v>0</v>
      </c>
      <c r="C161" s="5" t="n">
        <v>0</v>
      </c>
      <c r="D161" s="5" t="n">
        <v>292349</v>
      </c>
    </row>
    <row r="162" spans="1:4">
      <c r="A162" s="4" t="s">
        <v>472</v>
      </c>
      <c r="B162" s="5" t="n">
        <v>250194</v>
      </c>
      <c r="C162" s="5" t="n">
        <v>250194</v>
      </c>
    </row>
    <row r="163" spans="1:4">
      <c r="A163" s="3" t="s">
        <v>466</v>
      </c>
    </row>
    <row r="164" spans="1:4">
      <c r="A164" s="4" t="s">
        <v>471</v>
      </c>
      <c r="B164" s="5" t="n">
        <v>0</v>
      </c>
      <c r="C164" s="5" t="n">
        <v>0</v>
      </c>
      <c r="D164" s="5" t="n">
        <v>171348</v>
      </c>
    </row>
    <row r="165" spans="1:4">
      <c r="A165" s="4" t="s">
        <v>472</v>
      </c>
      <c r="B165" s="5" t="n">
        <v>250194</v>
      </c>
      <c r="C165" s="5" t="n">
        <v>250194</v>
      </c>
    </row>
    <row r="166" spans="1:4">
      <c r="A166" s="3" t="s">
        <v>467</v>
      </c>
    </row>
    <row r="167" spans="1:4">
      <c r="A167" s="4" t="s">
        <v>140</v>
      </c>
      <c r="B167" s="5" t="n">
        <v>77464</v>
      </c>
      <c r="C167" s="5" t="n">
        <v>77464</v>
      </c>
    </row>
    <row r="168" spans="1:4">
      <c r="A168" s="3" t="s">
        <v>468</v>
      </c>
    </row>
    <row r="169" spans="1:4">
      <c r="A169" s="4" t="s">
        <v>471</v>
      </c>
      <c r="D169" s="5" t="n">
        <v>233133</v>
      </c>
    </row>
    <row r="170" spans="1:4">
      <c r="A170" s="3" t="s">
        <v>469</v>
      </c>
    </row>
    <row r="171" spans="1:4">
      <c r="A171" s="4" t="s">
        <v>471</v>
      </c>
      <c r="D171" s="5" t="n">
        <v>4383</v>
      </c>
    </row>
    <row r="172" spans="1:4">
      <c r="A172" s="4" t="s">
        <v>392</v>
      </c>
    </row>
    <row r="173" spans="1:4">
      <c r="A173" s="3" t="s">
        <v>465</v>
      </c>
    </row>
    <row r="174" spans="1:4">
      <c r="A174" s="4" t="s">
        <v>471</v>
      </c>
      <c r="B174" s="5" t="n">
        <v>1304412</v>
      </c>
      <c r="C174" s="5" t="n">
        <v>1304412</v>
      </c>
      <c r="D174" s="5" t="n">
        <v>662835</v>
      </c>
    </row>
    <row r="175" spans="1:4">
      <c r="A175" s="4" t="s">
        <v>472</v>
      </c>
      <c r="B175" s="5" t="n">
        <v>0</v>
      </c>
      <c r="C175" s="5" t="n">
        <v>0</v>
      </c>
    </row>
    <row r="176" spans="1:4">
      <c r="A176" s="3" t="s">
        <v>466</v>
      </c>
    </row>
    <row r="177" spans="1:4">
      <c r="A177" s="4" t="s">
        <v>471</v>
      </c>
      <c r="B177" s="5" t="n">
        <v>1192153</v>
      </c>
      <c r="C177" s="5" t="n">
        <v>1192153</v>
      </c>
      <c r="D177" s="5" t="n">
        <v>662835</v>
      </c>
    </row>
    <row r="178" spans="1:4">
      <c r="A178" s="4" t="s">
        <v>472</v>
      </c>
      <c r="B178" s="5" t="n">
        <v>0</v>
      </c>
      <c r="C178" s="5" t="n">
        <v>0</v>
      </c>
    </row>
    <row r="179" spans="1:4">
      <c r="A179" s="3" t="s">
        <v>467</v>
      </c>
    </row>
    <row r="180" spans="1:4">
      <c r="A180" s="4" t="s">
        <v>140</v>
      </c>
      <c r="B180" s="5" t="n">
        <v>0</v>
      </c>
      <c r="C180" s="5" t="n">
        <v>0</v>
      </c>
    </row>
    <row r="181" spans="1:4">
      <c r="A181" s="3" t="s">
        <v>468</v>
      </c>
    </row>
    <row r="182" spans="1:4">
      <c r="A182" s="4" t="s">
        <v>471</v>
      </c>
      <c r="B182" s="5" t="n">
        <v>1303921</v>
      </c>
      <c r="C182" s="5" t="n">
        <v>1310921</v>
      </c>
      <c r="D182" s="5" t="n">
        <v>1408689</v>
      </c>
    </row>
    <row r="183" spans="1:4">
      <c r="A183" s="4" t="s">
        <v>472</v>
      </c>
      <c r="B183" s="5" t="n">
        <v>273618</v>
      </c>
      <c r="C183" s="5" t="n">
        <v>273597</v>
      </c>
    </row>
    <row r="184" spans="1:4">
      <c r="A184" s="3" t="s">
        <v>469</v>
      </c>
    </row>
    <row r="185" spans="1:4">
      <c r="A185" s="4" t="s">
        <v>471</v>
      </c>
      <c r="B185" s="5" t="n">
        <v>5811</v>
      </c>
      <c r="C185" s="5" t="n">
        <v>27659</v>
      </c>
      <c r="D185" s="5" t="n">
        <v>19899</v>
      </c>
    </row>
    <row r="186" spans="1:4">
      <c r="A186" s="4" t="s">
        <v>472</v>
      </c>
      <c r="B186" s="5" t="n">
        <v>23424</v>
      </c>
      <c r="C186" s="5" t="n">
        <v>23424</v>
      </c>
    </row>
    <row r="187" spans="1:4">
      <c r="A187" s="4" t="s">
        <v>390</v>
      </c>
    </row>
    <row r="188" spans="1:4">
      <c r="A188" s="3" t="s">
        <v>465</v>
      </c>
    </row>
    <row r="189" spans="1:4">
      <c r="A189" s="4" t="s">
        <v>471</v>
      </c>
      <c r="B189" s="5" t="n">
        <v>334271</v>
      </c>
      <c r="C189" s="5" t="n">
        <v>334271</v>
      </c>
      <c r="D189" s="5" t="n">
        <v>255716</v>
      </c>
    </row>
    <row r="190" spans="1:4">
      <c r="A190" s="4" t="s">
        <v>472</v>
      </c>
      <c r="B190" s="5" t="n">
        <v>149226</v>
      </c>
      <c r="C190" s="5" t="n">
        <v>149226</v>
      </c>
      <c r="D190" s="5" t="n">
        <v>151364</v>
      </c>
    </row>
    <row r="191" spans="1:4">
      <c r="A191" s="3" t="s">
        <v>466</v>
      </c>
    </row>
    <row r="192" spans="1:4">
      <c r="A192" s="4" t="s">
        <v>471</v>
      </c>
      <c r="B192" s="5" t="n">
        <v>45000</v>
      </c>
      <c r="C192" s="5" t="n">
        <v>45000</v>
      </c>
      <c r="D192" s="5" t="n">
        <v>91669</v>
      </c>
    </row>
    <row r="193" spans="1:4">
      <c r="A193" s="4" t="s">
        <v>472</v>
      </c>
      <c r="B193" s="5" t="n">
        <v>149226</v>
      </c>
      <c r="C193" s="5" t="n">
        <v>149226</v>
      </c>
      <c r="D193" s="5" t="n">
        <v>151364</v>
      </c>
    </row>
    <row r="194" spans="1:4">
      <c r="A194" s="3" t="s">
        <v>467</v>
      </c>
    </row>
    <row r="195" spans="1:4">
      <c r="A195" s="4" t="s">
        <v>140</v>
      </c>
      <c r="B195" s="5" t="n">
        <v>80072</v>
      </c>
      <c r="C195" s="5" t="n">
        <v>80072</v>
      </c>
      <c r="D195" s="5" t="n">
        <v>83784</v>
      </c>
    </row>
    <row r="196" spans="1:4">
      <c r="A196" s="3" t="s">
        <v>468</v>
      </c>
    </row>
    <row r="197" spans="1:4">
      <c r="A197" s="4" t="s">
        <v>471</v>
      </c>
      <c r="B197" s="5" t="n">
        <v>334271</v>
      </c>
      <c r="C197" s="5" t="n">
        <v>334271</v>
      </c>
      <c r="D197" s="5" t="n">
        <v>255661</v>
      </c>
    </row>
    <row r="198" spans="1:4">
      <c r="A198" s="4" t="s">
        <v>472</v>
      </c>
      <c r="B198" s="5" t="n">
        <v>155332</v>
      </c>
      <c r="C198" s="5" t="n">
        <v>155701</v>
      </c>
      <c r="D198" s="5" t="n">
        <v>161622</v>
      </c>
    </row>
    <row r="199" spans="1:4">
      <c r="A199" s="3" t="s">
        <v>469</v>
      </c>
    </row>
    <row r="200" spans="1:4">
      <c r="A200" s="4" t="s">
        <v>471</v>
      </c>
      <c r="B200" s="5" t="n">
        <v>0</v>
      </c>
      <c r="C200" s="5" t="n">
        <v>0</v>
      </c>
      <c r="D200" s="5" t="n">
        <v>13686</v>
      </c>
    </row>
    <row r="201" spans="1:4">
      <c r="A201" s="4" t="s">
        <v>472</v>
      </c>
      <c r="B201" s="5" t="n">
        <v>751</v>
      </c>
      <c r="C201" s="5" t="n">
        <v>1574</v>
      </c>
      <c r="D201" s="5" t="n">
        <v>5264</v>
      </c>
    </row>
    <row r="202" spans="1:4">
      <c r="A202" s="4" t="s">
        <v>393</v>
      </c>
    </row>
    <row r="203" spans="1:4">
      <c r="A203" s="3" t="s">
        <v>465</v>
      </c>
    </row>
    <row r="204" spans="1:4">
      <c r="A204" s="4" t="s">
        <v>471</v>
      </c>
      <c r="B204" s="5" t="n">
        <v>0</v>
      </c>
      <c r="C204" s="5" t="n">
        <v>0</v>
      </c>
      <c r="D204" s="5" t="n">
        <v>334271</v>
      </c>
    </row>
    <row r="205" spans="1:4">
      <c r="A205" s="4" t="s">
        <v>472</v>
      </c>
      <c r="B205" s="5" t="n">
        <v>0</v>
      </c>
      <c r="C205" s="5" t="n">
        <v>0</v>
      </c>
    </row>
    <row r="206" spans="1:4">
      <c r="A206" s="3" t="s">
        <v>466</v>
      </c>
    </row>
    <row r="207" spans="1:4">
      <c r="A207" s="4" t="s">
        <v>471</v>
      </c>
      <c r="B207" s="5" t="n">
        <v>0</v>
      </c>
      <c r="C207" s="5" t="n">
        <v>0</v>
      </c>
      <c r="D207" s="5" t="n">
        <v>45000</v>
      </c>
    </row>
    <row r="208" spans="1:4">
      <c r="A208" s="4" t="s">
        <v>472</v>
      </c>
      <c r="B208" s="5" t="n">
        <v>0</v>
      </c>
      <c r="C208" s="5" t="n">
        <v>0</v>
      </c>
    </row>
    <row r="209" spans="1:4">
      <c r="A209" s="3" t="s">
        <v>467</v>
      </c>
    </row>
    <row r="210" spans="1:4">
      <c r="A210" s="4" t="s">
        <v>140</v>
      </c>
      <c r="B210" s="5" t="n">
        <v>0</v>
      </c>
      <c r="C210" s="5" t="n">
        <v>0</v>
      </c>
    </row>
    <row r="211" spans="1:4">
      <c r="A211" s="3" t="s">
        <v>468</v>
      </c>
    </row>
    <row r="212" spans="1:4">
      <c r="A212" s="4" t="s">
        <v>471</v>
      </c>
      <c r="B212" s="5" t="n">
        <v>0</v>
      </c>
      <c r="C212" s="5" t="n">
        <v>0</v>
      </c>
      <c r="D212" s="5" t="n">
        <v>334271</v>
      </c>
    </row>
    <row r="213" spans="1:4">
      <c r="A213" s="4" t="s">
        <v>472</v>
      </c>
      <c r="B213" s="5" t="n">
        <v>0</v>
      </c>
    </row>
    <row r="214" spans="1:4">
      <c r="A214" s="3" t="s">
        <v>469</v>
      </c>
    </row>
    <row r="215" spans="1:4">
      <c r="A215" s="4" t="s">
        <v>471</v>
      </c>
      <c r="B215" s="5" t="n">
        <v>0</v>
      </c>
      <c r="C215" s="7" t="n">
        <v>0</v>
      </c>
      <c r="D215" s="7" t="n">
        <v>0</v>
      </c>
    </row>
    <row r="216" spans="1:4">
      <c r="A216" s="4" t="s">
        <v>472</v>
      </c>
      <c r="B2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475</v>
      </c>
      <c r="B1" s="2" t="s">
        <v>1</v>
      </c>
    </row>
    <row r="2" spans="1:3">
      <c r="B2" s="2" t="s">
        <v>476</v>
      </c>
      <c r="C2" s="2" t="s">
        <v>477</v>
      </c>
    </row>
    <row r="3" spans="1:3">
      <c r="A3" s="3" t="s">
        <v>478</v>
      </c>
    </row>
    <row r="4" spans="1:3">
      <c r="A4" s="4" t="s">
        <v>479</v>
      </c>
      <c r="B4" s="5" t="n">
        <v>2</v>
      </c>
      <c r="C4" s="5" t="n">
        <v>2</v>
      </c>
    </row>
    <row r="5" spans="1:3">
      <c r="A5" s="4" t="s">
        <v>480</v>
      </c>
      <c r="B5" s="7" t="n">
        <v>2011064</v>
      </c>
      <c r="C5" s="7" t="n">
        <v>392842</v>
      </c>
    </row>
    <row r="6" spans="1:3">
      <c r="A6" s="4" t="s">
        <v>481</v>
      </c>
      <c r="B6" s="7" t="n">
        <v>1972327</v>
      </c>
      <c r="C6" s="7" t="n">
        <v>158382</v>
      </c>
    </row>
    <row r="7" spans="1:3">
      <c r="A7" s="4" t="s">
        <v>372</v>
      </c>
    </row>
    <row r="8" spans="1:3">
      <c r="A8" s="3" t="s">
        <v>478</v>
      </c>
    </row>
    <row r="9" spans="1:3">
      <c r="A9" s="4" t="s">
        <v>479</v>
      </c>
      <c r="B9" s="5" t="n">
        <v>2</v>
      </c>
      <c r="C9" s="5" t="n">
        <v>0</v>
      </c>
    </row>
    <row r="10" spans="1:3">
      <c r="A10" s="4" t="s">
        <v>480</v>
      </c>
      <c r="B10" s="7" t="n">
        <v>2011064</v>
      </c>
      <c r="C10" s="7" t="n">
        <v>0</v>
      </c>
    </row>
    <row r="11" spans="1:3">
      <c r="A11" s="4" t="s">
        <v>481</v>
      </c>
      <c r="B11" s="7" t="n">
        <v>1972327</v>
      </c>
      <c r="C11" s="7" t="n">
        <v>0</v>
      </c>
    </row>
    <row r="12" spans="1:3">
      <c r="A12" s="4" t="s">
        <v>482</v>
      </c>
    </row>
    <row r="13" spans="1:3">
      <c r="A13" s="3" t="s">
        <v>478</v>
      </c>
    </row>
    <row r="14" spans="1:3">
      <c r="A14" s="4" t="s">
        <v>479</v>
      </c>
      <c r="B14" s="5" t="n">
        <v>1</v>
      </c>
      <c r="C14" s="5" t="n">
        <v>0</v>
      </c>
    </row>
    <row r="15" spans="1:3">
      <c r="A15" s="4" t="s">
        <v>480</v>
      </c>
      <c r="B15" s="7" t="n">
        <v>1596740</v>
      </c>
      <c r="C15" s="7" t="n">
        <v>0</v>
      </c>
    </row>
    <row r="16" spans="1:3">
      <c r="A16" s="4" t="s">
        <v>481</v>
      </c>
      <c r="B16" s="7" t="n">
        <v>1572976</v>
      </c>
      <c r="C16" s="7" t="n">
        <v>0</v>
      </c>
    </row>
    <row r="17" spans="1:3">
      <c r="A17" s="4" t="s">
        <v>470</v>
      </c>
    </row>
    <row r="18" spans="1:3">
      <c r="A18" s="3" t="s">
        <v>478</v>
      </c>
    </row>
    <row r="19" spans="1:3">
      <c r="A19" s="4" t="s">
        <v>479</v>
      </c>
      <c r="B19" s="5" t="n">
        <v>1</v>
      </c>
      <c r="C19" s="5" t="n">
        <v>0</v>
      </c>
    </row>
    <row r="20" spans="1:3">
      <c r="A20" s="4" t="s">
        <v>480</v>
      </c>
      <c r="B20" s="7" t="n">
        <v>414324</v>
      </c>
      <c r="C20" s="7" t="n">
        <v>0</v>
      </c>
    </row>
    <row r="21" spans="1:3">
      <c r="A21" s="4" t="s">
        <v>481</v>
      </c>
      <c r="B21" s="7" t="n">
        <v>399351</v>
      </c>
      <c r="C21" s="7" t="n">
        <v>0</v>
      </c>
    </row>
    <row r="22" spans="1:3">
      <c r="A22" s="4" t="s">
        <v>384</v>
      </c>
    </row>
    <row r="23" spans="1:3">
      <c r="A23" s="3" t="s">
        <v>478</v>
      </c>
    </row>
    <row r="24" spans="1:3">
      <c r="A24" s="4" t="s">
        <v>479</v>
      </c>
      <c r="B24" s="5" t="n">
        <v>0</v>
      </c>
      <c r="C24" s="5" t="n">
        <v>2</v>
      </c>
    </row>
    <row r="25" spans="1:3">
      <c r="A25" s="4" t="s">
        <v>480</v>
      </c>
      <c r="B25" s="7" t="n">
        <v>0</v>
      </c>
      <c r="C25" s="7" t="n">
        <v>392842</v>
      </c>
    </row>
    <row r="26" spans="1:3">
      <c r="A26" s="4" t="s">
        <v>481</v>
      </c>
      <c r="B26" s="7" t="n">
        <v>0</v>
      </c>
      <c r="C26" s="7" t="n">
        <v>158382</v>
      </c>
    </row>
    <row r="27" spans="1:3">
      <c r="A27" s="4" t="s">
        <v>483</v>
      </c>
    </row>
    <row r="28" spans="1:3">
      <c r="A28" s="3" t="s">
        <v>478</v>
      </c>
    </row>
    <row r="29" spans="1:3">
      <c r="A29" s="4" t="s">
        <v>479</v>
      </c>
      <c r="B29" s="5" t="n">
        <v>0</v>
      </c>
      <c r="C29" s="5" t="n">
        <v>1</v>
      </c>
    </row>
    <row r="30" spans="1:3">
      <c r="A30" s="4" t="s">
        <v>480</v>
      </c>
      <c r="B30" s="7" t="n">
        <v>0</v>
      </c>
      <c r="C30" s="7" t="n">
        <v>256669</v>
      </c>
    </row>
    <row r="31" spans="1:3">
      <c r="A31" s="4" t="s">
        <v>481</v>
      </c>
      <c r="B31" s="7" t="n">
        <v>0</v>
      </c>
      <c r="C31" s="7" t="n">
        <v>91929</v>
      </c>
    </row>
    <row r="32" spans="1:3">
      <c r="A32" s="4" t="s">
        <v>484</v>
      </c>
    </row>
    <row r="33" spans="1:3">
      <c r="A33" s="3" t="s">
        <v>478</v>
      </c>
    </row>
    <row r="34" spans="1:3">
      <c r="A34" s="4" t="s">
        <v>479</v>
      </c>
      <c r="B34" s="5" t="n">
        <v>0</v>
      </c>
      <c r="C34" s="5" t="n">
        <v>1</v>
      </c>
    </row>
    <row r="35" spans="1:3">
      <c r="A35" s="4" t="s">
        <v>480</v>
      </c>
      <c r="B35" s="7" t="n">
        <v>0</v>
      </c>
      <c r="C35" s="7" t="n">
        <v>136173</v>
      </c>
    </row>
    <row r="36" spans="1:3">
      <c r="A36" s="4" t="s">
        <v>481</v>
      </c>
      <c r="B36" s="7" t="n">
        <v>0</v>
      </c>
      <c r="C36" s="7" t="n">
        <v>66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485</v>
      </c>
      <c r="B1" s="2" t="s">
        <v>1</v>
      </c>
    </row>
    <row r="2" spans="1:5">
      <c r="B2" s="2" t="s">
        <v>2</v>
      </c>
      <c r="C2" s="2" t="s">
        <v>72</v>
      </c>
      <c r="D2" s="2" t="s">
        <v>25</v>
      </c>
      <c r="E2" s="2" t="s">
        <v>486</v>
      </c>
    </row>
    <row r="3" spans="1:5">
      <c r="A3" s="3" t="s">
        <v>487</v>
      </c>
    </row>
    <row r="4" spans="1:5">
      <c r="A4" s="4" t="s">
        <v>488</v>
      </c>
      <c r="B4" s="7" t="n">
        <v>8301260</v>
      </c>
      <c r="C4" s="7" t="n">
        <v>12457556</v>
      </c>
      <c r="D4" s="7" t="n">
        <v>9597703</v>
      </c>
      <c r="E4" s="7" t="n">
        <v>14875352</v>
      </c>
    </row>
    <row r="5" spans="1:5">
      <c r="A5" s="4" t="s">
        <v>489</v>
      </c>
      <c r="B5" s="5" t="n">
        <v>6611444</v>
      </c>
      <c r="C5" s="5" t="n">
        <v>9924121</v>
      </c>
      <c r="D5" s="7" t="n">
        <v>7558415</v>
      </c>
      <c r="E5" s="7" t="n">
        <v>10675943</v>
      </c>
    </row>
    <row r="6" spans="1:5">
      <c r="A6" s="4" t="s">
        <v>384</v>
      </c>
    </row>
    <row r="7" spans="1:5">
      <c r="A7" s="3" t="s">
        <v>487</v>
      </c>
    </row>
    <row r="8" spans="1:5">
      <c r="A8" s="4" t="s">
        <v>490</v>
      </c>
      <c r="B8" s="5" t="n">
        <v>-22980</v>
      </c>
      <c r="C8" s="5" t="n">
        <v>276892</v>
      </c>
    </row>
    <row r="9" spans="1:5">
      <c r="A9" s="4" t="s">
        <v>491</v>
      </c>
      <c r="B9" s="5" t="n">
        <v>-83099</v>
      </c>
      <c r="C9" s="5" t="n">
        <v>-200353</v>
      </c>
    </row>
    <row r="10" spans="1:5">
      <c r="A10" s="4" t="s">
        <v>492</v>
      </c>
      <c r="B10" s="5" t="n">
        <v>99981</v>
      </c>
      <c r="C10" s="5" t="n">
        <v>0</v>
      </c>
    </row>
    <row r="11" spans="1:5">
      <c r="A11" s="4" t="s">
        <v>493</v>
      </c>
      <c r="B11" s="5" t="n">
        <v>-15428</v>
      </c>
      <c r="C11" s="5" t="n">
        <v>91289</v>
      </c>
    </row>
    <row r="12" spans="1:5">
      <c r="A12" s="4" t="s">
        <v>494</v>
      </c>
      <c r="B12" s="7" t="n">
        <v>-21526</v>
      </c>
      <c r="C12" s="7" t="n">
        <v>1678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15</v>
      </c>
    </row>
    <row r="2" spans="1:2">
      <c r="A2" s="3" t="s">
        <v>496</v>
      </c>
    </row>
    <row r="3" spans="1:2">
      <c r="A3" s="4" t="s">
        <v>497</v>
      </c>
      <c r="B3" s="7" t="n">
        <v>216969</v>
      </c>
    </row>
    <row r="4" spans="1:2">
      <c r="A4" s="4" t="s">
        <v>498</v>
      </c>
      <c r="B4" s="5" t="n">
        <v>-2652</v>
      </c>
    </row>
    <row r="5" spans="1:2">
      <c r="A5" s="4" t="s">
        <v>499</v>
      </c>
      <c r="B5" s="5" t="n">
        <v>216317</v>
      </c>
    </row>
    <row r="6" spans="1:2">
      <c r="A6" s="4" t="s">
        <v>500</v>
      </c>
      <c r="B6" s="5" t="n">
        <v>-160</v>
      </c>
    </row>
    <row r="7" spans="1:2">
      <c r="A7" s="4" t="s">
        <v>140</v>
      </c>
      <c r="B7" s="7" t="n">
        <v>216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022324</v>
      </c>
      <c r="C4" s="7" t="n">
        <v>14191639</v>
      </c>
      <c r="D4" s="7" t="n">
        <v>49153228</v>
      </c>
      <c r="E4" s="7" t="n">
        <v>40811462</v>
      </c>
    </row>
    <row r="5" spans="1:5">
      <c r="A5" s="4" t="s">
        <v>75</v>
      </c>
      <c r="B5" s="5" t="n">
        <v>6859</v>
      </c>
      <c r="C5" s="5" t="n">
        <v>5032</v>
      </c>
      <c r="D5" s="5" t="n">
        <v>18772</v>
      </c>
      <c r="E5" s="5" t="n">
        <v>13806</v>
      </c>
    </row>
    <row r="6" spans="1:5">
      <c r="A6" s="4" t="s">
        <v>76</v>
      </c>
      <c r="B6" s="5" t="n">
        <v>78713</v>
      </c>
      <c r="C6" s="5" t="n">
        <v>23139</v>
      </c>
      <c r="D6" s="5" t="n">
        <v>194549</v>
      </c>
      <c r="E6" s="5" t="n">
        <v>234557</v>
      </c>
    </row>
    <row r="7" spans="1:5">
      <c r="A7" s="4" t="s">
        <v>77</v>
      </c>
      <c r="B7" s="5" t="n">
        <v>189274</v>
      </c>
      <c r="C7" s="5" t="n">
        <v>42188</v>
      </c>
      <c r="D7" s="5" t="n">
        <v>428153</v>
      </c>
      <c r="E7" s="5" t="n">
        <v>42188</v>
      </c>
    </row>
    <row r="8" spans="1:5">
      <c r="A8" s="4" t="s">
        <v>78</v>
      </c>
      <c r="B8" s="5" t="n">
        <v>548779</v>
      </c>
      <c r="C8" s="5" t="n">
        <v>562518</v>
      </c>
      <c r="D8" s="5" t="n">
        <v>1657619</v>
      </c>
      <c r="E8" s="5" t="n">
        <v>1569968</v>
      </c>
    </row>
    <row r="9" spans="1:5">
      <c r="A9" s="4" t="s">
        <v>79</v>
      </c>
      <c r="B9" s="5" t="n">
        <v>455227</v>
      </c>
      <c r="C9" s="5" t="n">
        <v>418026</v>
      </c>
      <c r="D9" s="5" t="n">
        <v>1301582</v>
      </c>
      <c r="E9" s="5" t="n">
        <v>1149058</v>
      </c>
    </row>
    <row r="10" spans="1:5">
      <c r="A10" s="4" t="s">
        <v>29</v>
      </c>
      <c r="B10" s="5" t="n">
        <v>3797</v>
      </c>
      <c r="C10" s="5" t="n">
        <v>411</v>
      </c>
      <c r="D10" s="5" t="n">
        <v>5381</v>
      </c>
      <c r="E10" s="5" t="n">
        <v>1912</v>
      </c>
    </row>
    <row r="11" spans="1:5">
      <c r="A11" s="4" t="s">
        <v>80</v>
      </c>
      <c r="B11" s="5" t="n">
        <v>186829</v>
      </c>
      <c r="C11" s="5" t="n">
        <v>95584</v>
      </c>
      <c r="D11" s="5" t="n">
        <v>421623</v>
      </c>
      <c r="E11" s="5" t="n">
        <v>287651</v>
      </c>
    </row>
    <row r="12" spans="1:5">
      <c r="A12" s="4" t="s">
        <v>81</v>
      </c>
      <c r="B12" s="5" t="n">
        <v>19491802</v>
      </c>
      <c r="C12" s="5" t="n">
        <v>15338537</v>
      </c>
      <c r="D12" s="5" t="n">
        <v>53180907</v>
      </c>
      <c r="E12" s="5" t="n">
        <v>44110602</v>
      </c>
    </row>
    <row r="13" spans="1:5">
      <c r="A13" s="3" t="s">
        <v>82</v>
      </c>
    </row>
    <row r="14" spans="1:5">
      <c r="A14" s="4" t="s">
        <v>44</v>
      </c>
      <c r="B14" s="5" t="n">
        <v>1926590</v>
      </c>
      <c r="C14" s="5" t="n">
        <v>1421842</v>
      </c>
      <c r="D14" s="5" t="n">
        <v>5174640</v>
      </c>
      <c r="E14" s="5" t="n">
        <v>4001653</v>
      </c>
    </row>
    <row r="15" spans="1:5">
      <c r="A15" s="4" t="s">
        <v>83</v>
      </c>
      <c r="B15" s="5" t="n">
        <v>1092736</v>
      </c>
      <c r="C15" s="5" t="n">
        <v>577709</v>
      </c>
      <c r="D15" s="5" t="n">
        <v>3119757</v>
      </c>
      <c r="E15" s="5" t="n">
        <v>1181980</v>
      </c>
    </row>
    <row r="16" spans="1:5">
      <c r="A16" s="4" t="s">
        <v>84</v>
      </c>
      <c r="B16" s="5" t="n">
        <v>3019326</v>
      </c>
      <c r="C16" s="5" t="n">
        <v>1999551</v>
      </c>
      <c r="D16" s="5" t="n">
        <v>8294397</v>
      </c>
      <c r="E16" s="5" t="n">
        <v>5183633</v>
      </c>
    </row>
    <row r="17" spans="1:5">
      <c r="A17" s="4" t="s">
        <v>85</v>
      </c>
      <c r="B17" s="5" t="n">
        <v>16472476</v>
      </c>
      <c r="C17" s="5" t="n">
        <v>13338986</v>
      </c>
      <c r="D17" s="5" t="n">
        <v>44886510</v>
      </c>
      <c r="E17" s="5" t="n">
        <v>38926969</v>
      </c>
    </row>
    <row r="18" spans="1:5">
      <c r="A18" s="4" t="s">
        <v>86</v>
      </c>
      <c r="B18" s="5" t="n">
        <v>135701</v>
      </c>
      <c r="C18" s="5" t="n">
        <v>305931</v>
      </c>
      <c r="D18" s="5" t="n">
        <v>855108</v>
      </c>
      <c r="E18" s="5" t="n">
        <v>1384542</v>
      </c>
    </row>
    <row r="19" spans="1:5">
      <c r="A19" s="4" t="s">
        <v>87</v>
      </c>
      <c r="B19" s="5" t="n">
        <v>16336775</v>
      </c>
      <c r="C19" s="5" t="n">
        <v>13033055</v>
      </c>
      <c r="D19" s="5" t="n">
        <v>44031402</v>
      </c>
      <c r="E19" s="5" t="n">
        <v>37542427</v>
      </c>
    </row>
    <row r="20" spans="1:5">
      <c r="A20" s="3" t="s">
        <v>88</v>
      </c>
    </row>
    <row r="21" spans="1:5">
      <c r="A21" s="4" t="s">
        <v>89</v>
      </c>
      <c r="B21" s="5" t="n">
        <v>542909</v>
      </c>
      <c r="C21" s="5" t="n">
        <v>445901</v>
      </c>
      <c r="D21" s="5" t="n">
        <v>1389340</v>
      </c>
      <c r="E21" s="5" t="n">
        <v>1290736</v>
      </c>
    </row>
    <row r="22" spans="1:5">
      <c r="A22" s="4" t="s">
        <v>90</v>
      </c>
      <c r="B22" s="5" t="n">
        <v>0</v>
      </c>
      <c r="C22" s="5" t="n">
        <v>326021</v>
      </c>
      <c r="D22" s="5" t="n">
        <v>35258</v>
      </c>
      <c r="E22" s="5" t="n">
        <v>1226233</v>
      </c>
    </row>
    <row r="23" spans="1:5">
      <c r="A23" s="4" t="s">
        <v>91</v>
      </c>
      <c r="B23" s="5" t="n">
        <v>297656</v>
      </c>
      <c r="C23" s="5" t="n">
        <v>284982</v>
      </c>
      <c r="D23" s="5" t="n">
        <v>861112</v>
      </c>
      <c r="E23" s="5" t="n">
        <v>849525</v>
      </c>
    </row>
    <row r="24" spans="1:5">
      <c r="A24" s="4" t="s">
        <v>92</v>
      </c>
      <c r="B24" s="5" t="n">
        <v>7469</v>
      </c>
      <c r="C24" s="5" t="n">
        <v>-49957</v>
      </c>
      <c r="D24" s="5" t="n">
        <v>120063</v>
      </c>
      <c r="E24" s="5" t="n">
        <v>-27173</v>
      </c>
    </row>
    <row r="25" spans="1:5">
      <c r="A25" s="4" t="s">
        <v>93</v>
      </c>
      <c r="B25" s="5" t="n">
        <v>0</v>
      </c>
      <c r="C25" s="5" t="n">
        <v>0</v>
      </c>
      <c r="D25" s="5" t="n">
        <v>94714</v>
      </c>
      <c r="E25" s="5" t="n">
        <v>0</v>
      </c>
    </row>
    <row r="26" spans="1:5">
      <c r="A26" s="4" t="s">
        <v>94</v>
      </c>
      <c r="B26" s="5" t="n">
        <v>188505</v>
      </c>
      <c r="C26" s="5" t="n">
        <v>168589</v>
      </c>
      <c r="D26" s="5" t="n">
        <v>498961</v>
      </c>
      <c r="E26" s="5" t="n">
        <v>585724</v>
      </c>
    </row>
    <row r="27" spans="1:5">
      <c r="A27" s="4" t="s">
        <v>95</v>
      </c>
      <c r="B27" s="5" t="n">
        <v>482641</v>
      </c>
      <c r="C27" s="5" t="n">
        <v>782510</v>
      </c>
      <c r="D27" s="5" t="n">
        <v>1840218</v>
      </c>
      <c r="E27" s="5" t="n">
        <v>1746678</v>
      </c>
    </row>
    <row r="28" spans="1:5">
      <c r="A28" s="4" t="s">
        <v>96</v>
      </c>
      <c r="B28" s="5" t="n">
        <v>632191</v>
      </c>
      <c r="C28" s="5" t="n">
        <v>179802</v>
      </c>
      <c r="D28" s="5" t="n">
        <v>1162058</v>
      </c>
      <c r="E28" s="5" t="n">
        <v>1013461</v>
      </c>
    </row>
    <row r="29" spans="1:5">
      <c r="A29" s="4" t="s">
        <v>97</v>
      </c>
      <c r="B29" s="5" t="n">
        <v>2151371</v>
      </c>
      <c r="C29" s="5" t="n">
        <v>2137848</v>
      </c>
      <c r="D29" s="5" t="n">
        <v>6001724</v>
      </c>
      <c r="E29" s="5" t="n">
        <v>6685184</v>
      </c>
    </row>
    <row r="30" spans="1:5">
      <c r="A30" s="3" t="s">
        <v>98</v>
      </c>
    </row>
    <row r="31" spans="1:5">
      <c r="A31" s="4" t="s">
        <v>99</v>
      </c>
      <c r="B31" s="5" t="n">
        <v>5365890</v>
      </c>
      <c r="C31" s="5" t="n">
        <v>4812949</v>
      </c>
      <c r="D31" s="5" t="n">
        <v>15284057</v>
      </c>
      <c r="E31" s="5" t="n">
        <v>15268644</v>
      </c>
    </row>
    <row r="32" spans="1:5">
      <c r="A32" s="4" t="s">
        <v>100</v>
      </c>
      <c r="B32" s="5" t="n">
        <v>0</v>
      </c>
      <c r="C32" s="5" t="n">
        <v>49762</v>
      </c>
      <c r="D32" s="5" t="n">
        <v>0</v>
      </c>
      <c r="E32" s="5" t="n">
        <v>443257</v>
      </c>
    </row>
    <row r="33" spans="1:5">
      <c r="A33" s="4" t="s">
        <v>101</v>
      </c>
      <c r="B33" s="5" t="n">
        <v>1828593</v>
      </c>
      <c r="C33" s="5" t="n">
        <v>1907090</v>
      </c>
      <c r="D33" s="5" t="n">
        <v>5137273</v>
      </c>
      <c r="E33" s="5" t="n">
        <v>5279134</v>
      </c>
    </row>
    <row r="34" spans="1:5">
      <c r="A34" s="4" t="s">
        <v>102</v>
      </c>
      <c r="B34" s="5" t="n">
        <v>443453</v>
      </c>
      <c r="C34" s="5" t="n">
        <v>384382</v>
      </c>
      <c r="D34" s="5" t="n">
        <v>1161647</v>
      </c>
      <c r="E34" s="5" t="n">
        <v>1165862</v>
      </c>
    </row>
    <row r="35" spans="1:5">
      <c r="A35" s="4" t="s">
        <v>103</v>
      </c>
      <c r="B35" s="5" t="n">
        <v>281587</v>
      </c>
      <c r="C35" s="5" t="n">
        <v>286047</v>
      </c>
      <c r="D35" s="5" t="n">
        <v>799700</v>
      </c>
      <c r="E35" s="5" t="n">
        <v>806960</v>
      </c>
    </row>
    <row r="36" spans="1:5">
      <c r="A36" s="4" t="s">
        <v>104</v>
      </c>
      <c r="B36" s="5" t="n">
        <v>3985514</v>
      </c>
      <c r="C36" s="5" t="n">
        <v>0</v>
      </c>
      <c r="D36" s="5" t="n">
        <v>3985514</v>
      </c>
      <c r="E36" s="5" t="n">
        <v>661018</v>
      </c>
    </row>
    <row r="37" spans="1:5">
      <c r="A37" s="4" t="s">
        <v>105</v>
      </c>
      <c r="B37" s="5" t="n">
        <v>272354</v>
      </c>
      <c r="C37" s="5" t="n">
        <v>202129</v>
      </c>
      <c r="D37" s="5" t="n">
        <v>651613</v>
      </c>
      <c r="E37" s="5" t="n">
        <v>629368</v>
      </c>
    </row>
    <row r="38" spans="1:5">
      <c r="A38" s="4" t="s">
        <v>106</v>
      </c>
      <c r="B38" s="5" t="n">
        <v>4100</v>
      </c>
      <c r="C38" s="5" t="n">
        <v>-27914</v>
      </c>
      <c r="D38" s="5" t="n">
        <v>-13589</v>
      </c>
      <c r="E38" s="5" t="n">
        <v>-80220</v>
      </c>
    </row>
    <row r="39" spans="1:5">
      <c r="A39" s="4" t="s">
        <v>107</v>
      </c>
      <c r="B39" s="5" t="n">
        <v>200959</v>
      </c>
      <c r="C39" s="5" t="n">
        <v>77224</v>
      </c>
      <c r="D39" s="5" t="n">
        <v>256170</v>
      </c>
      <c r="E39" s="5" t="n">
        <v>295381</v>
      </c>
    </row>
    <row r="40" spans="1:5">
      <c r="A40" s="4" t="s">
        <v>108</v>
      </c>
      <c r="B40" s="5" t="n">
        <v>148800</v>
      </c>
      <c r="C40" s="5" t="n">
        <v>164800</v>
      </c>
      <c r="D40" s="5" t="n">
        <v>485700</v>
      </c>
      <c r="E40" s="5" t="n">
        <v>496500</v>
      </c>
    </row>
    <row r="41" spans="1:5">
      <c r="A41" s="4" t="s">
        <v>109</v>
      </c>
      <c r="B41" s="5" t="n">
        <v>133301</v>
      </c>
      <c r="C41" s="5" t="n">
        <v>127219</v>
      </c>
      <c r="D41" s="5" t="n">
        <v>437140</v>
      </c>
      <c r="E41" s="5" t="n">
        <v>410448</v>
      </c>
    </row>
    <row r="42" spans="1:5">
      <c r="A42" s="4" t="s">
        <v>110</v>
      </c>
      <c r="B42" s="5" t="n">
        <v>218316</v>
      </c>
      <c r="C42" s="5" t="n">
        <v>174439</v>
      </c>
      <c r="D42" s="5" t="n">
        <v>598618</v>
      </c>
      <c r="E42" s="5" t="n">
        <v>594214</v>
      </c>
    </row>
    <row r="43" spans="1:5">
      <c r="A43" s="4" t="s">
        <v>111</v>
      </c>
      <c r="B43" s="5" t="n">
        <v>1757586</v>
      </c>
      <c r="C43" s="5" t="n">
        <v>1639223</v>
      </c>
      <c r="D43" s="5" t="n">
        <v>5318191</v>
      </c>
      <c r="E43" s="5" t="n">
        <v>5004039</v>
      </c>
    </row>
    <row r="44" spans="1:5">
      <c r="A44" s="4" t="s">
        <v>112</v>
      </c>
      <c r="B44" s="5" t="n">
        <v>14640453</v>
      </c>
      <c r="C44" s="5" t="n">
        <v>9797350</v>
      </c>
      <c r="D44" s="5" t="n">
        <v>34102034</v>
      </c>
      <c r="E44" s="5" t="n">
        <v>30974605</v>
      </c>
    </row>
    <row r="45" spans="1:5">
      <c r="A45" s="4" t="s">
        <v>113</v>
      </c>
      <c r="B45" s="5" t="n">
        <v>3847693</v>
      </c>
      <c r="C45" s="5" t="n">
        <v>5373553</v>
      </c>
      <c r="D45" s="5" t="n">
        <v>15931092</v>
      </c>
      <c r="E45" s="5" t="n">
        <v>13253006</v>
      </c>
    </row>
    <row r="46" spans="1:5">
      <c r="A46" s="4" t="s">
        <v>114</v>
      </c>
      <c r="B46" s="5" t="n">
        <v>1684505</v>
      </c>
      <c r="C46" s="5" t="n">
        <v>1830921</v>
      </c>
      <c r="D46" s="5" t="n">
        <v>5824713</v>
      </c>
      <c r="E46" s="5" t="n">
        <v>4428287</v>
      </c>
    </row>
    <row r="47" spans="1:5">
      <c r="A47" s="4" t="s">
        <v>115</v>
      </c>
      <c r="B47" s="5" t="n">
        <v>2163188</v>
      </c>
      <c r="C47" s="5" t="n">
        <v>3542632</v>
      </c>
      <c r="D47" s="5" t="n">
        <v>10106379</v>
      </c>
      <c r="E47" s="5" t="n">
        <v>8824719</v>
      </c>
    </row>
    <row r="48" spans="1:5">
      <c r="A48" s="4" t="s">
        <v>116</v>
      </c>
      <c r="B48" s="5" t="n">
        <v>0</v>
      </c>
      <c r="C48" s="5" t="n">
        <v>0</v>
      </c>
      <c r="D48" s="5" t="n">
        <v>0</v>
      </c>
      <c r="E48" s="5" t="n">
        <v>62</v>
      </c>
    </row>
    <row r="49" spans="1:5">
      <c r="A49" s="4" t="s">
        <v>117</v>
      </c>
      <c r="B49" s="7" t="n">
        <v>2163188</v>
      </c>
      <c r="C49" s="7" t="n">
        <v>3542632</v>
      </c>
      <c r="D49" s="7" t="n">
        <v>10106379</v>
      </c>
      <c r="E49" s="7" t="n">
        <v>8824657</v>
      </c>
    </row>
    <row r="50" spans="1:5">
      <c r="A50" s="4" t="s">
        <v>118</v>
      </c>
      <c r="B50" s="8" t="n">
        <v>0.18</v>
      </c>
      <c r="C50" s="8" t="n">
        <v>0.33</v>
      </c>
      <c r="D50" s="4" t="s">
        <v>119</v>
      </c>
      <c r="E50" s="8" t="n">
        <v>0.82</v>
      </c>
    </row>
    <row r="51" spans="1:5">
      <c r="A51" s="4" t="s">
        <v>120</v>
      </c>
      <c r="B51" s="9" t="n">
        <v>0.18</v>
      </c>
      <c r="C51" s="9" t="n">
        <v>0.32</v>
      </c>
      <c r="D51" s="9" t="n">
        <v>0.88</v>
      </c>
      <c r="E51" s="4" t="s">
        <v>121</v>
      </c>
    </row>
    <row r="52" spans="1:5">
      <c r="A52" s="4" t="s">
        <v>122</v>
      </c>
      <c r="B52" s="8" t="n">
        <v>0.08</v>
      </c>
      <c r="C52" s="8" t="n">
        <v>0.06</v>
      </c>
      <c r="D52" s="8" t="n">
        <v>0.24</v>
      </c>
      <c r="E52"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501</v>
      </c>
      <c r="C1" s="2" t="s">
        <v>2</v>
      </c>
      <c r="D1" s="2" t="s">
        <v>25</v>
      </c>
      <c r="E1" s="2" t="s">
        <v>72</v>
      </c>
    </row>
    <row r="2" spans="1:5">
      <c r="A2" s="3" t="s">
        <v>502</v>
      </c>
    </row>
    <row r="3" spans="1:5">
      <c r="A3" s="4" t="s">
        <v>503</v>
      </c>
      <c r="C3" s="7" t="n">
        <v>1670514151</v>
      </c>
      <c r="D3" s="7" t="n">
        <v>1366113264</v>
      </c>
      <c r="E3" s="7" t="n">
        <v>1297561913</v>
      </c>
    </row>
    <row r="4" spans="1:5">
      <c r="A4" s="4" t="s">
        <v>504</v>
      </c>
    </row>
    <row r="5" spans="1:5">
      <c r="A5" s="3" t="s">
        <v>502</v>
      </c>
    </row>
    <row r="6" spans="1:5">
      <c r="A6" s="4" t="s">
        <v>503</v>
      </c>
      <c r="C6" s="5" t="n">
        <v>1638257481</v>
      </c>
      <c r="D6" s="5" t="n">
        <v>1326049571</v>
      </c>
    </row>
    <row r="7" spans="1:5">
      <c r="A7" s="4" t="s">
        <v>505</v>
      </c>
    </row>
    <row r="8" spans="1:5">
      <c r="A8" s="3" t="s">
        <v>502</v>
      </c>
    </row>
    <row r="9" spans="1:5">
      <c r="A9" s="4" t="s">
        <v>503</v>
      </c>
      <c r="C9" s="5" t="n">
        <v>18781400</v>
      </c>
      <c r="D9" s="5" t="n">
        <v>21762896</v>
      </c>
    </row>
    <row r="10" spans="1:5">
      <c r="A10" s="4" t="s">
        <v>506</v>
      </c>
    </row>
    <row r="11" spans="1:5">
      <c r="A11" s="3" t="s">
        <v>502</v>
      </c>
    </row>
    <row r="12" spans="1:5">
      <c r="A12" s="4" t="s">
        <v>503</v>
      </c>
      <c r="C12" s="5" t="n">
        <v>13475270</v>
      </c>
      <c r="D12" s="5" t="n">
        <v>18300797</v>
      </c>
    </row>
    <row r="13" spans="1:5">
      <c r="A13" s="4" t="s">
        <v>507</v>
      </c>
    </row>
    <row r="14" spans="1:5">
      <c r="A14" s="3" t="s">
        <v>502</v>
      </c>
    </row>
    <row r="15" spans="1:5">
      <c r="A15" s="4" t="s">
        <v>503</v>
      </c>
      <c r="C15" s="5" t="n">
        <v>0</v>
      </c>
      <c r="D15" s="5" t="n">
        <v>0</v>
      </c>
    </row>
    <row r="16" spans="1:5">
      <c r="A16" s="4" t="s">
        <v>508</v>
      </c>
    </row>
    <row r="17" spans="1:5">
      <c r="A17" s="3" t="s">
        <v>502</v>
      </c>
    </row>
    <row r="18" spans="1:5">
      <c r="A18" s="4" t="s">
        <v>503</v>
      </c>
      <c r="C18" s="5" t="n">
        <v>0</v>
      </c>
      <c r="D18" s="5" t="n">
        <v>0</v>
      </c>
    </row>
    <row r="19" spans="1:5">
      <c r="A19" s="4" t="s">
        <v>360</v>
      </c>
    </row>
    <row r="20" spans="1:5">
      <c r="A20" s="3" t="s">
        <v>502</v>
      </c>
    </row>
    <row r="21" spans="1:5">
      <c r="A21" s="4" t="s">
        <v>503</v>
      </c>
      <c r="C21" s="5" t="n">
        <v>1106981088</v>
      </c>
      <c r="E21" s="5" t="n">
        <v>887752058</v>
      </c>
    </row>
    <row r="22" spans="1:5">
      <c r="A22" s="4" t="s">
        <v>361</v>
      </c>
    </row>
    <row r="23" spans="1:5">
      <c r="A23" s="3" t="s">
        <v>502</v>
      </c>
    </row>
    <row r="24" spans="1:5">
      <c r="A24" s="4" t="s">
        <v>503</v>
      </c>
      <c r="C24" s="5" t="n">
        <v>319820872</v>
      </c>
      <c r="E24" s="7" t="n">
        <v>266117678</v>
      </c>
    </row>
    <row r="25" spans="1:5">
      <c r="A25" s="4" t="s">
        <v>364</v>
      </c>
    </row>
    <row r="26" spans="1:5">
      <c r="A26" s="3" t="s">
        <v>502</v>
      </c>
    </row>
    <row r="27" spans="1:5">
      <c r="A27" s="4" t="s">
        <v>503</v>
      </c>
      <c r="C27" s="5" t="n">
        <v>361473481</v>
      </c>
      <c r="D27" s="5" t="n">
        <v>292071087</v>
      </c>
    </row>
    <row r="28" spans="1:5">
      <c r="A28" s="4" t="s">
        <v>509</v>
      </c>
    </row>
    <row r="29" spans="1:5">
      <c r="A29" s="3" t="s">
        <v>502</v>
      </c>
    </row>
    <row r="30" spans="1:5">
      <c r="A30" s="4" t="s">
        <v>503</v>
      </c>
      <c r="C30" s="5" t="n">
        <v>350384903</v>
      </c>
      <c r="D30" s="5" t="n">
        <v>280054728</v>
      </c>
    </row>
    <row r="31" spans="1:5">
      <c r="A31" s="4" t="s">
        <v>510</v>
      </c>
    </row>
    <row r="32" spans="1:5">
      <c r="A32" s="3" t="s">
        <v>502</v>
      </c>
    </row>
    <row r="33" spans="1:5">
      <c r="A33" s="4" t="s">
        <v>503</v>
      </c>
      <c r="C33" s="5" t="n">
        <v>6702840</v>
      </c>
      <c r="D33" s="5" t="n">
        <v>7372079</v>
      </c>
    </row>
    <row r="34" spans="1:5">
      <c r="A34" s="4" t="s">
        <v>511</v>
      </c>
    </row>
    <row r="35" spans="1:5">
      <c r="A35" s="3" t="s">
        <v>502</v>
      </c>
    </row>
    <row r="36" spans="1:5">
      <c r="A36" s="4" t="s">
        <v>503</v>
      </c>
      <c r="C36" s="5" t="n">
        <v>4385738</v>
      </c>
      <c r="D36" s="5" t="n">
        <v>4644279</v>
      </c>
    </row>
    <row r="37" spans="1:5">
      <c r="A37" s="4" t="s">
        <v>365</v>
      </c>
    </row>
    <row r="38" spans="1:5">
      <c r="A38" s="3" t="s">
        <v>502</v>
      </c>
    </row>
    <row r="39" spans="1:5">
      <c r="A39" s="4" t="s">
        <v>503</v>
      </c>
      <c r="C39" s="5" t="n">
        <v>506916685</v>
      </c>
      <c r="D39" s="5" t="n">
        <v>451700513</v>
      </c>
    </row>
    <row r="40" spans="1:5">
      <c r="A40" s="4" t="s">
        <v>512</v>
      </c>
    </row>
    <row r="41" spans="1:5">
      <c r="A41" s="3" t="s">
        <v>502</v>
      </c>
    </row>
    <row r="42" spans="1:5">
      <c r="A42" s="4" t="s">
        <v>503</v>
      </c>
      <c r="C42" s="5" t="n">
        <v>502884832</v>
      </c>
      <c r="D42" s="5" t="n">
        <v>444005052</v>
      </c>
    </row>
    <row r="43" spans="1:5">
      <c r="A43" s="4" t="s">
        <v>513</v>
      </c>
    </row>
    <row r="44" spans="1:5">
      <c r="A44" s="3" t="s">
        <v>502</v>
      </c>
    </row>
    <row r="45" spans="1:5">
      <c r="A45" s="4" t="s">
        <v>503</v>
      </c>
      <c r="C45" s="5" t="n">
        <v>1435739</v>
      </c>
      <c r="D45" s="5" t="n">
        <v>2177065</v>
      </c>
    </row>
    <row r="46" spans="1:5">
      <c r="A46" s="4" t="s">
        <v>514</v>
      </c>
    </row>
    <row r="47" spans="1:5">
      <c r="A47" s="3" t="s">
        <v>502</v>
      </c>
    </row>
    <row r="48" spans="1:5">
      <c r="A48" s="4" t="s">
        <v>503</v>
      </c>
      <c r="C48" s="5" t="n">
        <v>2596114</v>
      </c>
      <c r="D48" s="5" t="n">
        <v>5518394</v>
      </c>
    </row>
    <row r="49" spans="1:5">
      <c r="A49" s="4" t="s">
        <v>366</v>
      </c>
    </row>
    <row r="50" spans="1:5">
      <c r="A50" s="3" t="s">
        <v>502</v>
      </c>
    </row>
    <row r="51" spans="1:5">
      <c r="A51" s="4" t="s">
        <v>503</v>
      </c>
      <c r="C51" s="5" t="n">
        <v>171705515</v>
      </c>
      <c r="D51" s="5" t="n">
        <v>152805285</v>
      </c>
    </row>
    <row r="52" spans="1:5">
      <c r="A52" s="4" t="s">
        <v>515</v>
      </c>
    </row>
    <row r="53" spans="1:5">
      <c r="A53" s="3" t="s">
        <v>502</v>
      </c>
    </row>
    <row r="54" spans="1:5">
      <c r="A54" s="4" t="s">
        <v>503</v>
      </c>
      <c r="C54" s="5" t="n">
        <v>171705515</v>
      </c>
      <c r="D54" s="5" t="n">
        <v>150046860</v>
      </c>
    </row>
    <row r="55" spans="1:5">
      <c r="A55" s="4" t="s">
        <v>516</v>
      </c>
    </row>
    <row r="56" spans="1:5">
      <c r="A56" s="3" t="s">
        <v>502</v>
      </c>
    </row>
    <row r="57" spans="1:5">
      <c r="A57" s="4" t="s">
        <v>503</v>
      </c>
      <c r="C57" s="5" t="n">
        <v>0</v>
      </c>
      <c r="D57" s="5" t="n">
        <v>1411689</v>
      </c>
    </row>
    <row r="58" spans="1:5">
      <c r="A58" s="4" t="s">
        <v>517</v>
      </c>
    </row>
    <row r="59" spans="1:5">
      <c r="A59" s="3" t="s">
        <v>502</v>
      </c>
    </row>
    <row r="60" spans="1:5">
      <c r="A60" s="4" t="s">
        <v>503</v>
      </c>
      <c r="D60" s="5" t="n">
        <v>1346736</v>
      </c>
    </row>
    <row r="61" spans="1:5">
      <c r="A61" s="4" t="s">
        <v>367</v>
      </c>
    </row>
    <row r="62" spans="1:5">
      <c r="A62" s="3" t="s">
        <v>502</v>
      </c>
    </row>
    <row r="63" spans="1:5">
      <c r="A63" s="4" t="s">
        <v>503</v>
      </c>
      <c r="C63" s="5" t="n">
        <v>66885407</v>
      </c>
      <c r="D63" s="5" t="n">
        <v>57339110</v>
      </c>
    </row>
    <row r="64" spans="1:5">
      <c r="A64" s="4" t="s">
        <v>518</v>
      </c>
    </row>
    <row r="65" spans="1:5">
      <c r="A65" s="3" t="s">
        <v>502</v>
      </c>
    </row>
    <row r="66" spans="1:5">
      <c r="A66" s="4" t="s">
        <v>503</v>
      </c>
      <c r="C66" s="5" t="n">
        <v>64312128</v>
      </c>
      <c r="D66" s="5" t="n">
        <v>54632801</v>
      </c>
    </row>
    <row r="67" spans="1:5">
      <c r="A67" s="4" t="s">
        <v>519</v>
      </c>
    </row>
    <row r="68" spans="1:5">
      <c r="A68" s="3" t="s">
        <v>502</v>
      </c>
    </row>
    <row r="69" spans="1:5">
      <c r="A69" s="4" t="s">
        <v>503</v>
      </c>
      <c r="C69" s="5" t="n">
        <v>2528279</v>
      </c>
      <c r="D69" s="5" t="n">
        <v>2661309</v>
      </c>
    </row>
    <row r="70" spans="1:5">
      <c r="A70" s="4" t="s">
        <v>520</v>
      </c>
    </row>
    <row r="71" spans="1:5">
      <c r="A71" s="3" t="s">
        <v>502</v>
      </c>
    </row>
    <row r="72" spans="1:5">
      <c r="A72" s="4" t="s">
        <v>503</v>
      </c>
      <c r="C72" s="5" t="n">
        <v>45000</v>
      </c>
      <c r="D72" s="5" t="n">
        <v>45000</v>
      </c>
    </row>
    <row r="73" spans="1:5">
      <c r="A73" s="4" t="s">
        <v>368</v>
      </c>
    </row>
    <row r="74" spans="1:5">
      <c r="A74" s="3" t="s">
        <v>502</v>
      </c>
    </row>
    <row r="75" spans="1:5">
      <c r="A75" s="4" t="s">
        <v>503</v>
      </c>
      <c r="C75" s="5" t="n">
        <v>104329580</v>
      </c>
      <c r="D75" s="5" t="n">
        <v>95774172</v>
      </c>
    </row>
    <row r="76" spans="1:5">
      <c r="A76" s="4" t="s">
        <v>521</v>
      </c>
    </row>
    <row r="77" spans="1:5">
      <c r="A77" s="3" t="s">
        <v>502</v>
      </c>
    </row>
    <row r="78" spans="1:5">
      <c r="A78" s="4" t="s">
        <v>503</v>
      </c>
      <c r="C78" s="5" t="n">
        <v>101941215</v>
      </c>
      <c r="D78" s="5" t="n">
        <v>92879243</v>
      </c>
    </row>
    <row r="79" spans="1:5">
      <c r="A79" s="4" t="s">
        <v>522</v>
      </c>
    </row>
    <row r="80" spans="1:5">
      <c r="A80" s="3" t="s">
        <v>502</v>
      </c>
    </row>
    <row r="81" spans="1:5">
      <c r="A81" s="4" t="s">
        <v>503</v>
      </c>
      <c r="C81" s="5" t="n">
        <v>1533460</v>
      </c>
      <c r="D81" s="5" t="n">
        <v>1826220</v>
      </c>
    </row>
    <row r="82" spans="1:5">
      <c r="A82" s="4" t="s">
        <v>523</v>
      </c>
    </row>
    <row r="83" spans="1:5">
      <c r="A83" s="3" t="s">
        <v>502</v>
      </c>
    </row>
    <row r="84" spans="1:5">
      <c r="A84" s="4" t="s">
        <v>503</v>
      </c>
      <c r="C84" s="5" t="n">
        <v>854905</v>
      </c>
      <c r="D84" s="5" t="n">
        <v>1068709</v>
      </c>
    </row>
    <row r="85" spans="1:5">
      <c r="A85" s="4" t="s">
        <v>369</v>
      </c>
    </row>
    <row r="86" spans="1:5">
      <c r="A86" s="3" t="s">
        <v>502</v>
      </c>
    </row>
    <row r="87" spans="1:5">
      <c r="A87" s="4" t="s">
        <v>503</v>
      </c>
      <c r="C87" s="5" t="n">
        <v>130350181</v>
      </c>
      <c r="D87" s="5" t="n">
        <v>97176371</v>
      </c>
    </row>
    <row r="88" spans="1:5">
      <c r="A88" s="4" t="s">
        <v>524</v>
      </c>
    </row>
    <row r="89" spans="1:5">
      <c r="A89" s="3" t="s">
        <v>502</v>
      </c>
    </row>
    <row r="90" spans="1:5">
      <c r="A90" s="4" t="s">
        <v>503</v>
      </c>
      <c r="C90" s="5" t="n">
        <v>125170771</v>
      </c>
      <c r="D90" s="5" t="n">
        <v>93213303</v>
      </c>
    </row>
    <row r="91" spans="1:5">
      <c r="A91" s="4" t="s">
        <v>525</v>
      </c>
    </row>
    <row r="92" spans="1:5">
      <c r="A92" s="3" t="s">
        <v>502</v>
      </c>
    </row>
    <row r="93" spans="1:5">
      <c r="A93" s="4" t="s">
        <v>503</v>
      </c>
      <c r="C93" s="5" t="n">
        <v>1932758</v>
      </c>
      <c r="D93" s="5" t="n">
        <v>2190734</v>
      </c>
    </row>
    <row r="94" spans="1:5">
      <c r="A94" s="4" t="s">
        <v>526</v>
      </c>
    </row>
    <row r="95" spans="1:5">
      <c r="A95" s="3" t="s">
        <v>502</v>
      </c>
    </row>
    <row r="96" spans="1:5">
      <c r="A96" s="4" t="s">
        <v>503</v>
      </c>
      <c r="C96" s="5" t="n">
        <v>3246652</v>
      </c>
      <c r="D96" s="5" t="n">
        <v>1772335</v>
      </c>
    </row>
    <row r="97" spans="1:5">
      <c r="A97" s="4" t="s">
        <v>370</v>
      </c>
    </row>
    <row r="98" spans="1:5">
      <c r="A98" s="3" t="s">
        <v>502</v>
      </c>
    </row>
    <row r="99" spans="1:5">
      <c r="A99" s="4" t="s">
        <v>503</v>
      </c>
      <c r="C99" s="5" t="n">
        <v>46412924</v>
      </c>
      <c r="D99" s="5" t="n">
        <v>45225454</v>
      </c>
    </row>
    <row r="100" spans="1:5">
      <c r="A100" s="4" t="s">
        <v>527</v>
      </c>
    </row>
    <row r="101" spans="1:5">
      <c r="A101" s="3" t="s">
        <v>502</v>
      </c>
    </row>
    <row r="102" spans="1:5">
      <c r="A102" s="4" t="s">
        <v>503</v>
      </c>
      <c r="C102" s="5" t="n">
        <v>43171679</v>
      </c>
      <c r="D102" s="5" t="n">
        <v>41210732</v>
      </c>
    </row>
    <row r="103" spans="1:5">
      <c r="A103" s="4" t="s">
        <v>528</v>
      </c>
    </row>
    <row r="104" spans="1:5">
      <c r="A104" s="3" t="s">
        <v>502</v>
      </c>
    </row>
    <row r="105" spans="1:5">
      <c r="A105" s="4" t="s">
        <v>503</v>
      </c>
      <c r="C105" s="5" t="n">
        <v>3095043</v>
      </c>
      <c r="D105" s="5" t="n">
        <v>3470324</v>
      </c>
    </row>
    <row r="106" spans="1:5">
      <c r="A106" s="4" t="s">
        <v>529</v>
      </c>
    </row>
    <row r="107" spans="1:5">
      <c r="A107" s="3" t="s">
        <v>502</v>
      </c>
    </row>
    <row r="108" spans="1:5">
      <c r="A108" s="4" t="s">
        <v>503</v>
      </c>
      <c r="C108" s="5" t="n">
        <v>146202</v>
      </c>
      <c r="D108" s="5" t="n">
        <v>544399</v>
      </c>
    </row>
    <row r="109" spans="1:5">
      <c r="A109" s="4" t="s">
        <v>371</v>
      </c>
    </row>
    <row r="110" spans="1:5">
      <c r="A110" s="3" t="s">
        <v>502</v>
      </c>
    </row>
    <row r="111" spans="1:5">
      <c r="A111" s="4" t="s">
        <v>503</v>
      </c>
      <c r="C111" s="5" t="n">
        <v>38728187</v>
      </c>
      <c r="D111" s="5" t="n">
        <v>27018933</v>
      </c>
    </row>
    <row r="112" spans="1:5">
      <c r="A112" s="4" t="s">
        <v>530</v>
      </c>
    </row>
    <row r="113" spans="1:5">
      <c r="A113" s="3" t="s">
        <v>502</v>
      </c>
    </row>
    <row r="114" spans="1:5">
      <c r="A114" s="4" t="s">
        <v>503</v>
      </c>
      <c r="C114" s="5" t="n">
        <v>38728187</v>
      </c>
      <c r="D114" s="5" t="n">
        <v>27018933</v>
      </c>
    </row>
    <row r="115" spans="1:5">
      <c r="A115" s="4" t="s">
        <v>531</v>
      </c>
    </row>
    <row r="116" spans="1:5">
      <c r="A116" s="3" t="s">
        <v>502</v>
      </c>
    </row>
    <row r="117" spans="1:5">
      <c r="A117" s="4" t="s">
        <v>503</v>
      </c>
      <c r="C117" s="5" t="n">
        <v>179223774</v>
      </c>
      <c r="D117" s="5" t="n">
        <v>137979044</v>
      </c>
    </row>
    <row r="118" spans="1:5">
      <c r="A118" s="4" t="s">
        <v>532</v>
      </c>
    </row>
    <row r="119" spans="1:5">
      <c r="A119" s="3" t="s">
        <v>502</v>
      </c>
    </row>
    <row r="120" spans="1:5">
      <c r="A120" s="4" t="s">
        <v>503</v>
      </c>
      <c r="C120" s="5" t="n">
        <v>1484442</v>
      </c>
      <c r="D120" s="5" t="n">
        <v>653476</v>
      </c>
    </row>
    <row r="121" spans="1:5">
      <c r="A121" s="4" t="s">
        <v>533</v>
      </c>
    </row>
    <row r="122" spans="1:5">
      <c r="A122" s="3" t="s">
        <v>502</v>
      </c>
    </row>
    <row r="123" spans="1:5">
      <c r="A123" s="4" t="s">
        <v>503</v>
      </c>
      <c r="C123" s="5" t="n">
        <v>2200659</v>
      </c>
      <c r="D123" s="5" t="n">
        <v>3360945</v>
      </c>
    </row>
    <row r="124" spans="1:5">
      <c r="A124" s="4" t="s">
        <v>534</v>
      </c>
    </row>
    <row r="125" spans="1:5">
      <c r="A125" s="3" t="s">
        <v>502</v>
      </c>
    </row>
    <row r="126" spans="1:5">
      <c r="A126" s="4" t="s">
        <v>503</v>
      </c>
      <c r="C126" s="5" t="n">
        <v>60734477</v>
      </c>
      <c r="D126" s="5" t="n">
        <v>5008875</v>
      </c>
    </row>
    <row r="127" spans="1:5">
      <c r="A127" s="4" t="s">
        <v>535</v>
      </c>
    </row>
    <row r="128" spans="1:5">
      <c r="A128" s="3" t="s">
        <v>502</v>
      </c>
    </row>
    <row r="129" spans="1:5">
      <c r="A129" s="4" t="s">
        <v>503</v>
      </c>
      <c r="C129" s="5" t="n">
        <v>68839</v>
      </c>
    </row>
    <row r="130" spans="1:5">
      <c r="A130" s="4" t="s">
        <v>536</v>
      </c>
    </row>
    <row r="131" spans="1:5">
      <c r="A131" s="3" t="s">
        <v>502</v>
      </c>
    </row>
    <row r="132" spans="1:5">
      <c r="A132" s="4" t="s">
        <v>503</v>
      </c>
      <c r="D132" s="5" t="n">
        <v>0</v>
      </c>
    </row>
    <row r="133" spans="1:5">
      <c r="A133" s="4" t="s">
        <v>372</v>
      </c>
    </row>
    <row r="134" spans="1:5">
      <c r="A134" s="3" t="s">
        <v>502</v>
      </c>
    </row>
    <row r="135" spans="1:5">
      <c r="A135" s="4" t="s">
        <v>503</v>
      </c>
      <c r="B135" s="4" t="s">
        <v>373</v>
      </c>
      <c r="C135" s="5" t="n">
        <v>1304530448</v>
      </c>
      <c r="D135" s="5" t="n">
        <v>1177232361</v>
      </c>
    </row>
    <row r="136" spans="1:5">
      <c r="A136" s="4" t="s">
        <v>537</v>
      </c>
    </row>
    <row r="137" spans="1:5">
      <c r="A137" s="3" t="s">
        <v>502</v>
      </c>
    </row>
    <row r="138" spans="1:5">
      <c r="A138" s="4" t="s">
        <v>503</v>
      </c>
      <c r="C138" s="5" t="n">
        <v>1286940880</v>
      </c>
      <c r="D138" s="5" t="n">
        <v>1153808754</v>
      </c>
    </row>
    <row r="139" spans="1:5">
      <c r="A139" s="4" t="s">
        <v>538</v>
      </c>
    </row>
    <row r="140" spans="1:5">
      <c r="A140" s="3" t="s">
        <v>502</v>
      </c>
    </row>
    <row r="141" spans="1:5">
      <c r="A141" s="4" t="s">
        <v>503</v>
      </c>
      <c r="C141" s="5" t="n">
        <v>10379758</v>
      </c>
      <c r="D141" s="5" t="n">
        <v>9727434</v>
      </c>
    </row>
    <row r="142" spans="1:5">
      <c r="A142" s="4" t="s">
        <v>539</v>
      </c>
    </row>
    <row r="143" spans="1:5">
      <c r="A143" s="3" t="s">
        <v>502</v>
      </c>
    </row>
    <row r="144" spans="1:5">
      <c r="A144" s="4" t="s">
        <v>503</v>
      </c>
      <c r="C144" s="5" t="n">
        <v>7209810</v>
      </c>
      <c r="D144" s="5" t="n">
        <v>13696173</v>
      </c>
    </row>
    <row r="145" spans="1:5">
      <c r="A145" s="4" t="s">
        <v>540</v>
      </c>
    </row>
    <row r="146" spans="1:5">
      <c r="A146" s="3" t="s">
        <v>502</v>
      </c>
    </row>
    <row r="147" spans="1:5">
      <c r="A147" s="4" t="s">
        <v>503</v>
      </c>
      <c r="C147" s="5" t="n">
        <v>0</v>
      </c>
      <c r="D147" s="5" t="n">
        <v>0</v>
      </c>
    </row>
    <row r="148" spans="1:5">
      <c r="A148" s="4" t="s">
        <v>541</v>
      </c>
    </row>
    <row r="149" spans="1:5">
      <c r="A149" s="3" t="s">
        <v>502</v>
      </c>
    </row>
    <row r="150" spans="1:5">
      <c r="A150" s="4" t="s">
        <v>503</v>
      </c>
      <c r="C150" s="5" t="n">
        <v>0</v>
      </c>
      <c r="D150" s="5" t="n">
        <v>0</v>
      </c>
    </row>
    <row r="151" spans="1:5">
      <c r="A151" s="4" t="s">
        <v>376</v>
      </c>
    </row>
    <row r="152" spans="1:5">
      <c r="A152" s="3" t="s">
        <v>502</v>
      </c>
    </row>
    <row r="153" spans="1:5">
      <c r="A153" s="4" t="s">
        <v>503</v>
      </c>
      <c r="B153" s="4" t="s">
        <v>373</v>
      </c>
      <c r="C153" s="5" t="n">
        <v>274369718</v>
      </c>
      <c r="D153" s="5" t="n">
        <v>238220475</v>
      </c>
    </row>
    <row r="154" spans="1:5">
      <c r="A154" s="4" t="s">
        <v>542</v>
      </c>
    </row>
    <row r="155" spans="1:5">
      <c r="A155" s="3" t="s">
        <v>502</v>
      </c>
    </row>
    <row r="156" spans="1:5">
      <c r="A156" s="4" t="s">
        <v>503</v>
      </c>
      <c r="C156" s="5" t="n">
        <v>268553325</v>
      </c>
      <c r="D156" s="5" t="n">
        <v>231985682</v>
      </c>
    </row>
    <row r="157" spans="1:5">
      <c r="A157" s="4" t="s">
        <v>543</v>
      </c>
    </row>
    <row r="158" spans="1:5">
      <c r="A158" s="3" t="s">
        <v>502</v>
      </c>
    </row>
    <row r="159" spans="1:5">
      <c r="A159" s="4" t="s">
        <v>503</v>
      </c>
      <c r="C159" s="5" t="n">
        <v>3207960</v>
      </c>
      <c r="D159" s="5" t="n">
        <v>2799801</v>
      </c>
    </row>
    <row r="160" spans="1:5">
      <c r="A160" s="4" t="s">
        <v>544</v>
      </c>
    </row>
    <row r="161" spans="1:5">
      <c r="A161" s="3" t="s">
        <v>502</v>
      </c>
    </row>
    <row r="162" spans="1:5">
      <c r="A162" s="4" t="s">
        <v>503</v>
      </c>
      <c r="C162" s="5" t="n">
        <v>2608433</v>
      </c>
      <c r="D162" s="5" t="n">
        <v>3434990</v>
      </c>
    </row>
    <row r="163" spans="1:5">
      <c r="A163" s="4" t="s">
        <v>377</v>
      </c>
    </row>
    <row r="164" spans="1:5">
      <c r="A164" s="3" t="s">
        <v>502</v>
      </c>
    </row>
    <row r="165" spans="1:5">
      <c r="A165" s="4" t="s">
        <v>503</v>
      </c>
      <c r="B165" s="4" t="s">
        <v>373</v>
      </c>
      <c r="C165" s="5" t="n">
        <v>449038012</v>
      </c>
      <c r="D165" s="5" t="n">
        <v>414012709</v>
      </c>
    </row>
    <row r="166" spans="1:5">
      <c r="A166" s="4" t="s">
        <v>545</v>
      </c>
    </row>
    <row r="167" spans="1:5">
      <c r="A167" s="3" t="s">
        <v>502</v>
      </c>
    </row>
    <row r="168" spans="1:5">
      <c r="A168" s="4" t="s">
        <v>503</v>
      </c>
      <c r="C168" s="5" t="n">
        <v>446882439</v>
      </c>
      <c r="D168" s="5" t="n">
        <v>408875014</v>
      </c>
    </row>
    <row r="169" spans="1:5">
      <c r="A169" s="4" t="s">
        <v>546</v>
      </c>
    </row>
    <row r="170" spans="1:5">
      <c r="A170" s="3" t="s">
        <v>502</v>
      </c>
    </row>
    <row r="171" spans="1:5">
      <c r="A171" s="4" t="s">
        <v>503</v>
      </c>
      <c r="C171" s="5" t="n">
        <v>388110</v>
      </c>
      <c r="D171" s="5" t="n">
        <v>400228</v>
      </c>
    </row>
    <row r="172" spans="1:5">
      <c r="A172" s="4" t="s">
        <v>547</v>
      </c>
    </row>
    <row r="173" spans="1:5">
      <c r="A173" s="3" t="s">
        <v>502</v>
      </c>
    </row>
    <row r="174" spans="1:5">
      <c r="A174" s="4" t="s">
        <v>503</v>
      </c>
      <c r="C174" s="5" t="n">
        <v>1767463</v>
      </c>
      <c r="D174" s="5" t="n">
        <v>4737465</v>
      </c>
    </row>
    <row r="175" spans="1:5">
      <c r="A175" s="4" t="s">
        <v>378</v>
      </c>
    </row>
    <row r="176" spans="1:5">
      <c r="A176" s="3" t="s">
        <v>502</v>
      </c>
    </row>
    <row r="177" spans="1:5">
      <c r="A177" s="4" t="s">
        <v>503</v>
      </c>
      <c r="B177" s="4" t="s">
        <v>373</v>
      </c>
      <c r="C177" s="5" t="n">
        <v>164225752</v>
      </c>
      <c r="D177" s="5" t="n">
        <v>141611858</v>
      </c>
    </row>
    <row r="178" spans="1:5">
      <c r="A178" s="4" t="s">
        <v>548</v>
      </c>
    </row>
    <row r="179" spans="1:5">
      <c r="A179" s="3" t="s">
        <v>502</v>
      </c>
    </row>
    <row r="180" spans="1:5">
      <c r="A180" s="4" t="s">
        <v>503</v>
      </c>
      <c r="C180" s="5" t="n">
        <v>164225752</v>
      </c>
      <c r="D180" s="5" t="n">
        <v>140265123</v>
      </c>
    </row>
    <row r="181" spans="1:5">
      <c r="A181" s="4" t="s">
        <v>549</v>
      </c>
    </row>
    <row r="182" spans="1:5">
      <c r="A182" s="3" t="s">
        <v>502</v>
      </c>
    </row>
    <row r="183" spans="1:5">
      <c r="A183" s="4" t="s">
        <v>503</v>
      </c>
      <c r="C183" s="5" t="n">
        <v>0</v>
      </c>
      <c r="D183" s="5" t="n">
        <v>0</v>
      </c>
    </row>
    <row r="184" spans="1:5">
      <c r="A184" s="4" t="s">
        <v>550</v>
      </c>
    </row>
    <row r="185" spans="1:5">
      <c r="A185" s="3" t="s">
        <v>502</v>
      </c>
    </row>
    <row r="186" spans="1:5">
      <c r="A186" s="4" t="s">
        <v>503</v>
      </c>
      <c r="D186" s="5" t="n">
        <v>1346736</v>
      </c>
    </row>
    <row r="187" spans="1:5">
      <c r="A187" s="4" t="s">
        <v>379</v>
      </c>
    </row>
    <row r="188" spans="1:5">
      <c r="A188" s="3" t="s">
        <v>502</v>
      </c>
    </row>
    <row r="189" spans="1:5">
      <c r="A189" s="4" t="s">
        <v>503</v>
      </c>
      <c r="B189" s="4" t="s">
        <v>373</v>
      </c>
      <c r="C189" s="5" t="n">
        <v>57483395</v>
      </c>
      <c r="D189" s="5" t="n">
        <v>51323297</v>
      </c>
    </row>
    <row r="190" spans="1:5">
      <c r="A190" s="4" t="s">
        <v>551</v>
      </c>
    </row>
    <row r="191" spans="1:5">
      <c r="A191" s="3" t="s">
        <v>502</v>
      </c>
    </row>
    <row r="192" spans="1:5">
      <c r="A192" s="4" t="s">
        <v>503</v>
      </c>
      <c r="C192" s="5" t="n">
        <v>55084381</v>
      </c>
      <c r="D192" s="5" t="n">
        <v>48817229</v>
      </c>
    </row>
    <row r="193" spans="1:5">
      <c r="A193" s="4" t="s">
        <v>552</v>
      </c>
    </row>
    <row r="194" spans="1:5">
      <c r="A194" s="3" t="s">
        <v>502</v>
      </c>
    </row>
    <row r="195" spans="1:5">
      <c r="A195" s="4" t="s">
        <v>503</v>
      </c>
      <c r="C195" s="5" t="n">
        <v>2399014</v>
      </c>
      <c r="D195" s="5" t="n">
        <v>2506068</v>
      </c>
    </row>
    <row r="196" spans="1:5">
      <c r="A196" s="4" t="s">
        <v>553</v>
      </c>
    </row>
    <row r="197" spans="1:5">
      <c r="A197" s="3" t="s">
        <v>502</v>
      </c>
    </row>
    <row r="198" spans="1:5">
      <c r="A198" s="4" t="s">
        <v>503</v>
      </c>
      <c r="C198" s="5" t="n">
        <v>0</v>
      </c>
      <c r="D198" s="5" t="n">
        <v>0</v>
      </c>
    </row>
    <row r="199" spans="1:5">
      <c r="A199" s="4" t="s">
        <v>380</v>
      </c>
    </row>
    <row r="200" spans="1:5">
      <c r="A200" s="3" t="s">
        <v>502</v>
      </c>
    </row>
    <row r="201" spans="1:5">
      <c r="A201" s="4" t="s">
        <v>503</v>
      </c>
      <c r="B201" s="4" t="s">
        <v>373</v>
      </c>
      <c r="C201" s="5" t="n">
        <v>82184576</v>
      </c>
      <c r="D201" s="5" t="n">
        <v>72150512</v>
      </c>
    </row>
    <row r="202" spans="1:5">
      <c r="A202" s="4" t="s">
        <v>554</v>
      </c>
    </row>
    <row r="203" spans="1:5">
      <c r="A203" s="3" t="s">
        <v>502</v>
      </c>
    </row>
    <row r="204" spans="1:5">
      <c r="A204" s="4" t="s">
        <v>503</v>
      </c>
      <c r="C204" s="5" t="n">
        <v>81189983</v>
      </c>
      <c r="D204" s="5" t="n">
        <v>70980640</v>
      </c>
    </row>
    <row r="205" spans="1:5">
      <c r="A205" s="4" t="s">
        <v>555</v>
      </c>
    </row>
    <row r="206" spans="1:5">
      <c r="A206" s="3" t="s">
        <v>502</v>
      </c>
    </row>
    <row r="207" spans="1:5">
      <c r="A207" s="4" t="s">
        <v>503</v>
      </c>
      <c r="C207" s="5" t="n">
        <v>487656</v>
      </c>
      <c r="D207" s="5" t="n">
        <v>577767</v>
      </c>
    </row>
    <row r="208" spans="1:5">
      <c r="A208" s="4" t="s">
        <v>556</v>
      </c>
    </row>
    <row r="209" spans="1:5">
      <c r="A209" s="3" t="s">
        <v>502</v>
      </c>
    </row>
    <row r="210" spans="1:5">
      <c r="A210" s="4" t="s">
        <v>503</v>
      </c>
      <c r="C210" s="5" t="n">
        <v>506937</v>
      </c>
      <c r="D210" s="5" t="n">
        <v>592106</v>
      </c>
    </row>
    <row r="211" spans="1:5">
      <c r="A211" s="4" t="s">
        <v>381</v>
      </c>
    </row>
    <row r="212" spans="1:5">
      <c r="A212" s="3" t="s">
        <v>502</v>
      </c>
    </row>
    <row r="213" spans="1:5">
      <c r="A213" s="4" t="s">
        <v>503</v>
      </c>
      <c r="B213" s="4" t="s">
        <v>373</v>
      </c>
      <c r="C213" s="5" t="n">
        <v>65465065</v>
      </c>
      <c r="D213" s="5" t="n">
        <v>54732604</v>
      </c>
    </row>
    <row r="214" spans="1:5">
      <c r="A214" s="4" t="s">
        <v>557</v>
      </c>
    </row>
    <row r="215" spans="1:5">
      <c r="A215" s="3" t="s">
        <v>502</v>
      </c>
    </row>
    <row r="216" spans="1:5">
      <c r="A216" s="4" t="s">
        <v>503</v>
      </c>
      <c r="C216" s="5" t="n">
        <v>64943780</v>
      </c>
      <c r="D216" s="5" t="n">
        <v>54201816</v>
      </c>
    </row>
    <row r="217" spans="1:5">
      <c r="A217" s="4" t="s">
        <v>558</v>
      </c>
    </row>
    <row r="218" spans="1:5">
      <c r="A218" s="3" t="s">
        <v>502</v>
      </c>
    </row>
    <row r="219" spans="1:5">
      <c r="A219" s="4" t="s">
        <v>503</v>
      </c>
      <c r="C219" s="5" t="n">
        <v>68960</v>
      </c>
      <c r="D219" s="5" t="n">
        <v>308552</v>
      </c>
    </row>
    <row r="220" spans="1:5">
      <c r="A220" s="4" t="s">
        <v>559</v>
      </c>
    </row>
    <row r="221" spans="1:5">
      <c r="A221" s="3" t="s">
        <v>502</v>
      </c>
    </row>
    <row r="222" spans="1:5">
      <c r="A222" s="4" t="s">
        <v>503</v>
      </c>
      <c r="C222" s="5" t="n">
        <v>452325</v>
      </c>
      <c r="D222" s="5" t="n">
        <v>222237</v>
      </c>
    </row>
    <row r="223" spans="1:5">
      <c r="A223" s="4" t="s">
        <v>382</v>
      </c>
    </row>
    <row r="224" spans="1:5">
      <c r="A224" s="3" t="s">
        <v>502</v>
      </c>
    </row>
    <row r="225" spans="1:5">
      <c r="A225" s="4" t="s">
        <v>503</v>
      </c>
      <c r="B225" s="4" t="s">
        <v>373</v>
      </c>
      <c r="C225" s="5" t="n">
        <v>39072030</v>
      </c>
      <c r="D225" s="5" t="n">
        <v>39667222</v>
      </c>
    </row>
    <row r="226" spans="1:5">
      <c r="A226" s="4" t="s">
        <v>560</v>
      </c>
    </row>
    <row r="227" spans="1:5">
      <c r="A227" s="3" t="s">
        <v>502</v>
      </c>
    </row>
    <row r="228" spans="1:5">
      <c r="A228" s="4" t="s">
        <v>503</v>
      </c>
      <c r="C228" s="5" t="n">
        <v>36649736</v>
      </c>
      <c r="D228" s="5" t="n">
        <v>36910902</v>
      </c>
    </row>
    <row r="229" spans="1:5">
      <c r="A229" s="4" t="s">
        <v>561</v>
      </c>
    </row>
    <row r="230" spans="1:5">
      <c r="A230" s="3" t="s">
        <v>502</v>
      </c>
    </row>
    <row r="231" spans="1:5">
      <c r="A231" s="4" t="s">
        <v>503</v>
      </c>
      <c r="C231" s="5" t="n">
        <v>2422294</v>
      </c>
      <c r="D231" s="5" t="n">
        <v>2678925</v>
      </c>
    </row>
    <row r="232" spans="1:5">
      <c r="A232" s="4" t="s">
        <v>562</v>
      </c>
    </row>
    <row r="233" spans="1:5">
      <c r="A233" s="3" t="s">
        <v>502</v>
      </c>
    </row>
    <row r="234" spans="1:5">
      <c r="A234" s="4" t="s">
        <v>503</v>
      </c>
      <c r="C234" s="5" t="n">
        <v>0</v>
      </c>
      <c r="D234" s="5" t="n">
        <v>77395</v>
      </c>
    </row>
    <row r="235" spans="1:5">
      <c r="A235" s="4" t="s">
        <v>383</v>
      </c>
    </row>
    <row r="236" spans="1:5">
      <c r="A236" s="3" t="s">
        <v>502</v>
      </c>
    </row>
    <row r="237" spans="1:5">
      <c r="A237" s="4" t="s">
        <v>503</v>
      </c>
      <c r="B237" s="4" t="s">
        <v>373</v>
      </c>
      <c r="C237" s="5" t="n">
        <v>21881331</v>
      </c>
      <c r="D237" s="5" t="n">
        <v>24385215</v>
      </c>
    </row>
    <row r="238" spans="1:5">
      <c r="A238" s="4" t="s">
        <v>563</v>
      </c>
    </row>
    <row r="239" spans="1:5">
      <c r="A239" s="3" t="s">
        <v>502</v>
      </c>
    </row>
    <row r="240" spans="1:5">
      <c r="A240" s="4" t="s">
        <v>503</v>
      </c>
      <c r="C240" s="5" t="n">
        <v>21881331</v>
      </c>
      <c r="D240" s="5" t="n">
        <v>24385215</v>
      </c>
    </row>
    <row r="241" spans="1:5">
      <c r="A241" s="4" t="s">
        <v>564</v>
      </c>
    </row>
    <row r="242" spans="1:5">
      <c r="A242" s="3" t="s">
        <v>502</v>
      </c>
    </row>
    <row r="243" spans="1:5">
      <c r="A243" s="4" t="s">
        <v>503</v>
      </c>
      <c r="C243" s="5" t="n">
        <v>140453809</v>
      </c>
      <c r="D243" s="5" t="n">
        <v>132518224</v>
      </c>
    </row>
    <row r="244" spans="1:5">
      <c r="A244" s="4" t="s">
        <v>565</v>
      </c>
    </row>
    <row r="245" spans="1:5">
      <c r="A245" s="3" t="s">
        <v>502</v>
      </c>
    </row>
    <row r="246" spans="1:5">
      <c r="A246" s="4" t="s">
        <v>503</v>
      </c>
      <c r="C246" s="5" t="n">
        <v>1405764</v>
      </c>
      <c r="D246" s="5" t="n">
        <v>456093</v>
      </c>
    </row>
    <row r="247" spans="1:5">
      <c r="A247" s="4" t="s">
        <v>566</v>
      </c>
    </row>
    <row r="248" spans="1:5">
      <c r="A248" s="3" t="s">
        <v>502</v>
      </c>
    </row>
    <row r="249" spans="1:5">
      <c r="A249" s="4" t="s">
        <v>503</v>
      </c>
      <c r="C249" s="5" t="n">
        <v>1874652</v>
      </c>
      <c r="D249" s="5" t="n">
        <v>3285244</v>
      </c>
    </row>
    <row r="250" spans="1:5">
      <c r="A250" s="4" t="s">
        <v>567</v>
      </c>
    </row>
    <row r="251" spans="1:5">
      <c r="A251" s="3" t="s">
        <v>502</v>
      </c>
    </row>
    <row r="252" spans="1:5">
      <c r="A252" s="4" t="s">
        <v>503</v>
      </c>
      <c r="C252" s="5" t="n">
        <v>7076344</v>
      </c>
      <c r="D252" s="5" t="n">
        <v>4868909</v>
      </c>
    </row>
    <row r="253" spans="1:5">
      <c r="A253" s="4" t="s">
        <v>568</v>
      </c>
    </row>
    <row r="254" spans="1:5">
      <c r="A254" s="3" t="s">
        <v>502</v>
      </c>
    </row>
    <row r="255" spans="1:5">
      <c r="A255" s="4" t="s">
        <v>503</v>
      </c>
      <c r="C255" s="5" t="n">
        <v>0</v>
      </c>
    </row>
    <row r="256" spans="1:5">
      <c r="A256" s="4" t="s">
        <v>569</v>
      </c>
    </row>
    <row r="257" spans="1:5">
      <c r="A257" s="3" t="s">
        <v>502</v>
      </c>
    </row>
    <row r="258" spans="1:5">
      <c r="A258" s="4" t="s">
        <v>503</v>
      </c>
      <c r="D258" s="5" t="n">
        <v>0</v>
      </c>
    </row>
    <row r="259" spans="1:5">
      <c r="A259" s="4" t="s">
        <v>384</v>
      </c>
    </row>
    <row r="260" spans="1:5">
      <c r="A260" s="3" t="s">
        <v>502</v>
      </c>
    </row>
    <row r="261" spans="1:5">
      <c r="A261" s="4" t="s">
        <v>503</v>
      </c>
      <c r="C261" s="5" t="n">
        <v>365983703</v>
      </c>
      <c r="D261" s="5" t="n">
        <v>188880903</v>
      </c>
    </row>
    <row r="262" spans="1:5">
      <c r="A262" s="4" t="s">
        <v>570</v>
      </c>
    </row>
    <row r="263" spans="1:5">
      <c r="A263" s="3" t="s">
        <v>502</v>
      </c>
    </row>
    <row r="264" spans="1:5">
      <c r="A264" s="4" t="s">
        <v>503</v>
      </c>
      <c r="C264" s="5" t="n">
        <v>351316601</v>
      </c>
      <c r="D264" s="5" t="n">
        <v>172240817</v>
      </c>
    </row>
    <row r="265" spans="1:5">
      <c r="A265" s="4" t="s">
        <v>571</v>
      </c>
    </row>
    <row r="266" spans="1:5">
      <c r="A266" s="3" t="s">
        <v>502</v>
      </c>
    </row>
    <row r="267" spans="1:5">
      <c r="A267" s="4" t="s">
        <v>503</v>
      </c>
      <c r="C267" s="5" t="n">
        <v>8401642</v>
      </c>
      <c r="D267" s="5" t="n">
        <v>12035462</v>
      </c>
    </row>
    <row r="268" spans="1:5">
      <c r="A268" s="4" t="s">
        <v>572</v>
      </c>
    </row>
    <row r="269" spans="1:5">
      <c r="A269" s="3" t="s">
        <v>502</v>
      </c>
    </row>
    <row r="270" spans="1:5">
      <c r="A270" s="4" t="s">
        <v>503</v>
      </c>
      <c r="C270" s="5" t="n">
        <v>6265460</v>
      </c>
      <c r="D270" s="5" t="n">
        <v>4604624</v>
      </c>
    </row>
    <row r="271" spans="1:5">
      <c r="A271" s="4" t="s">
        <v>573</v>
      </c>
    </row>
    <row r="272" spans="1:5">
      <c r="A272" s="3" t="s">
        <v>502</v>
      </c>
    </row>
    <row r="273" spans="1:5">
      <c r="A273" s="4" t="s">
        <v>503</v>
      </c>
      <c r="C273" s="5" t="n">
        <v>0</v>
      </c>
      <c r="D273" s="5" t="n">
        <v>0</v>
      </c>
    </row>
    <row r="274" spans="1:5">
      <c r="A274" s="4" t="s">
        <v>574</v>
      </c>
    </row>
    <row r="275" spans="1:5">
      <c r="A275" s="3" t="s">
        <v>502</v>
      </c>
    </row>
    <row r="276" spans="1:5">
      <c r="A276" s="4" t="s">
        <v>503</v>
      </c>
      <c r="C276" s="5" t="n">
        <v>0</v>
      </c>
      <c r="D276" s="5" t="n">
        <v>0</v>
      </c>
    </row>
    <row r="277" spans="1:5">
      <c r="A277" s="4" t="s">
        <v>387</v>
      </c>
    </row>
    <row r="278" spans="1:5">
      <c r="A278" s="3" t="s">
        <v>502</v>
      </c>
    </row>
    <row r="279" spans="1:5">
      <c r="A279" s="4" t="s">
        <v>503</v>
      </c>
      <c r="C279" s="5" t="n">
        <v>87103763</v>
      </c>
      <c r="D279" s="5" t="n">
        <v>53850612</v>
      </c>
    </row>
    <row r="280" spans="1:5">
      <c r="A280" s="4" t="s">
        <v>575</v>
      </c>
    </row>
    <row r="281" spans="1:5">
      <c r="A281" s="3" t="s">
        <v>502</v>
      </c>
    </row>
    <row r="282" spans="1:5">
      <c r="A282" s="4" t="s">
        <v>503</v>
      </c>
      <c r="C282" s="5" t="n">
        <v>81831578</v>
      </c>
      <c r="D282" s="5" t="n">
        <v>48069046</v>
      </c>
    </row>
    <row r="283" spans="1:5">
      <c r="A283" s="4" t="s">
        <v>576</v>
      </c>
    </row>
    <row r="284" spans="1:5">
      <c r="A284" s="3" t="s">
        <v>502</v>
      </c>
    </row>
    <row r="285" spans="1:5">
      <c r="A285" s="4" t="s">
        <v>503</v>
      </c>
      <c r="C285" s="5" t="n">
        <v>3494880</v>
      </c>
      <c r="D285" s="5" t="n">
        <v>4572278</v>
      </c>
    </row>
    <row r="286" spans="1:5">
      <c r="A286" s="4" t="s">
        <v>577</v>
      </c>
    </row>
    <row r="287" spans="1:5">
      <c r="A287" s="3" t="s">
        <v>502</v>
      </c>
    </row>
    <row r="288" spans="1:5">
      <c r="A288" s="4" t="s">
        <v>503</v>
      </c>
      <c r="C288" s="5" t="n">
        <v>1777305</v>
      </c>
      <c r="D288" s="5" t="n">
        <v>1209289</v>
      </c>
    </row>
    <row r="289" spans="1:5">
      <c r="A289" s="4" t="s">
        <v>388</v>
      </c>
    </row>
    <row r="290" spans="1:5">
      <c r="A290" s="3" t="s">
        <v>502</v>
      </c>
    </row>
    <row r="291" spans="1:5">
      <c r="A291" s="4" t="s">
        <v>503</v>
      </c>
      <c r="C291" s="5" t="n">
        <v>57878673</v>
      </c>
      <c r="D291" s="5" t="n">
        <v>37687804</v>
      </c>
    </row>
    <row r="292" spans="1:5">
      <c r="A292" s="4" t="s">
        <v>578</v>
      </c>
    </row>
    <row r="293" spans="1:5">
      <c r="A293" s="3" t="s">
        <v>502</v>
      </c>
    </row>
    <row r="294" spans="1:5">
      <c r="A294" s="4" t="s">
        <v>503</v>
      </c>
      <c r="C294" s="5" t="n">
        <v>56002393</v>
      </c>
      <c r="D294" s="5" t="n">
        <v>35130038</v>
      </c>
    </row>
    <row r="295" spans="1:5">
      <c r="A295" s="4" t="s">
        <v>579</v>
      </c>
    </row>
    <row r="296" spans="1:5">
      <c r="A296" s="3" t="s">
        <v>502</v>
      </c>
    </row>
    <row r="297" spans="1:5">
      <c r="A297" s="4" t="s">
        <v>503</v>
      </c>
      <c r="C297" s="5" t="n">
        <v>1047629</v>
      </c>
      <c r="D297" s="5" t="n">
        <v>1776837</v>
      </c>
    </row>
    <row r="298" spans="1:5">
      <c r="A298" s="4" t="s">
        <v>580</v>
      </c>
    </row>
    <row r="299" spans="1:5">
      <c r="A299" s="3" t="s">
        <v>502</v>
      </c>
    </row>
    <row r="300" spans="1:5">
      <c r="A300" s="4" t="s">
        <v>503</v>
      </c>
      <c r="C300" s="5" t="n">
        <v>828651</v>
      </c>
      <c r="D300" s="5" t="n">
        <v>780929</v>
      </c>
    </row>
    <row r="301" spans="1:5">
      <c r="A301" s="4" t="s">
        <v>389</v>
      </c>
    </row>
    <row r="302" spans="1:5">
      <c r="A302" s="3" t="s">
        <v>502</v>
      </c>
    </row>
    <row r="303" spans="1:5">
      <c r="A303" s="4" t="s">
        <v>503</v>
      </c>
      <c r="C303" s="5" t="n">
        <v>7479763</v>
      </c>
      <c r="D303" s="5" t="n">
        <v>11193427</v>
      </c>
    </row>
    <row r="304" spans="1:5">
      <c r="A304" s="4" t="s">
        <v>581</v>
      </c>
    </row>
    <row r="305" spans="1:5">
      <c r="A305" s="3" t="s">
        <v>502</v>
      </c>
    </row>
    <row r="306" spans="1:5">
      <c r="A306" s="4" t="s">
        <v>503</v>
      </c>
      <c r="C306" s="5" t="n">
        <v>7479763</v>
      </c>
      <c r="D306" s="5" t="n">
        <v>9781737</v>
      </c>
    </row>
    <row r="307" spans="1:5">
      <c r="A307" s="4" t="s">
        <v>582</v>
      </c>
    </row>
    <row r="308" spans="1:5">
      <c r="A308" s="3" t="s">
        <v>502</v>
      </c>
    </row>
    <row r="309" spans="1:5">
      <c r="A309" s="4" t="s">
        <v>503</v>
      </c>
      <c r="C309" s="5" t="n">
        <v>0</v>
      </c>
      <c r="D309" s="5" t="n">
        <v>1411689</v>
      </c>
    </row>
    <row r="310" spans="1:5">
      <c r="A310" s="4" t="s">
        <v>583</v>
      </c>
    </row>
    <row r="311" spans="1:5">
      <c r="A311" s="3" t="s">
        <v>502</v>
      </c>
    </row>
    <row r="312" spans="1:5">
      <c r="A312" s="4" t="s">
        <v>503</v>
      </c>
      <c r="D312" s="5" t="n">
        <v>0</v>
      </c>
    </row>
    <row r="313" spans="1:5">
      <c r="A313" s="4" t="s">
        <v>390</v>
      </c>
    </row>
    <row r="314" spans="1:5">
      <c r="A314" s="3" t="s">
        <v>502</v>
      </c>
    </row>
    <row r="315" spans="1:5">
      <c r="A315" s="4" t="s">
        <v>503</v>
      </c>
      <c r="C315" s="5" t="n">
        <v>9402012</v>
      </c>
      <c r="D315" s="5" t="n">
        <v>6015813</v>
      </c>
    </row>
    <row r="316" spans="1:5">
      <c r="A316" s="4" t="s">
        <v>584</v>
      </c>
    </row>
    <row r="317" spans="1:5">
      <c r="A317" s="3" t="s">
        <v>502</v>
      </c>
    </row>
    <row r="318" spans="1:5">
      <c r="A318" s="4" t="s">
        <v>503</v>
      </c>
      <c r="C318" s="5" t="n">
        <v>9227747</v>
      </c>
      <c r="D318" s="5" t="n">
        <v>5815572</v>
      </c>
    </row>
    <row r="319" spans="1:5">
      <c r="A319" s="4" t="s">
        <v>585</v>
      </c>
    </row>
    <row r="320" spans="1:5">
      <c r="A320" s="3" t="s">
        <v>502</v>
      </c>
    </row>
    <row r="321" spans="1:5">
      <c r="A321" s="4" t="s">
        <v>503</v>
      </c>
      <c r="C321" s="5" t="n">
        <v>129265</v>
      </c>
      <c r="D321" s="5" t="n">
        <v>155241</v>
      </c>
    </row>
    <row r="322" spans="1:5">
      <c r="A322" s="4" t="s">
        <v>586</v>
      </c>
    </row>
    <row r="323" spans="1:5">
      <c r="A323" s="3" t="s">
        <v>502</v>
      </c>
    </row>
    <row r="324" spans="1:5">
      <c r="A324" s="4" t="s">
        <v>503</v>
      </c>
      <c r="C324" s="5" t="n">
        <v>45000</v>
      </c>
      <c r="D324" s="5" t="n">
        <v>45000</v>
      </c>
    </row>
    <row r="325" spans="1:5">
      <c r="A325" s="4" t="s">
        <v>391</v>
      </c>
    </row>
    <row r="326" spans="1:5">
      <c r="A326" s="3" t="s">
        <v>502</v>
      </c>
    </row>
    <row r="327" spans="1:5">
      <c r="A327" s="4" t="s">
        <v>503</v>
      </c>
      <c r="C327" s="5" t="n">
        <v>22145004</v>
      </c>
      <c r="D327" s="5" t="n">
        <v>23623660</v>
      </c>
    </row>
    <row r="328" spans="1:5">
      <c r="A328" s="4" t="s">
        <v>587</v>
      </c>
    </row>
    <row r="329" spans="1:5">
      <c r="A329" s="3" t="s">
        <v>502</v>
      </c>
    </row>
    <row r="330" spans="1:5">
      <c r="A330" s="4" t="s">
        <v>503</v>
      </c>
      <c r="C330" s="5" t="n">
        <v>20751232</v>
      </c>
      <c r="D330" s="5" t="n">
        <v>21898603</v>
      </c>
    </row>
    <row r="331" spans="1:5">
      <c r="A331" s="4" t="s">
        <v>588</v>
      </c>
    </row>
    <row r="332" spans="1:5">
      <c r="A332" s="3" t="s">
        <v>502</v>
      </c>
    </row>
    <row r="333" spans="1:5">
      <c r="A333" s="4" t="s">
        <v>503</v>
      </c>
      <c r="C333" s="5" t="n">
        <v>1045804</v>
      </c>
      <c r="D333" s="5" t="n">
        <v>1248453</v>
      </c>
    </row>
    <row r="334" spans="1:5">
      <c r="A334" s="4" t="s">
        <v>589</v>
      </c>
    </row>
    <row r="335" spans="1:5">
      <c r="A335" s="3" t="s">
        <v>502</v>
      </c>
    </row>
    <row r="336" spans="1:5">
      <c r="A336" s="4" t="s">
        <v>503</v>
      </c>
      <c r="C336" s="5" t="n">
        <v>347968</v>
      </c>
      <c r="D336" s="5" t="n">
        <v>476603</v>
      </c>
    </row>
    <row r="337" spans="1:5">
      <c r="A337" s="4" t="s">
        <v>392</v>
      </c>
    </row>
    <row r="338" spans="1:5">
      <c r="A338" s="3" t="s">
        <v>502</v>
      </c>
    </row>
    <row r="339" spans="1:5">
      <c r="A339" s="4" t="s">
        <v>503</v>
      </c>
      <c r="C339" s="5" t="n">
        <v>64885116</v>
      </c>
      <c r="D339" s="5" t="n">
        <v>42443767</v>
      </c>
    </row>
    <row r="340" spans="1:5">
      <c r="A340" s="4" t="s">
        <v>590</v>
      </c>
    </row>
    <row r="341" spans="1:5">
      <c r="A341" s="3" t="s">
        <v>502</v>
      </c>
    </row>
    <row r="342" spans="1:5">
      <c r="A342" s="4" t="s">
        <v>503</v>
      </c>
      <c r="C342" s="5" t="n">
        <v>60226991</v>
      </c>
      <c r="D342" s="5" t="n">
        <v>39011487</v>
      </c>
    </row>
    <row r="343" spans="1:5">
      <c r="A343" s="4" t="s">
        <v>591</v>
      </c>
    </row>
    <row r="344" spans="1:5">
      <c r="A344" s="3" t="s">
        <v>502</v>
      </c>
    </row>
    <row r="345" spans="1:5">
      <c r="A345" s="4" t="s">
        <v>503</v>
      </c>
      <c r="C345" s="5" t="n">
        <v>1863798</v>
      </c>
      <c r="D345" s="5" t="n">
        <v>1882182</v>
      </c>
    </row>
    <row r="346" spans="1:5">
      <c r="A346" s="4" t="s">
        <v>592</v>
      </c>
    </row>
    <row r="347" spans="1:5">
      <c r="A347" s="3" t="s">
        <v>502</v>
      </c>
    </row>
    <row r="348" spans="1:5">
      <c r="A348" s="4" t="s">
        <v>503</v>
      </c>
      <c r="C348" s="5" t="n">
        <v>2794327</v>
      </c>
      <c r="D348" s="5" t="n">
        <v>1550098</v>
      </c>
    </row>
    <row r="349" spans="1:5">
      <c r="A349" s="4" t="s">
        <v>393</v>
      </c>
    </row>
    <row r="350" spans="1:5">
      <c r="A350" s="3" t="s">
        <v>502</v>
      </c>
    </row>
    <row r="351" spans="1:5">
      <c r="A351" s="4" t="s">
        <v>503</v>
      </c>
      <c r="C351" s="5" t="n">
        <v>7340894</v>
      </c>
      <c r="D351" s="5" t="n">
        <v>5558232</v>
      </c>
    </row>
    <row r="352" spans="1:5">
      <c r="A352" s="4" t="s">
        <v>593</v>
      </c>
    </row>
    <row r="353" spans="1:5">
      <c r="A353" s="3" t="s">
        <v>502</v>
      </c>
    </row>
    <row r="354" spans="1:5">
      <c r="A354" s="4" t="s">
        <v>503</v>
      </c>
      <c r="C354" s="5" t="n">
        <v>6521943</v>
      </c>
      <c r="D354" s="5" t="n">
        <v>4299830</v>
      </c>
    </row>
    <row r="355" spans="1:5">
      <c r="A355" s="4" t="s">
        <v>594</v>
      </c>
    </row>
    <row r="356" spans="1:5">
      <c r="A356" s="3" t="s">
        <v>502</v>
      </c>
    </row>
    <row r="357" spans="1:5">
      <c r="A357" s="4" t="s">
        <v>503</v>
      </c>
      <c r="C357" s="5" t="n">
        <v>672749</v>
      </c>
      <c r="D357" s="5" t="n">
        <v>791399</v>
      </c>
    </row>
    <row r="358" spans="1:5">
      <c r="A358" s="4" t="s">
        <v>595</v>
      </c>
    </row>
    <row r="359" spans="1:5">
      <c r="A359" s="3" t="s">
        <v>502</v>
      </c>
    </row>
    <row r="360" spans="1:5">
      <c r="A360" s="4" t="s">
        <v>503</v>
      </c>
      <c r="C360" s="5" t="n">
        <v>146202</v>
      </c>
      <c r="D360" s="5" t="n">
        <v>467004</v>
      </c>
    </row>
    <row r="361" spans="1:5">
      <c r="A361" s="4" t="s">
        <v>394</v>
      </c>
    </row>
    <row r="362" spans="1:5">
      <c r="A362" s="3" t="s">
        <v>502</v>
      </c>
    </row>
    <row r="363" spans="1:5">
      <c r="A363" s="4" t="s">
        <v>503</v>
      </c>
      <c r="C363" s="5" t="n">
        <v>16846856</v>
      </c>
      <c r="D363" s="5" t="n">
        <v>2633718</v>
      </c>
    </row>
    <row r="364" spans="1:5">
      <c r="A364" s="4" t="s">
        <v>596</v>
      </c>
    </row>
    <row r="365" spans="1:5">
      <c r="A365" s="3" t="s">
        <v>502</v>
      </c>
    </row>
    <row r="366" spans="1:5">
      <c r="A366" s="4" t="s">
        <v>503</v>
      </c>
      <c r="C366" s="5" t="n">
        <v>16846856</v>
      </c>
      <c r="D366" s="5" t="n">
        <v>2633718</v>
      </c>
    </row>
    <row r="367" spans="1:5">
      <c r="A367" s="4" t="s">
        <v>597</v>
      </c>
    </row>
    <row r="368" spans="1:5">
      <c r="A368" s="3" t="s">
        <v>502</v>
      </c>
    </row>
    <row r="369" spans="1:5">
      <c r="A369" s="4" t="s">
        <v>503</v>
      </c>
      <c r="C369" s="5" t="n">
        <v>38769965</v>
      </c>
      <c r="D369" s="5" t="n">
        <v>5460820</v>
      </c>
    </row>
    <row r="370" spans="1:5">
      <c r="A370" s="4" t="s">
        <v>598</v>
      </c>
    </row>
    <row r="371" spans="1:5">
      <c r="A371" s="3" t="s">
        <v>502</v>
      </c>
    </row>
    <row r="372" spans="1:5">
      <c r="A372" s="4" t="s">
        <v>503</v>
      </c>
      <c r="C372" s="5" t="n">
        <v>78678</v>
      </c>
      <c r="D372" s="5" t="n">
        <v>197383</v>
      </c>
    </row>
    <row r="373" spans="1:5">
      <c r="A373" s="4" t="s">
        <v>599</v>
      </c>
    </row>
    <row r="374" spans="1:5">
      <c r="A374" s="3" t="s">
        <v>502</v>
      </c>
    </row>
    <row r="375" spans="1:5">
      <c r="A375" s="4" t="s">
        <v>503</v>
      </c>
      <c r="C375" s="5" t="n">
        <v>326007</v>
      </c>
      <c r="D375" s="5" t="n">
        <v>75701</v>
      </c>
    </row>
    <row r="376" spans="1:5">
      <c r="A376" s="4" t="s">
        <v>600</v>
      </c>
    </row>
    <row r="377" spans="1:5">
      <c r="A377" s="3" t="s">
        <v>502</v>
      </c>
    </row>
    <row r="378" spans="1:5">
      <c r="A378" s="4" t="s">
        <v>503</v>
      </c>
      <c r="C378" s="5" t="n">
        <v>53658133</v>
      </c>
      <c r="D378" s="5" t="n">
        <v>139966</v>
      </c>
    </row>
    <row r="379" spans="1:5">
      <c r="A379" s="4" t="s">
        <v>601</v>
      </c>
    </row>
    <row r="380" spans="1:5">
      <c r="A380" s="3" t="s">
        <v>502</v>
      </c>
    </row>
    <row r="381" spans="1:5">
      <c r="A381" s="4" t="s">
        <v>503</v>
      </c>
      <c r="C381" s="7" t="n">
        <v>68839</v>
      </c>
    </row>
    <row r="382" spans="1:5">
      <c r="A382" s="4" t="s">
        <v>602</v>
      </c>
    </row>
    <row r="383" spans="1:5">
      <c r="A383" s="3" t="s">
        <v>502</v>
      </c>
    </row>
    <row r="384" spans="1:5">
      <c r="A384" s="4" t="s">
        <v>503</v>
      </c>
      <c r="D384" s="7" t="n">
        <v>0</v>
      </c>
    </row>
    <row r="385" spans="1:5"/>
    <row r="386" spans="1:5">
      <c r="A386" s="4" t="s">
        <v>373</v>
      </c>
      <c r="B386" s="4" t="s">
        <v>395</v>
      </c>
    </row>
  </sheetData>
  <mergeCells count="3">
    <mergeCell ref="A1:B1"/>
    <mergeCell ref="A385:D385"/>
    <mergeCell ref="B386:D38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603</v>
      </c>
      <c r="C1" s="2" t="s">
        <v>71</v>
      </c>
      <c r="E1" s="2" t="s">
        <v>1</v>
      </c>
    </row>
    <row r="2" spans="1:7">
      <c r="C2" s="2" t="s">
        <v>2</v>
      </c>
      <c r="D2" s="2" t="s">
        <v>72</v>
      </c>
      <c r="E2" s="2" t="s">
        <v>2</v>
      </c>
      <c r="F2" s="2" t="s">
        <v>72</v>
      </c>
      <c r="G2" s="2" t="s">
        <v>25</v>
      </c>
    </row>
    <row r="3" spans="1:7">
      <c r="A3" s="3" t="s">
        <v>604</v>
      </c>
    </row>
    <row r="4" spans="1:7">
      <c r="A4" s="4" t="s">
        <v>490</v>
      </c>
      <c r="C4" s="7" t="n">
        <v>5911842</v>
      </c>
      <c r="D4" s="7" t="n">
        <v>6018923</v>
      </c>
      <c r="E4" s="7" t="n">
        <v>6195469</v>
      </c>
      <c r="F4" s="7" t="n">
        <v>4909818</v>
      </c>
    </row>
    <row r="5" spans="1:7">
      <c r="A5" s="4" t="s">
        <v>86</v>
      </c>
      <c r="C5" s="5" t="n">
        <v>135701</v>
      </c>
      <c r="D5" s="5" t="n">
        <v>305931</v>
      </c>
      <c r="E5" s="5" t="n">
        <v>855108</v>
      </c>
      <c r="F5" s="5" t="n">
        <v>1384542</v>
      </c>
    </row>
    <row r="6" spans="1:7">
      <c r="A6" s="4" t="s">
        <v>605</v>
      </c>
      <c r="C6" s="5" t="n">
        <v>7483</v>
      </c>
      <c r="D6" s="5" t="n">
        <v>34939</v>
      </c>
      <c r="E6" s="5" t="n">
        <v>36311</v>
      </c>
      <c r="F6" s="5" t="n">
        <v>79244</v>
      </c>
    </row>
    <row r="7" spans="1:7">
      <c r="A7" s="4" t="s">
        <v>606</v>
      </c>
      <c r="C7" s="5" t="n">
        <v>6055026</v>
      </c>
      <c r="D7" s="5" t="n">
        <v>6359793</v>
      </c>
      <c r="E7" s="5" t="n">
        <v>7086888</v>
      </c>
      <c r="F7" s="5" t="n">
        <v>6373604</v>
      </c>
    </row>
    <row r="8" spans="1:7">
      <c r="A8" s="4" t="s">
        <v>607</v>
      </c>
      <c r="C8" s="5" t="n">
        <v>-238839</v>
      </c>
      <c r="D8" s="5" t="n">
        <v>-7400</v>
      </c>
      <c r="E8" s="5" t="n">
        <v>-1270701</v>
      </c>
      <c r="F8" s="5" t="n">
        <v>-21211</v>
      </c>
    </row>
    <row r="9" spans="1:7">
      <c r="A9" s="4" t="s">
        <v>608</v>
      </c>
      <c r="C9" s="5" t="n">
        <v>5816187</v>
      </c>
      <c r="D9" s="5" t="n">
        <v>6352393</v>
      </c>
      <c r="E9" s="5" t="n">
        <v>5816187</v>
      </c>
      <c r="F9" s="5" t="n">
        <v>6352393</v>
      </c>
    </row>
    <row r="10" spans="1:7">
      <c r="A10" s="3" t="s">
        <v>609</v>
      </c>
    </row>
    <row r="11" spans="1:7">
      <c r="A11" s="4" t="s">
        <v>494</v>
      </c>
      <c r="C11" s="5" t="n">
        <v>5816187</v>
      </c>
      <c r="D11" s="5" t="n">
        <v>6352393</v>
      </c>
      <c r="E11" s="5" t="n">
        <v>5816187</v>
      </c>
      <c r="F11" s="5" t="n">
        <v>6352393</v>
      </c>
      <c r="G11" s="7" t="n">
        <v>6195469</v>
      </c>
    </row>
    <row r="12" spans="1:7">
      <c r="A12" s="4" t="s">
        <v>421</v>
      </c>
    </row>
    <row r="13" spans="1:7">
      <c r="A13" s="3" t="s">
        <v>604</v>
      </c>
    </row>
    <row r="14" spans="1:7">
      <c r="A14" s="4" t="s">
        <v>490</v>
      </c>
      <c r="C14" s="5" t="n">
        <v>1318247</v>
      </c>
      <c r="D14" s="5" t="n">
        <v>1142852</v>
      </c>
      <c r="E14" s="5" t="n">
        <v>1372235</v>
      </c>
      <c r="F14" s="5" t="n">
        <v>1168529</v>
      </c>
    </row>
    <row r="15" spans="1:7">
      <c r="A15" s="4" t="s">
        <v>86</v>
      </c>
      <c r="C15" s="5" t="n">
        <v>81378</v>
      </c>
      <c r="D15" s="5" t="n">
        <v>70275</v>
      </c>
      <c r="E15" s="5" t="n">
        <v>596350</v>
      </c>
      <c r="F15" s="5" t="n">
        <v>34785</v>
      </c>
    </row>
    <row r="16" spans="1:7">
      <c r="A16" s="4" t="s">
        <v>605</v>
      </c>
      <c r="C16" s="5" t="n">
        <v>786</v>
      </c>
      <c r="D16" s="5" t="n">
        <v>28147</v>
      </c>
      <c r="E16" s="5" t="n">
        <v>2350</v>
      </c>
      <c r="F16" s="5" t="n">
        <v>42431</v>
      </c>
    </row>
    <row r="17" spans="1:7">
      <c r="A17" s="4" t="s">
        <v>606</v>
      </c>
      <c r="C17" s="5" t="n">
        <v>1400411</v>
      </c>
      <c r="D17" s="5" t="n">
        <v>1241274</v>
      </c>
      <c r="E17" s="5" t="n">
        <v>1970935</v>
      </c>
      <c r="F17" s="5" t="n">
        <v>1245745</v>
      </c>
    </row>
    <row r="18" spans="1:7">
      <c r="A18" s="4" t="s">
        <v>607</v>
      </c>
      <c r="C18" s="5" t="n">
        <v>-202528</v>
      </c>
      <c r="D18" s="5" t="n">
        <v>0</v>
      </c>
      <c r="E18" s="5" t="n">
        <v>-773052</v>
      </c>
      <c r="F18" s="5" t="n">
        <v>-4471</v>
      </c>
    </row>
    <row r="19" spans="1:7">
      <c r="A19" s="4" t="s">
        <v>608</v>
      </c>
      <c r="C19" s="5" t="n">
        <v>1197883</v>
      </c>
      <c r="D19" s="5" t="n">
        <v>1241274</v>
      </c>
      <c r="E19" s="5" t="n">
        <v>1197883</v>
      </c>
      <c r="F19" s="5" t="n">
        <v>1241274</v>
      </c>
    </row>
    <row r="20" spans="1:7">
      <c r="A20" s="3" t="s">
        <v>609</v>
      </c>
    </row>
    <row r="21" spans="1:7">
      <c r="A21" s="4" t="s">
        <v>494</v>
      </c>
      <c r="C21" s="5" t="n">
        <v>1197883</v>
      </c>
      <c r="D21" s="5" t="n">
        <v>1241274</v>
      </c>
      <c r="E21" s="5" t="n">
        <v>1197883</v>
      </c>
      <c r="F21" s="5" t="n">
        <v>1241274</v>
      </c>
    </row>
    <row r="22" spans="1:7">
      <c r="A22" s="4" t="s">
        <v>360</v>
      </c>
    </row>
    <row r="23" spans="1:7">
      <c r="A23" s="3" t="s">
        <v>604</v>
      </c>
    </row>
    <row r="24" spans="1:7">
      <c r="A24" s="4" t="s">
        <v>490</v>
      </c>
      <c r="C24" s="5" t="n">
        <v>3789423</v>
      </c>
      <c r="D24" s="5" t="n">
        <v>3939232</v>
      </c>
      <c r="E24" s="5" t="n">
        <v>3990152</v>
      </c>
      <c r="F24" s="5" t="n">
        <v>3046714</v>
      </c>
    </row>
    <row r="25" spans="1:7">
      <c r="A25" s="4" t="s">
        <v>86</v>
      </c>
      <c r="C25" s="5" t="n">
        <v>113694</v>
      </c>
      <c r="D25" s="5" t="n">
        <v>71108</v>
      </c>
      <c r="E25" s="5" t="n">
        <v>352054</v>
      </c>
      <c r="F25" s="5" t="n">
        <v>963626</v>
      </c>
    </row>
    <row r="26" spans="1:7">
      <c r="A26" s="4" t="s">
        <v>605</v>
      </c>
      <c r="C26" s="5" t="n">
        <v>417</v>
      </c>
      <c r="D26" s="5" t="n">
        <v>0</v>
      </c>
      <c r="E26" s="5" t="n">
        <v>1250</v>
      </c>
      <c r="F26" s="5" t="n">
        <v>0</v>
      </c>
    </row>
    <row r="27" spans="1:7">
      <c r="A27" s="4" t="s">
        <v>606</v>
      </c>
      <c r="C27" s="5" t="n">
        <v>3903534</v>
      </c>
      <c r="D27" s="5" t="n">
        <v>4010340</v>
      </c>
      <c r="E27" s="5" t="n">
        <v>4343456</v>
      </c>
      <c r="F27" s="5" t="n">
        <v>4010340</v>
      </c>
    </row>
    <row r="28" spans="1:7">
      <c r="A28" s="4" t="s">
        <v>607</v>
      </c>
      <c r="C28" s="5" t="n">
        <v>0</v>
      </c>
      <c r="D28" s="5" t="n">
        <v>0</v>
      </c>
      <c r="E28" s="5" t="n">
        <v>-439922</v>
      </c>
      <c r="F28" s="5" t="n">
        <v>0</v>
      </c>
    </row>
    <row r="29" spans="1:7">
      <c r="A29" s="4" t="s">
        <v>608</v>
      </c>
      <c r="C29" s="5" t="n">
        <v>3903534</v>
      </c>
      <c r="D29" s="5" t="n">
        <v>4010340</v>
      </c>
      <c r="E29" s="5" t="n">
        <v>3903534</v>
      </c>
      <c r="F29" s="5" t="n">
        <v>4010340</v>
      </c>
    </row>
    <row r="30" spans="1:7">
      <c r="A30" s="3" t="s">
        <v>609</v>
      </c>
    </row>
    <row r="31" spans="1:7">
      <c r="A31" s="4" t="s">
        <v>494</v>
      </c>
      <c r="C31" s="5" t="n">
        <v>3903534</v>
      </c>
      <c r="D31" s="5" t="n">
        <v>4010340</v>
      </c>
      <c r="E31" s="5" t="n">
        <v>3903534</v>
      </c>
      <c r="F31" s="5" t="n">
        <v>4010340</v>
      </c>
    </row>
    <row r="32" spans="1:7">
      <c r="A32" s="4" t="s">
        <v>361</v>
      </c>
    </row>
    <row r="33" spans="1:7">
      <c r="A33" s="3" t="s">
        <v>604</v>
      </c>
    </row>
    <row r="34" spans="1:7">
      <c r="A34" s="4" t="s">
        <v>490</v>
      </c>
      <c r="C34" s="5" t="n">
        <v>793795</v>
      </c>
      <c r="D34" s="5" t="n">
        <v>927072</v>
      </c>
      <c r="E34" s="5" t="n">
        <v>823520</v>
      </c>
      <c r="F34" s="5" t="n">
        <v>682962</v>
      </c>
    </row>
    <row r="35" spans="1:7">
      <c r="A35" s="4" t="s">
        <v>86</v>
      </c>
      <c r="C35" s="5" t="n">
        <v>-97691</v>
      </c>
      <c r="D35" s="5" t="n">
        <v>169157</v>
      </c>
      <c r="E35" s="5" t="n">
        <v>-126048</v>
      </c>
      <c r="F35" s="5" t="n">
        <v>397153</v>
      </c>
    </row>
    <row r="36" spans="1:7">
      <c r="A36" s="4" t="s">
        <v>605</v>
      </c>
      <c r="C36" s="5" t="n">
        <v>0</v>
      </c>
      <c r="D36" s="5" t="n">
        <v>2979</v>
      </c>
      <c r="E36" s="5" t="n">
        <v>900</v>
      </c>
      <c r="F36" s="5" t="n">
        <v>22147</v>
      </c>
    </row>
    <row r="37" spans="1:7">
      <c r="A37" s="4" t="s">
        <v>606</v>
      </c>
      <c r="C37" s="5" t="n">
        <v>696104</v>
      </c>
      <c r="D37" s="5" t="n">
        <v>1099208</v>
      </c>
      <c r="E37" s="5" t="n">
        <v>698372</v>
      </c>
      <c r="F37" s="5" t="n">
        <v>1102262</v>
      </c>
    </row>
    <row r="38" spans="1:7">
      <c r="A38" s="4" t="s">
        <v>607</v>
      </c>
      <c r="C38" s="5" t="n">
        <v>0</v>
      </c>
      <c r="D38" s="5" t="n">
        <v>-7100</v>
      </c>
      <c r="E38" s="5" t="n">
        <v>-2268</v>
      </c>
      <c r="F38" s="5" t="n">
        <v>-10154</v>
      </c>
    </row>
    <row r="39" spans="1:7">
      <c r="A39" s="4" t="s">
        <v>608</v>
      </c>
      <c r="C39" s="5" t="n">
        <v>696104</v>
      </c>
      <c r="D39" s="5" t="n">
        <v>1092108</v>
      </c>
      <c r="E39" s="5" t="n">
        <v>696104</v>
      </c>
      <c r="F39" s="5" t="n">
        <v>1092108</v>
      </c>
    </row>
    <row r="40" spans="1:7">
      <c r="A40" s="3" t="s">
        <v>609</v>
      </c>
    </row>
    <row r="41" spans="1:7">
      <c r="A41" s="4" t="s">
        <v>494</v>
      </c>
      <c r="C41" s="5" t="n">
        <v>696104</v>
      </c>
      <c r="D41" s="5" t="n">
        <v>1092108</v>
      </c>
      <c r="E41" s="5" t="n">
        <v>696104</v>
      </c>
      <c r="F41" s="5" t="n">
        <v>1092108</v>
      </c>
    </row>
    <row r="42" spans="1:7">
      <c r="A42" s="4" t="s">
        <v>363</v>
      </c>
    </row>
    <row r="43" spans="1:7">
      <c r="A43" s="3" t="s">
        <v>604</v>
      </c>
    </row>
    <row r="44" spans="1:7">
      <c r="A44" s="4" t="s">
        <v>490</v>
      </c>
      <c r="C44" s="5" t="n">
        <v>10377</v>
      </c>
      <c r="D44" s="5" t="n">
        <v>9767</v>
      </c>
      <c r="E44" s="5" t="n">
        <v>9562</v>
      </c>
      <c r="F44" s="5" t="n">
        <v>11613</v>
      </c>
    </row>
    <row r="45" spans="1:7">
      <c r="A45" s="4" t="s">
        <v>86</v>
      </c>
      <c r="C45" s="5" t="n">
        <v>38320</v>
      </c>
      <c r="D45" s="5" t="n">
        <v>-4609</v>
      </c>
      <c r="E45" s="5" t="n">
        <v>32752</v>
      </c>
      <c r="F45" s="5" t="n">
        <v>-11022</v>
      </c>
    </row>
    <row r="46" spans="1:7">
      <c r="A46" s="4" t="s">
        <v>605</v>
      </c>
      <c r="C46" s="5" t="n">
        <v>6280</v>
      </c>
      <c r="D46" s="5" t="n">
        <v>3813</v>
      </c>
      <c r="E46" s="5" t="n">
        <v>31811</v>
      </c>
      <c r="F46" s="5" t="n">
        <v>14666</v>
      </c>
    </row>
    <row r="47" spans="1:7">
      <c r="A47" s="4" t="s">
        <v>606</v>
      </c>
      <c r="C47" s="5" t="n">
        <v>54977</v>
      </c>
      <c r="D47" s="5" t="n">
        <v>8971</v>
      </c>
      <c r="E47" s="5" t="n">
        <v>74125</v>
      </c>
      <c r="F47" s="5" t="n">
        <v>15257</v>
      </c>
    </row>
    <row r="48" spans="1:7">
      <c r="A48" s="4" t="s">
        <v>607</v>
      </c>
      <c r="C48" s="5" t="n">
        <v>-36311</v>
      </c>
      <c r="D48" s="5" t="n">
        <v>-300</v>
      </c>
      <c r="E48" s="5" t="n">
        <v>-55459</v>
      </c>
      <c r="F48" s="5" t="n">
        <v>-6586</v>
      </c>
    </row>
    <row r="49" spans="1:7">
      <c r="A49" s="4" t="s">
        <v>608</v>
      </c>
      <c r="C49" s="5" t="n">
        <v>18666</v>
      </c>
      <c r="D49" s="5" t="n">
        <v>8671</v>
      </c>
      <c r="E49" s="5" t="n">
        <v>18666</v>
      </c>
      <c r="F49" s="5" t="n">
        <v>8671</v>
      </c>
    </row>
    <row r="50" spans="1:7">
      <c r="A50" s="3" t="s">
        <v>609</v>
      </c>
    </row>
    <row r="51" spans="1:7">
      <c r="A51" s="4" t="s">
        <v>494</v>
      </c>
      <c r="C51" s="5" t="n">
        <v>18666</v>
      </c>
      <c r="D51" s="5" t="n">
        <v>8671</v>
      </c>
      <c r="E51" s="5" t="n">
        <v>18666</v>
      </c>
      <c r="F51" s="5" t="n">
        <v>8671</v>
      </c>
    </row>
    <row r="52" spans="1:7">
      <c r="A52" s="4" t="s">
        <v>372</v>
      </c>
    </row>
    <row r="53" spans="1:7">
      <c r="A53" s="3" t="s">
        <v>609</v>
      </c>
    </row>
    <row r="54" spans="1:7">
      <c r="A54" s="4" t="s">
        <v>610</v>
      </c>
      <c r="C54" s="5" t="n">
        <v>202262</v>
      </c>
      <c r="D54" s="5" t="n">
        <v>1131772</v>
      </c>
      <c r="E54" s="5" t="n">
        <v>202262</v>
      </c>
      <c r="F54" s="5" t="n">
        <v>1131772</v>
      </c>
    </row>
    <row r="55" spans="1:7">
      <c r="A55" s="4" t="s">
        <v>611</v>
      </c>
      <c r="C55" s="5" t="n">
        <v>5431873</v>
      </c>
      <c r="D55" s="5" t="n">
        <v>4835710</v>
      </c>
      <c r="E55" s="5" t="n">
        <v>5431873</v>
      </c>
      <c r="F55" s="5" t="n">
        <v>4835710</v>
      </c>
    </row>
    <row r="56" spans="1:7">
      <c r="A56" s="4" t="s">
        <v>494</v>
      </c>
      <c r="B56" s="4" t="s">
        <v>373</v>
      </c>
      <c r="C56" s="5" t="n">
        <v>5634135</v>
      </c>
      <c r="E56" s="5" t="n">
        <v>5634135</v>
      </c>
      <c r="G56" s="5" t="n">
        <v>6084478</v>
      </c>
    </row>
    <row r="57" spans="1:7">
      <c r="A57" s="4" t="s">
        <v>470</v>
      </c>
    </row>
    <row r="58" spans="1:7">
      <c r="A58" s="3" t="s">
        <v>609</v>
      </c>
    </row>
    <row r="59" spans="1:7">
      <c r="A59" s="4" t="s">
        <v>610</v>
      </c>
      <c r="C59" s="5" t="n">
        <v>96712</v>
      </c>
      <c r="D59" s="5" t="n">
        <v>525195</v>
      </c>
      <c r="E59" s="5" t="n">
        <v>96712</v>
      </c>
      <c r="F59" s="5" t="n">
        <v>525195</v>
      </c>
    </row>
    <row r="60" spans="1:7">
      <c r="A60" s="4" t="s">
        <v>611</v>
      </c>
      <c r="C60" s="5" t="n">
        <v>1076654</v>
      </c>
      <c r="D60" s="5" t="n">
        <v>716079</v>
      </c>
      <c r="E60" s="5" t="n">
        <v>1076654</v>
      </c>
      <c r="F60" s="5" t="n">
        <v>716079</v>
      </c>
    </row>
    <row r="61" spans="1:7">
      <c r="A61" s="4" t="s">
        <v>482</v>
      </c>
    </row>
    <row r="62" spans="1:7">
      <c r="A62" s="3" t="s">
        <v>609</v>
      </c>
    </row>
    <row r="63" spans="1:7">
      <c r="A63" s="4" t="s">
        <v>610</v>
      </c>
      <c r="C63" s="5" t="n">
        <v>69903</v>
      </c>
      <c r="D63" s="5" t="n">
        <v>606577</v>
      </c>
      <c r="E63" s="5" t="n">
        <v>69903</v>
      </c>
      <c r="F63" s="5" t="n">
        <v>606577</v>
      </c>
    </row>
    <row r="64" spans="1:7">
      <c r="A64" s="4" t="s">
        <v>611</v>
      </c>
      <c r="C64" s="5" t="n">
        <v>3753559</v>
      </c>
      <c r="D64" s="5" t="n">
        <v>3403763</v>
      </c>
      <c r="E64" s="5" t="n">
        <v>3753559</v>
      </c>
      <c r="F64" s="5" t="n">
        <v>3403763</v>
      </c>
    </row>
    <row r="65" spans="1:7">
      <c r="A65" s="4" t="s">
        <v>612</v>
      </c>
    </row>
    <row r="66" spans="1:7">
      <c r="A66" s="3" t="s">
        <v>609</v>
      </c>
    </row>
    <row r="67" spans="1:7">
      <c r="A67" s="4" t="s">
        <v>610</v>
      </c>
      <c r="C67" s="5" t="n">
        <v>35647</v>
      </c>
      <c r="D67" s="5" t="n">
        <v>0</v>
      </c>
      <c r="E67" s="5" t="n">
        <v>35647</v>
      </c>
      <c r="F67" s="5" t="n">
        <v>0</v>
      </c>
    </row>
    <row r="68" spans="1:7">
      <c r="A68" s="4" t="s">
        <v>611</v>
      </c>
      <c r="C68" s="5" t="n">
        <v>582994</v>
      </c>
      <c r="D68" s="5" t="n">
        <v>707197</v>
      </c>
      <c r="E68" s="5" t="n">
        <v>582994</v>
      </c>
      <c r="F68" s="5" t="n">
        <v>707197</v>
      </c>
    </row>
    <row r="69" spans="1:7">
      <c r="A69" s="4" t="s">
        <v>375</v>
      </c>
    </row>
    <row r="70" spans="1:7">
      <c r="A70" s="3" t="s">
        <v>609</v>
      </c>
    </row>
    <row r="71" spans="1:7">
      <c r="A71" s="4" t="s">
        <v>610</v>
      </c>
      <c r="C71" s="5" t="n">
        <v>0</v>
      </c>
      <c r="D71" s="5" t="n">
        <v>0</v>
      </c>
      <c r="E71" s="5" t="n">
        <v>0</v>
      </c>
      <c r="F71" s="5" t="n">
        <v>0</v>
      </c>
    </row>
    <row r="72" spans="1:7">
      <c r="A72" s="4" t="s">
        <v>611</v>
      </c>
      <c r="C72" s="5" t="n">
        <v>18666</v>
      </c>
      <c r="D72" s="5" t="n">
        <v>8671</v>
      </c>
      <c r="E72" s="5" t="n">
        <v>18666</v>
      </c>
      <c r="F72" s="5" t="n">
        <v>8671</v>
      </c>
    </row>
    <row r="73" spans="1:7">
      <c r="A73" s="4" t="s">
        <v>384</v>
      </c>
    </row>
    <row r="74" spans="1:7">
      <c r="A74" s="3" t="s">
        <v>609</v>
      </c>
    </row>
    <row r="75" spans="1:7">
      <c r="A75" s="4" t="s">
        <v>610</v>
      </c>
      <c r="C75" s="5" t="n">
        <v>182052</v>
      </c>
      <c r="D75" s="5" t="n">
        <v>384911</v>
      </c>
      <c r="E75" s="5" t="n">
        <v>182052</v>
      </c>
      <c r="F75" s="5" t="n">
        <v>384911</v>
      </c>
    </row>
    <row r="76" spans="1:7">
      <c r="A76" s="4" t="s">
        <v>494</v>
      </c>
      <c r="C76" s="5" t="n">
        <v>182052</v>
      </c>
      <c r="E76" s="5" t="n">
        <v>182052</v>
      </c>
      <c r="G76" s="7" t="n">
        <v>110991</v>
      </c>
    </row>
    <row r="77" spans="1:7">
      <c r="A77" s="4" t="s">
        <v>473</v>
      </c>
    </row>
    <row r="78" spans="1:7">
      <c r="A78" s="3" t="s">
        <v>609</v>
      </c>
    </row>
    <row r="79" spans="1:7">
      <c r="A79" s="4" t="s">
        <v>610</v>
      </c>
      <c r="C79" s="5" t="n">
        <v>24517</v>
      </c>
      <c r="D79" s="5" t="n">
        <v>0</v>
      </c>
      <c r="E79" s="5" t="n">
        <v>24517</v>
      </c>
      <c r="F79" s="5" t="n">
        <v>0</v>
      </c>
    </row>
    <row r="80" spans="1:7">
      <c r="A80" s="4" t="s">
        <v>483</v>
      </c>
    </row>
    <row r="81" spans="1:7">
      <c r="A81" s="3" t="s">
        <v>609</v>
      </c>
    </row>
    <row r="82" spans="1:7">
      <c r="A82" s="4" t="s">
        <v>610</v>
      </c>
      <c r="C82" s="5" t="n">
        <v>80072</v>
      </c>
      <c r="D82" s="5" t="n">
        <v>0</v>
      </c>
      <c r="E82" s="5" t="n">
        <v>80072</v>
      </c>
      <c r="F82" s="5" t="n">
        <v>0</v>
      </c>
    </row>
    <row r="83" spans="1:7">
      <c r="A83" s="4" t="s">
        <v>613</v>
      </c>
    </row>
    <row r="84" spans="1:7">
      <c r="A84" s="3" t="s">
        <v>609</v>
      </c>
    </row>
    <row r="85" spans="1:7">
      <c r="A85" s="4" t="s">
        <v>610</v>
      </c>
      <c r="C85" s="5" t="n">
        <v>77463</v>
      </c>
      <c r="D85" s="5" t="n">
        <v>384911</v>
      </c>
      <c r="E85" s="5" t="n">
        <v>77463</v>
      </c>
      <c r="F85" s="5" t="n">
        <v>384911</v>
      </c>
    </row>
    <row r="86" spans="1:7">
      <c r="A86" s="4" t="s">
        <v>386</v>
      </c>
    </row>
    <row r="87" spans="1:7">
      <c r="A87" s="3" t="s">
        <v>609</v>
      </c>
    </row>
    <row r="88" spans="1:7">
      <c r="A88" s="4" t="s">
        <v>610</v>
      </c>
      <c r="C88" s="7" t="n">
        <v>0</v>
      </c>
      <c r="D88" s="7" t="n">
        <v>0</v>
      </c>
      <c r="E88" s="7" t="n">
        <v>0</v>
      </c>
      <c r="F88" s="7" t="n">
        <v>0</v>
      </c>
    </row>
    <row r="89" spans="1:7"/>
    <row r="90" spans="1:7">
      <c r="A90" s="4" t="s">
        <v>373</v>
      </c>
      <c r="B90" s="4" t="s">
        <v>395</v>
      </c>
    </row>
  </sheetData>
  <mergeCells count="5">
    <mergeCell ref="A1:B2"/>
    <mergeCell ref="C1:D1"/>
    <mergeCell ref="E1:F1"/>
    <mergeCell ref="A89:F89"/>
    <mergeCell ref="B90:F9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614</v>
      </c>
      <c r="C1" s="2" t="s">
        <v>2</v>
      </c>
      <c r="D1" s="2" t="s">
        <v>25</v>
      </c>
      <c r="E1" s="2" t="s">
        <v>72</v>
      </c>
    </row>
    <row r="2" spans="1:5">
      <c r="A2" s="3" t="s">
        <v>355</v>
      </c>
    </row>
    <row r="3" spans="1:5">
      <c r="A3" s="4" t="s">
        <v>503</v>
      </c>
      <c r="C3" s="7" t="n">
        <v>1670514151</v>
      </c>
      <c r="D3" s="7" t="n">
        <v>1366113264</v>
      </c>
      <c r="E3" s="7" t="n">
        <v>1297561913</v>
      </c>
    </row>
    <row r="4" spans="1:5">
      <c r="A4" s="4" t="s">
        <v>421</v>
      </c>
    </row>
    <row r="5" spans="1:5">
      <c r="A5" s="3" t="s">
        <v>355</v>
      </c>
    </row>
    <row r="6" spans="1:5">
      <c r="A6" s="4" t="s">
        <v>503</v>
      </c>
      <c r="C6" s="5" t="n">
        <v>182908875</v>
      </c>
      <c r="E6" s="5" t="n">
        <v>138298497</v>
      </c>
    </row>
    <row r="7" spans="1:5">
      <c r="A7" s="4" t="s">
        <v>360</v>
      </c>
    </row>
    <row r="8" spans="1:5">
      <c r="A8" s="3" t="s">
        <v>355</v>
      </c>
    </row>
    <row r="9" spans="1:5">
      <c r="A9" s="4" t="s">
        <v>503</v>
      </c>
      <c r="C9" s="5" t="n">
        <v>1106981088</v>
      </c>
      <c r="E9" s="5" t="n">
        <v>887752058</v>
      </c>
    </row>
    <row r="10" spans="1:5">
      <c r="A10" s="4" t="s">
        <v>361</v>
      </c>
    </row>
    <row r="11" spans="1:5">
      <c r="A11" s="3" t="s">
        <v>355</v>
      </c>
    </row>
    <row r="12" spans="1:5">
      <c r="A12" s="4" t="s">
        <v>503</v>
      </c>
      <c r="C12" s="5" t="n">
        <v>319820872</v>
      </c>
      <c r="E12" s="5" t="n">
        <v>266117678</v>
      </c>
    </row>
    <row r="13" spans="1:5">
      <c r="A13" s="4" t="s">
        <v>363</v>
      </c>
    </row>
    <row r="14" spans="1:5">
      <c r="A14" s="3" t="s">
        <v>355</v>
      </c>
    </row>
    <row r="15" spans="1:5">
      <c r="A15" s="4" t="s">
        <v>503</v>
      </c>
      <c r="C15" s="5" t="n">
        <v>60803316</v>
      </c>
      <c r="D15" s="5" t="n">
        <v>5008875</v>
      </c>
      <c r="E15" s="5" t="n">
        <v>5393680</v>
      </c>
    </row>
    <row r="16" spans="1:5">
      <c r="A16" s="4" t="s">
        <v>372</v>
      </c>
    </row>
    <row r="17" spans="1:5">
      <c r="A17" s="3" t="s">
        <v>355</v>
      </c>
    </row>
    <row r="18" spans="1:5">
      <c r="A18" s="4" t="s">
        <v>615</v>
      </c>
      <c r="C18" s="5" t="n">
        <v>1105148</v>
      </c>
      <c r="E18" s="5" t="n">
        <v>4422928</v>
      </c>
    </row>
    <row r="19" spans="1:5">
      <c r="A19" s="4" t="s">
        <v>616</v>
      </c>
      <c r="C19" s="5" t="n">
        <v>3656027</v>
      </c>
      <c r="E19" s="5" t="n">
        <v>2850895</v>
      </c>
    </row>
    <row r="20" spans="1:5">
      <c r="A20" s="4" t="s">
        <v>611</v>
      </c>
      <c r="C20" s="5" t="n">
        <v>1299769274</v>
      </c>
      <c r="E20" s="5" t="n">
        <v>1086162155</v>
      </c>
    </row>
    <row r="21" spans="1:5">
      <c r="A21" s="4" t="s">
        <v>503</v>
      </c>
      <c r="B21" s="4" t="s">
        <v>373</v>
      </c>
      <c r="C21" s="5" t="n">
        <v>1304530448</v>
      </c>
      <c r="D21" s="5" t="n">
        <v>1177232361</v>
      </c>
    </row>
    <row r="22" spans="1:5">
      <c r="A22" s="4" t="s">
        <v>470</v>
      </c>
    </row>
    <row r="23" spans="1:5">
      <c r="A23" s="3" t="s">
        <v>355</v>
      </c>
    </row>
    <row r="24" spans="1:5">
      <c r="A24" s="4" t="s">
        <v>615</v>
      </c>
      <c r="C24" s="5" t="n">
        <v>96712</v>
      </c>
      <c r="E24" s="5" t="n">
        <v>990704</v>
      </c>
    </row>
    <row r="25" spans="1:5">
      <c r="A25" s="4" t="s">
        <v>616</v>
      </c>
      <c r="C25" s="5" t="n">
        <v>399351</v>
      </c>
      <c r="E25" s="5" t="n">
        <v>865728</v>
      </c>
    </row>
    <row r="26" spans="1:5">
      <c r="A26" s="4" t="s">
        <v>611</v>
      </c>
      <c r="C26" s="5" t="n">
        <v>143238162</v>
      </c>
      <c r="E26" s="5" t="n">
        <v>129561224</v>
      </c>
    </row>
    <row r="27" spans="1:5">
      <c r="A27" s="4" t="s">
        <v>482</v>
      </c>
    </row>
    <row r="28" spans="1:5">
      <c r="A28" s="3" t="s">
        <v>355</v>
      </c>
    </row>
    <row r="29" spans="1:5">
      <c r="A29" s="4" t="s">
        <v>615</v>
      </c>
      <c r="C29" s="5" t="n">
        <v>597053</v>
      </c>
      <c r="E29" s="5" t="n">
        <v>3432224</v>
      </c>
    </row>
    <row r="30" spans="1:5">
      <c r="A30" s="4" t="s">
        <v>616</v>
      </c>
      <c r="C30" s="5" t="n">
        <v>2981975</v>
      </c>
      <c r="E30" s="5" t="n">
        <v>1792666</v>
      </c>
    </row>
    <row r="31" spans="1:5">
      <c r="A31" s="4" t="s">
        <v>611</v>
      </c>
      <c r="C31" s="5" t="n">
        <v>941537848</v>
      </c>
      <c r="E31" s="5" t="n">
        <v>766744513</v>
      </c>
    </row>
    <row r="32" spans="1:5">
      <c r="A32" s="4" t="s">
        <v>612</v>
      </c>
    </row>
    <row r="33" spans="1:5">
      <c r="A33" s="3" t="s">
        <v>355</v>
      </c>
    </row>
    <row r="34" spans="1:5">
      <c r="A34" s="4" t="s">
        <v>615</v>
      </c>
      <c r="C34" s="5" t="n">
        <v>411383</v>
      </c>
      <c r="E34" s="5" t="n">
        <v>0</v>
      </c>
    </row>
    <row r="35" spans="1:5">
      <c r="A35" s="4" t="s">
        <v>616</v>
      </c>
      <c r="C35" s="5" t="n">
        <v>274701</v>
      </c>
      <c r="E35" s="5" t="n">
        <v>192501</v>
      </c>
    </row>
    <row r="36" spans="1:5">
      <c r="A36" s="4" t="s">
        <v>611</v>
      </c>
      <c r="C36" s="5" t="n">
        <v>207916920</v>
      </c>
      <c r="E36" s="5" t="n">
        <v>184618494</v>
      </c>
    </row>
    <row r="37" spans="1:5">
      <c r="A37" s="4" t="s">
        <v>375</v>
      </c>
    </row>
    <row r="38" spans="1:5">
      <c r="A38" s="3" t="s">
        <v>355</v>
      </c>
    </row>
    <row r="39" spans="1:5">
      <c r="A39" s="4" t="s">
        <v>615</v>
      </c>
      <c r="C39" s="5" t="n">
        <v>0</v>
      </c>
      <c r="E39" s="5" t="n">
        <v>0</v>
      </c>
    </row>
    <row r="40" spans="1:5">
      <c r="A40" s="4" t="s">
        <v>616</v>
      </c>
      <c r="C40" s="5" t="n">
        <v>0</v>
      </c>
      <c r="E40" s="5" t="n">
        <v>0</v>
      </c>
    </row>
    <row r="41" spans="1:5">
      <c r="A41" s="4" t="s">
        <v>611</v>
      </c>
      <c r="C41" s="5" t="n">
        <v>7076344</v>
      </c>
      <c r="E41" s="5" t="n">
        <v>5237924</v>
      </c>
    </row>
    <row r="42" spans="1:5">
      <c r="A42" s="4" t="s">
        <v>503</v>
      </c>
      <c r="B42" s="4" t="s">
        <v>373</v>
      </c>
      <c r="C42" s="5" t="n">
        <v>7076344</v>
      </c>
      <c r="D42" s="5" t="n">
        <v>4868909</v>
      </c>
    </row>
    <row r="43" spans="1:5">
      <c r="A43" s="4" t="s">
        <v>384</v>
      </c>
    </row>
    <row r="44" spans="1:5">
      <c r="A44" s="3" t="s">
        <v>355</v>
      </c>
    </row>
    <row r="45" spans="1:5">
      <c r="A45" s="4" t="s">
        <v>617</v>
      </c>
      <c r="C45" s="5" t="n">
        <v>472587</v>
      </c>
      <c r="E45" s="5" t="n">
        <v>1251008</v>
      </c>
    </row>
    <row r="46" spans="1:5">
      <c r="A46" s="4" t="s">
        <v>618</v>
      </c>
      <c r="C46" s="5" t="n">
        <v>1490432</v>
      </c>
      <c r="E46" s="5" t="n">
        <v>1781861</v>
      </c>
    </row>
    <row r="47" spans="1:5">
      <c r="A47" s="4" t="s">
        <v>619</v>
      </c>
      <c r="C47" s="5" t="n">
        <v>6662583</v>
      </c>
      <c r="E47" s="5" t="n">
        <v>9924121</v>
      </c>
    </row>
    <row r="48" spans="1:5">
      <c r="A48" s="4" t="s">
        <v>620</v>
      </c>
      <c r="C48" s="5" t="n">
        <v>357358100</v>
      </c>
      <c r="E48" s="5" t="n">
        <v>191168945</v>
      </c>
    </row>
    <row r="49" spans="1:5">
      <c r="A49" s="4" t="s">
        <v>503</v>
      </c>
      <c r="C49" s="5" t="n">
        <v>365983703</v>
      </c>
      <c r="D49" s="5" t="n">
        <v>188880903</v>
      </c>
    </row>
    <row r="50" spans="1:5">
      <c r="A50" s="4" t="s">
        <v>473</v>
      </c>
    </row>
    <row r="51" spans="1:5">
      <c r="A51" s="3" t="s">
        <v>355</v>
      </c>
    </row>
    <row r="52" spans="1:5">
      <c r="A52" s="4" t="s">
        <v>617</v>
      </c>
      <c r="C52" s="5" t="n">
        <v>73167</v>
      </c>
      <c r="E52" s="5" t="n">
        <v>873796</v>
      </c>
    </row>
    <row r="53" spans="1:5">
      <c r="A53" s="4" t="s">
        <v>618</v>
      </c>
      <c r="C53" s="5" t="n">
        <v>0</v>
      </c>
      <c r="E53" s="5" t="n">
        <v>77230</v>
      </c>
    </row>
    <row r="54" spans="1:5">
      <c r="A54" s="4" t="s">
        <v>619</v>
      </c>
      <c r="C54" s="5" t="n">
        <v>0</v>
      </c>
      <c r="E54" s="5" t="n">
        <v>0</v>
      </c>
    </row>
    <row r="55" spans="1:5">
      <c r="A55" s="4" t="s">
        <v>620</v>
      </c>
      <c r="C55" s="5" t="n">
        <v>39101483</v>
      </c>
      <c r="E55" s="5" t="n">
        <v>5929815</v>
      </c>
    </row>
    <row r="56" spans="1:5">
      <c r="A56" s="4" t="s">
        <v>483</v>
      </c>
    </row>
    <row r="57" spans="1:5">
      <c r="A57" s="3" t="s">
        <v>355</v>
      </c>
    </row>
    <row r="58" spans="1:5">
      <c r="A58" s="4" t="s">
        <v>617</v>
      </c>
      <c r="C58" s="5" t="n">
        <v>149226</v>
      </c>
      <c r="E58" s="5" t="n">
        <v>0</v>
      </c>
    </row>
    <row r="59" spans="1:5">
      <c r="A59" s="4" t="s">
        <v>618</v>
      </c>
      <c r="C59" s="5" t="n">
        <v>298279</v>
      </c>
      <c r="E59" s="5" t="n">
        <v>334271</v>
      </c>
    </row>
    <row r="60" spans="1:5">
      <c r="A60" s="4" t="s">
        <v>619</v>
      </c>
      <c r="C60" s="5" t="n">
        <v>3492464</v>
      </c>
      <c r="E60" s="5" t="n">
        <v>4283712</v>
      </c>
    </row>
    <row r="61" spans="1:5">
      <c r="A61" s="4" t="s">
        <v>620</v>
      </c>
      <c r="C61" s="5" t="n">
        <v>157924243</v>
      </c>
      <c r="E61" s="5" t="n">
        <v>111164672</v>
      </c>
    </row>
    <row r="62" spans="1:5">
      <c r="A62" s="4" t="s">
        <v>613</v>
      </c>
    </row>
    <row r="63" spans="1:5">
      <c r="A63" s="3" t="s">
        <v>355</v>
      </c>
    </row>
    <row r="64" spans="1:5">
      <c r="A64" s="4" t="s">
        <v>617</v>
      </c>
      <c r="C64" s="5" t="n">
        <v>250194</v>
      </c>
      <c r="E64" s="5" t="n">
        <v>377212</v>
      </c>
    </row>
    <row r="65" spans="1:5">
      <c r="A65" s="4" t="s">
        <v>618</v>
      </c>
      <c r="C65" s="5" t="n">
        <v>1192153</v>
      </c>
      <c r="E65" s="5" t="n">
        <v>1370360</v>
      </c>
    </row>
    <row r="66" spans="1:5">
      <c r="A66" s="4" t="s">
        <v>619</v>
      </c>
      <c r="C66" s="5" t="n">
        <v>3156119</v>
      </c>
      <c r="E66" s="5" t="n">
        <v>5640409</v>
      </c>
    </row>
    <row r="67" spans="1:5">
      <c r="A67" s="4" t="s">
        <v>620</v>
      </c>
      <c r="C67" s="5" t="n">
        <v>106619402</v>
      </c>
      <c r="E67" s="5" t="n">
        <v>73918702</v>
      </c>
    </row>
    <row r="68" spans="1:5">
      <c r="A68" s="4" t="s">
        <v>386</v>
      </c>
    </row>
    <row r="69" spans="1:5">
      <c r="A69" s="3" t="s">
        <v>355</v>
      </c>
    </row>
    <row r="70" spans="1:5">
      <c r="A70" s="4" t="s">
        <v>617</v>
      </c>
      <c r="C70" s="5" t="n">
        <v>0</v>
      </c>
      <c r="E70" s="5" t="n">
        <v>0</v>
      </c>
    </row>
    <row r="71" spans="1:5">
      <c r="A71" s="4" t="s">
        <v>618</v>
      </c>
      <c r="C71" s="5" t="n">
        <v>0</v>
      </c>
      <c r="E71" s="5" t="n">
        <v>0</v>
      </c>
    </row>
    <row r="72" spans="1:5">
      <c r="A72" s="4" t="s">
        <v>619</v>
      </c>
      <c r="C72" s="5" t="n">
        <v>14000</v>
      </c>
      <c r="E72" s="5" t="n">
        <v>0</v>
      </c>
    </row>
    <row r="73" spans="1:5">
      <c r="A73" s="4" t="s">
        <v>620</v>
      </c>
      <c r="C73" s="5" t="n">
        <v>53712972</v>
      </c>
      <c r="E73" s="7" t="n">
        <v>155756</v>
      </c>
    </row>
    <row r="74" spans="1:5">
      <c r="A74" s="4" t="s">
        <v>503</v>
      </c>
      <c r="C74" s="7" t="n">
        <v>53726972</v>
      </c>
      <c r="D74" s="7" t="n">
        <v>139966</v>
      </c>
    </row>
    <row r="75" spans="1:5"/>
    <row r="76" spans="1:5">
      <c r="A76" s="4" t="s">
        <v>373</v>
      </c>
      <c r="B76" s="4" t="s">
        <v>395</v>
      </c>
    </row>
  </sheetData>
  <mergeCells count="3">
    <mergeCell ref="A1:B1"/>
    <mergeCell ref="A75:D75"/>
    <mergeCell ref="B76:D7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21</v>
      </c>
      <c r="B1" s="2" t="s">
        <v>71</v>
      </c>
      <c r="D1" s="2" t="s">
        <v>1</v>
      </c>
    </row>
    <row r="2" spans="1:5">
      <c r="B2" s="2" t="s">
        <v>2</v>
      </c>
      <c r="C2" s="2" t="s">
        <v>72</v>
      </c>
      <c r="D2" s="2" t="s">
        <v>2</v>
      </c>
      <c r="E2" s="2" t="s">
        <v>72</v>
      </c>
    </row>
    <row r="3" spans="1:5">
      <c r="A3" s="3" t="s">
        <v>622</v>
      </c>
    </row>
    <row r="4" spans="1:5">
      <c r="A4" s="4" t="s">
        <v>490</v>
      </c>
      <c r="D4" s="7" t="n">
        <v>2746000</v>
      </c>
    </row>
    <row r="5" spans="1:5">
      <c r="A5" s="4" t="s">
        <v>623</v>
      </c>
      <c r="D5" s="5" t="n">
        <v>422848</v>
      </c>
      <c r="E5" s="7" t="n">
        <v>365895</v>
      </c>
    </row>
    <row r="6" spans="1:5">
      <c r="A6" s="4" t="s">
        <v>624</v>
      </c>
      <c r="D6" s="5" t="n">
        <v>-166550</v>
      </c>
    </row>
    <row r="7" spans="1:5">
      <c r="A7" s="4" t="s">
        <v>625</v>
      </c>
      <c r="D7" s="5" t="n">
        <v>-1011889</v>
      </c>
    </row>
    <row r="8" spans="1:5">
      <c r="A8" s="4" t="s">
        <v>626</v>
      </c>
      <c r="B8" s="7" t="n">
        <v>-4100</v>
      </c>
      <c r="C8" s="7" t="n">
        <v>27914</v>
      </c>
      <c r="D8" s="5" t="n">
        <v>13589</v>
      </c>
      <c r="E8" s="7" t="n">
        <v>80220</v>
      </c>
    </row>
    <row r="9" spans="1:5">
      <c r="A9" s="4" t="s">
        <v>627</v>
      </c>
      <c r="B9" s="5" t="n">
        <v>2003998</v>
      </c>
      <c r="D9" s="5" t="n">
        <v>2003998</v>
      </c>
    </row>
    <row r="10" spans="1:5">
      <c r="A10" s="4" t="s">
        <v>372</v>
      </c>
    </row>
    <row r="11" spans="1:5">
      <c r="A11" s="3" t="s">
        <v>622</v>
      </c>
    </row>
    <row r="12" spans="1:5">
      <c r="A12" s="4" t="s">
        <v>490</v>
      </c>
      <c r="D12" s="5" t="n">
        <v>425000</v>
      </c>
    </row>
    <row r="13" spans="1:5">
      <c r="A13" s="4" t="s">
        <v>623</v>
      </c>
      <c r="D13" s="5" t="n">
        <v>321600</v>
      </c>
    </row>
    <row r="14" spans="1:5">
      <c r="A14" s="4" t="s">
        <v>624</v>
      </c>
      <c r="D14" s="5" t="n">
        <v>0</v>
      </c>
    </row>
    <row r="15" spans="1:5">
      <c r="A15" s="4" t="s">
        <v>625</v>
      </c>
      <c r="D15" s="5" t="n">
        <v>-363714</v>
      </c>
    </row>
    <row r="16" spans="1:5">
      <c r="A16" s="4" t="s">
        <v>626</v>
      </c>
      <c r="D16" s="5" t="n">
        <v>42114</v>
      </c>
    </row>
    <row r="17" spans="1:5">
      <c r="A17" s="4" t="s">
        <v>627</v>
      </c>
      <c r="B17" s="5" t="n">
        <v>425000</v>
      </c>
      <c r="D17" s="5" t="n">
        <v>425000</v>
      </c>
    </row>
    <row r="18" spans="1:5">
      <c r="A18" s="4" t="s">
        <v>384</v>
      </c>
    </row>
    <row r="19" spans="1:5">
      <c r="A19" s="3" t="s">
        <v>622</v>
      </c>
    </row>
    <row r="20" spans="1:5">
      <c r="A20" s="4" t="s">
        <v>490</v>
      </c>
      <c r="D20" s="5" t="n">
        <v>2321000</v>
      </c>
    </row>
    <row r="21" spans="1:5">
      <c r="A21" s="4" t="s">
        <v>623</v>
      </c>
      <c r="D21" s="5" t="n">
        <v>101248</v>
      </c>
    </row>
    <row r="22" spans="1:5">
      <c r="A22" s="4" t="s">
        <v>624</v>
      </c>
      <c r="D22" s="5" t="n">
        <v>-166550</v>
      </c>
    </row>
    <row r="23" spans="1:5">
      <c r="A23" s="4" t="s">
        <v>625</v>
      </c>
      <c r="D23" s="5" t="n">
        <v>-648175</v>
      </c>
    </row>
    <row r="24" spans="1:5">
      <c r="A24" s="4" t="s">
        <v>626</v>
      </c>
      <c r="D24" s="5" t="n">
        <v>-28525</v>
      </c>
    </row>
    <row r="25" spans="1:5">
      <c r="A25" s="4" t="s">
        <v>627</v>
      </c>
      <c r="B25" s="7" t="n">
        <v>1578998</v>
      </c>
      <c r="D25" s="7" t="n">
        <v>15789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3" t="s">
        <v>227</v>
      </c>
    </row>
    <row r="4" spans="1:5">
      <c r="A4" s="4" t="s">
        <v>629</v>
      </c>
      <c r="B4" s="5" t="n">
        <v>11969536</v>
      </c>
      <c r="C4" s="5" t="n">
        <v>10848418</v>
      </c>
      <c r="D4" s="5" t="n">
        <v>11286215</v>
      </c>
      <c r="E4" s="5" t="n">
        <v>10824436</v>
      </c>
    </row>
    <row r="5" spans="1:5">
      <c r="A5" s="4" t="s">
        <v>630</v>
      </c>
      <c r="B5" s="5" t="n">
        <v>12172868</v>
      </c>
      <c r="C5" s="5" t="n">
        <v>11033655</v>
      </c>
      <c r="D5" s="5" t="n">
        <v>11496659</v>
      </c>
      <c r="E5" s="5" t="n">
        <v>10998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s>
  <sheetData>
    <row r="1" spans="1:5">
      <c r="A1" s="1" t="s">
        <v>631</v>
      </c>
      <c r="B1" s="2" t="s">
        <v>71</v>
      </c>
      <c r="D1" s="2" t="s">
        <v>1</v>
      </c>
    </row>
    <row r="2" spans="1:5">
      <c r="B2" s="2" t="s">
        <v>2</v>
      </c>
      <c r="C2" s="2" t="s">
        <v>72</v>
      </c>
      <c r="D2" s="2" t="s">
        <v>2</v>
      </c>
      <c r="E2" s="2" t="s">
        <v>72</v>
      </c>
    </row>
    <row r="3" spans="1:5">
      <c r="A3" s="3" t="s">
        <v>632</v>
      </c>
    </row>
    <row r="4" spans="1:5">
      <c r="A4" s="4" t="s">
        <v>633</v>
      </c>
      <c r="B4" s="7" t="n">
        <v>187904</v>
      </c>
      <c r="C4" s="7" t="n">
        <v>147649</v>
      </c>
      <c r="D4" s="7" t="n">
        <v>449935</v>
      </c>
      <c r="E4" s="7" t="n">
        <v>262080</v>
      </c>
    </row>
    <row r="5" spans="1:5">
      <c r="A5" s="4" t="s">
        <v>634</v>
      </c>
      <c r="B5" s="7" t="n">
        <v>1600000</v>
      </c>
      <c r="D5" s="7" t="n">
        <v>1600000</v>
      </c>
    </row>
    <row r="6" spans="1:5">
      <c r="A6" s="4" t="s">
        <v>635</v>
      </c>
      <c r="D6" s="4" t="s">
        <v>636</v>
      </c>
    </row>
    <row r="7" spans="1:5">
      <c r="A7" s="4" t="s">
        <v>637</v>
      </c>
      <c r="B7" s="5" t="n">
        <v>291448</v>
      </c>
      <c r="D7" s="5" t="n">
        <v>291448</v>
      </c>
    </row>
    <row r="8" spans="1:5">
      <c r="A8" s="4" t="s">
        <v>638</v>
      </c>
      <c r="D8" s="5" t="n">
        <v>14300</v>
      </c>
      <c r="E8" s="5" t="n">
        <v>20053</v>
      </c>
    </row>
    <row r="9" spans="1:5">
      <c r="A9" s="4" t="s">
        <v>639</v>
      </c>
      <c r="D9" s="5" t="n">
        <v>0</v>
      </c>
      <c r="E9" s="5" t="n">
        <v>58927</v>
      </c>
    </row>
    <row r="10" spans="1:5">
      <c r="A10" s="4" t="s">
        <v>640</v>
      </c>
      <c r="E10" s="8" t="n">
        <v>5.38</v>
      </c>
    </row>
    <row r="11" spans="1:5">
      <c r="A11" s="4" t="s">
        <v>641</v>
      </c>
      <c r="D11" s="5" t="n">
        <v>40713</v>
      </c>
      <c r="E11" s="5" t="n">
        <v>36461</v>
      </c>
    </row>
    <row r="12" spans="1:5">
      <c r="A12" s="4" t="s">
        <v>642</v>
      </c>
      <c r="D12" s="8" t="n">
        <v>28.23</v>
      </c>
      <c r="E12" s="8" t="n">
        <v>28.23</v>
      </c>
    </row>
    <row r="13" spans="1:5">
      <c r="A13" s="4" t="s">
        <v>643</v>
      </c>
      <c r="D13" s="5" t="n">
        <v>0</v>
      </c>
      <c r="E1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4</v>
      </c>
      <c r="B1" s="2" t="s">
        <v>2</v>
      </c>
      <c r="C1" s="2" t="s">
        <v>25</v>
      </c>
    </row>
    <row r="2" spans="1:3">
      <c r="A2" s="3" t="s">
        <v>645</v>
      </c>
    </row>
    <row r="3" spans="1:3">
      <c r="A3" s="4" t="s">
        <v>646</v>
      </c>
      <c r="B3" s="7" t="n">
        <v>3010000</v>
      </c>
      <c r="C3" s="7" t="n">
        <v>2996000</v>
      </c>
    </row>
    <row r="4" spans="1:3">
      <c r="A4" s="4" t="s">
        <v>647</v>
      </c>
      <c r="B4" s="5" t="n">
        <v>18101000</v>
      </c>
      <c r="C4" s="5" t="n">
        <v>7266000</v>
      </c>
    </row>
    <row r="5" spans="1:3">
      <c r="A5" s="4" t="s">
        <v>648</v>
      </c>
      <c r="B5" s="5" t="n">
        <v>14758000</v>
      </c>
      <c r="C5" s="5" t="n">
        <v>8172000</v>
      </c>
    </row>
    <row r="6" spans="1:3">
      <c r="A6" s="4" t="s">
        <v>79</v>
      </c>
      <c r="B6" s="5" t="n">
        <v>73441000</v>
      </c>
      <c r="C6" s="5" t="n">
        <v>67687000</v>
      </c>
    </row>
    <row r="7" spans="1:3">
      <c r="A7" s="4" t="s">
        <v>649</v>
      </c>
      <c r="B7" s="5" t="n">
        <v>20267000</v>
      </c>
      <c r="C7" s="5" t="n">
        <v>21800000</v>
      </c>
    </row>
    <row r="8" spans="1:3">
      <c r="A8" s="4" t="s">
        <v>650</v>
      </c>
      <c r="B8" s="5" t="n">
        <v>64662000</v>
      </c>
      <c r="C8" s="5" t="n">
        <v>70449000</v>
      </c>
    </row>
    <row r="9" spans="1:3">
      <c r="A9" s="4" t="s">
        <v>651</v>
      </c>
      <c r="B9" s="5" t="n">
        <v>19425000</v>
      </c>
      <c r="C9" s="5" t="n">
        <v>21135000</v>
      </c>
    </row>
    <row r="10" spans="1:3">
      <c r="A10" s="4" t="s">
        <v>303</v>
      </c>
      <c r="B10" s="5" t="n">
        <v>213664343</v>
      </c>
      <c r="C10" s="5" t="n">
        <v>199505204</v>
      </c>
    </row>
    <row r="11" spans="1:3">
      <c r="A11" s="4" t="s">
        <v>652</v>
      </c>
    </row>
    <row r="12" spans="1:3">
      <c r="A12" s="3" t="s">
        <v>645</v>
      </c>
    </row>
    <row r="13" spans="1:3">
      <c r="A13" s="4" t="s">
        <v>646</v>
      </c>
      <c r="B13" s="5" t="n">
        <v>3010000</v>
      </c>
      <c r="C13" s="5" t="n">
        <v>2996000</v>
      </c>
    </row>
    <row r="14" spans="1:3">
      <c r="A14" s="4" t="s">
        <v>647</v>
      </c>
      <c r="B14" s="5" t="n">
        <v>0</v>
      </c>
      <c r="C14" s="5" t="n">
        <v>0</v>
      </c>
    </row>
    <row r="15" spans="1:3">
      <c r="A15" s="4" t="s">
        <v>648</v>
      </c>
      <c r="B15" s="5" t="n">
        <v>0</v>
      </c>
      <c r="C15" s="5" t="n">
        <v>0</v>
      </c>
    </row>
    <row r="16" spans="1:3">
      <c r="A16" s="4" t="s">
        <v>79</v>
      </c>
      <c r="B16" s="5" t="n">
        <v>0</v>
      </c>
      <c r="C16" s="5" t="n">
        <v>0</v>
      </c>
    </row>
    <row r="17" spans="1:3">
      <c r="A17" s="4" t="s">
        <v>649</v>
      </c>
      <c r="B17" s="5" t="n">
        <v>0</v>
      </c>
      <c r="C17" s="5" t="n">
        <v>0</v>
      </c>
    </row>
    <row r="18" spans="1:3">
      <c r="A18" s="4" t="s">
        <v>650</v>
      </c>
      <c r="B18" s="5" t="n">
        <v>0</v>
      </c>
      <c r="C18" s="5" t="n">
        <v>0</v>
      </c>
    </row>
    <row r="19" spans="1:3">
      <c r="A19" s="4" t="s">
        <v>651</v>
      </c>
      <c r="B19" s="5" t="n">
        <v>0</v>
      </c>
      <c r="C19" s="5" t="n">
        <v>0</v>
      </c>
    </row>
    <row r="20" spans="1:3">
      <c r="A20" s="4" t="s">
        <v>303</v>
      </c>
      <c r="B20" s="5" t="n">
        <v>3010000</v>
      </c>
      <c r="C20" s="5" t="n">
        <v>2996000</v>
      </c>
    </row>
    <row r="21" spans="1:3">
      <c r="A21" s="4" t="s">
        <v>653</v>
      </c>
    </row>
    <row r="22" spans="1:3">
      <c r="A22" s="3" t="s">
        <v>645</v>
      </c>
    </row>
    <row r="23" spans="1:3">
      <c r="A23" s="4" t="s">
        <v>646</v>
      </c>
      <c r="B23" s="5" t="n">
        <v>0</v>
      </c>
      <c r="C23" s="5" t="n">
        <v>0</v>
      </c>
    </row>
    <row r="24" spans="1:3">
      <c r="A24" s="4" t="s">
        <v>647</v>
      </c>
      <c r="B24" s="5" t="n">
        <v>18101000</v>
      </c>
      <c r="C24" s="5" t="n">
        <v>7266000</v>
      </c>
    </row>
    <row r="25" spans="1:3">
      <c r="A25" s="4" t="s">
        <v>648</v>
      </c>
      <c r="B25" s="5" t="n">
        <v>0</v>
      </c>
      <c r="C25" s="5" t="n">
        <v>0</v>
      </c>
    </row>
    <row r="26" spans="1:3">
      <c r="A26" s="4" t="s">
        <v>79</v>
      </c>
      <c r="B26" s="5" t="n">
        <v>73441000</v>
      </c>
      <c r="C26" s="5" t="n">
        <v>67687000</v>
      </c>
    </row>
    <row r="27" spans="1:3">
      <c r="A27" s="4" t="s">
        <v>649</v>
      </c>
      <c r="B27" s="5" t="n">
        <v>20267000</v>
      </c>
      <c r="C27" s="5" t="n">
        <v>21800000</v>
      </c>
    </row>
    <row r="28" spans="1:3">
      <c r="A28" s="4" t="s">
        <v>650</v>
      </c>
      <c r="B28" s="5" t="n">
        <v>64662000</v>
      </c>
      <c r="C28" s="5" t="n">
        <v>70449000</v>
      </c>
    </row>
    <row r="29" spans="1:3">
      <c r="A29" s="4" t="s">
        <v>651</v>
      </c>
      <c r="B29" s="5" t="n">
        <v>19425000</v>
      </c>
      <c r="C29" s="5" t="n">
        <v>21135000</v>
      </c>
    </row>
    <row r="30" spans="1:3">
      <c r="A30" s="4" t="s">
        <v>303</v>
      </c>
      <c r="B30" s="5" t="n">
        <v>195896000</v>
      </c>
      <c r="C30" s="5" t="n">
        <v>188337000</v>
      </c>
    </row>
    <row r="31" spans="1:3">
      <c r="A31" s="4" t="s">
        <v>654</v>
      </c>
    </row>
    <row r="32" spans="1:3">
      <c r="A32" s="3" t="s">
        <v>645</v>
      </c>
    </row>
    <row r="33" spans="1:3">
      <c r="A33" s="4" t="s">
        <v>646</v>
      </c>
      <c r="B33" s="5" t="n">
        <v>0</v>
      </c>
      <c r="C33" s="5" t="n">
        <v>0</v>
      </c>
    </row>
    <row r="34" spans="1:3">
      <c r="A34" s="4" t="s">
        <v>647</v>
      </c>
      <c r="B34" s="5" t="n">
        <v>0</v>
      </c>
      <c r="C34" s="5" t="n">
        <v>0</v>
      </c>
    </row>
    <row r="35" spans="1:3">
      <c r="A35" s="4" t="s">
        <v>648</v>
      </c>
      <c r="B35" s="5" t="n">
        <v>14758000</v>
      </c>
      <c r="C35" s="5" t="n">
        <v>8172000</v>
      </c>
    </row>
    <row r="36" spans="1:3">
      <c r="A36" s="4" t="s">
        <v>79</v>
      </c>
      <c r="B36" s="5" t="n">
        <v>0</v>
      </c>
      <c r="C36" s="5" t="n">
        <v>0</v>
      </c>
    </row>
    <row r="37" spans="1:3">
      <c r="A37" s="4" t="s">
        <v>649</v>
      </c>
      <c r="B37" s="5" t="n">
        <v>0</v>
      </c>
      <c r="C37" s="5" t="n">
        <v>0</v>
      </c>
    </row>
    <row r="38" spans="1:3">
      <c r="A38" s="4" t="s">
        <v>650</v>
      </c>
      <c r="B38" s="5" t="n">
        <v>0</v>
      </c>
      <c r="C38" s="5" t="n">
        <v>0</v>
      </c>
    </row>
    <row r="39" spans="1:3">
      <c r="A39" s="4" t="s">
        <v>651</v>
      </c>
      <c r="B39" s="5" t="n">
        <v>0</v>
      </c>
      <c r="C39" s="5" t="n">
        <v>0</v>
      </c>
    </row>
    <row r="40" spans="1:3">
      <c r="A40" s="4" t="s">
        <v>303</v>
      </c>
      <c r="B40" s="7" t="n">
        <v>14758000</v>
      </c>
      <c r="C40" s="7" t="n">
        <v>817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55</v>
      </c>
      <c r="B1" s="2" t="s">
        <v>1</v>
      </c>
    </row>
    <row r="2" spans="1:2">
      <c r="B2" s="2" t="s">
        <v>315</v>
      </c>
    </row>
    <row r="3" spans="1:2">
      <c r="A3" s="4" t="s">
        <v>656</v>
      </c>
      <c r="B3" s="7" t="n">
        <v>8172000</v>
      </c>
    </row>
    <row r="4" spans="1:2">
      <c r="A4" s="4" t="s">
        <v>657</v>
      </c>
      <c r="B4" s="5" t="n">
        <v>0</v>
      </c>
    </row>
    <row r="5" spans="1:2">
      <c r="A5" s="4" t="s">
        <v>658</v>
      </c>
      <c r="B5" s="5" t="n">
        <v>47000</v>
      </c>
    </row>
    <row r="6" spans="1:2">
      <c r="A6" s="4" t="s">
        <v>659</v>
      </c>
      <c r="B6" s="5" t="n">
        <v>6539000</v>
      </c>
    </row>
    <row r="7" spans="1:2">
      <c r="A7" s="4" t="s">
        <v>660</v>
      </c>
      <c r="B7" s="5" t="n">
        <v>0</v>
      </c>
    </row>
    <row r="8" spans="1:2">
      <c r="A8" s="4" t="s">
        <v>661</v>
      </c>
      <c r="B8" s="7" t="n">
        <v>1475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664</v>
      </c>
      <c r="B3" s="7" t="n">
        <v>6724194</v>
      </c>
      <c r="C3" s="7" t="n">
        <v>9456664</v>
      </c>
    </row>
    <row r="4" spans="1:3">
      <c r="A4" s="4" t="s">
        <v>665</v>
      </c>
    </row>
    <row r="5" spans="1:3">
      <c r="A5" s="3" t="s">
        <v>663</v>
      </c>
    </row>
    <row r="6" spans="1:3">
      <c r="A6" s="4" t="s">
        <v>664</v>
      </c>
      <c r="B6" s="5" t="n">
        <v>6340000</v>
      </c>
      <c r="C6" s="5" t="n">
        <v>8064000</v>
      </c>
    </row>
    <row r="7" spans="1:3">
      <c r="A7" s="4" t="s">
        <v>39</v>
      </c>
      <c r="B7" s="5" t="n">
        <v>2004000</v>
      </c>
      <c r="C7" s="5" t="n">
        <v>2746000</v>
      </c>
    </row>
    <row r="8" spans="1:3">
      <c r="A8" s="4" t="s">
        <v>26</v>
      </c>
      <c r="B8" s="5" t="n">
        <v>8344000</v>
      </c>
      <c r="C8" s="5" t="n">
        <v>10810000</v>
      </c>
    </row>
    <row r="9" spans="1:3">
      <c r="A9" s="4" t="s">
        <v>666</v>
      </c>
    </row>
    <row r="10" spans="1:3">
      <c r="A10" s="3" t="s">
        <v>663</v>
      </c>
    </row>
    <row r="11" spans="1:3">
      <c r="A11" s="4" t="s">
        <v>664</v>
      </c>
      <c r="B11" s="5" t="n">
        <v>6340000</v>
      </c>
      <c r="C11" s="5" t="n">
        <v>8064000</v>
      </c>
    </row>
    <row r="12" spans="1:3">
      <c r="A12" s="4" t="s">
        <v>39</v>
      </c>
      <c r="B12" s="5" t="n">
        <v>2004000</v>
      </c>
      <c r="C12" s="5" t="n">
        <v>2746000</v>
      </c>
    </row>
    <row r="13" spans="1:3">
      <c r="A13" s="4" t="s">
        <v>26</v>
      </c>
      <c r="B13" s="5" t="n">
        <v>8344000</v>
      </c>
      <c r="C13" s="5" t="n">
        <v>10810000</v>
      </c>
    </row>
    <row r="14" spans="1:3">
      <c r="A14" s="4" t="s">
        <v>372</v>
      </c>
    </row>
    <row r="15" spans="1:3">
      <c r="A15" s="3" t="s">
        <v>663</v>
      </c>
    </row>
    <row r="16" spans="1:3">
      <c r="A16" s="4" t="s">
        <v>664</v>
      </c>
      <c r="B16" s="5" t="n">
        <v>4761175</v>
      </c>
      <c r="C16" s="5" t="n">
        <v>8257935</v>
      </c>
    </row>
    <row r="17" spans="1:3">
      <c r="A17" s="4" t="s">
        <v>667</v>
      </c>
    </row>
    <row r="18" spans="1:3">
      <c r="A18" s="3" t="s">
        <v>663</v>
      </c>
    </row>
    <row r="19" spans="1:3">
      <c r="A19" s="4" t="s">
        <v>664</v>
      </c>
      <c r="B19" s="5" t="n">
        <v>4559000</v>
      </c>
      <c r="C19" s="5" t="n">
        <v>6976000</v>
      </c>
    </row>
    <row r="20" spans="1:3">
      <c r="A20" s="4" t="s">
        <v>39</v>
      </c>
      <c r="B20" s="5" t="n">
        <v>425000</v>
      </c>
      <c r="C20" s="5" t="n">
        <v>425000</v>
      </c>
    </row>
    <row r="21" spans="1:3">
      <c r="A21" s="4" t="s">
        <v>668</v>
      </c>
    </row>
    <row r="22" spans="1:3">
      <c r="A22" s="3" t="s">
        <v>663</v>
      </c>
    </row>
    <row r="23" spans="1:3">
      <c r="A23" s="4" t="s">
        <v>664</v>
      </c>
      <c r="B23" s="5" t="n">
        <v>4559000</v>
      </c>
      <c r="C23" s="5" t="n">
        <v>6976000</v>
      </c>
    </row>
    <row r="24" spans="1:3">
      <c r="A24" s="4" t="s">
        <v>39</v>
      </c>
      <c r="B24" s="5" t="n">
        <v>425000</v>
      </c>
      <c r="C24" s="5" t="n">
        <v>425000</v>
      </c>
    </row>
    <row r="25" spans="1:3">
      <c r="A25" s="4" t="s">
        <v>384</v>
      </c>
    </row>
    <row r="26" spans="1:3">
      <c r="A26" s="3" t="s">
        <v>663</v>
      </c>
    </row>
    <row r="27" spans="1:3">
      <c r="A27" s="4" t="s">
        <v>664</v>
      </c>
      <c r="B27" s="5" t="n">
        <v>1963019</v>
      </c>
      <c r="C27" s="5" t="n">
        <v>1198729</v>
      </c>
    </row>
    <row r="28" spans="1:3">
      <c r="A28" s="4" t="s">
        <v>669</v>
      </c>
    </row>
    <row r="29" spans="1:3">
      <c r="A29" s="3" t="s">
        <v>663</v>
      </c>
    </row>
    <row r="30" spans="1:3">
      <c r="A30" s="4" t="s">
        <v>664</v>
      </c>
      <c r="B30" s="5" t="n">
        <v>1781000</v>
      </c>
      <c r="C30" s="5" t="n">
        <v>1088000</v>
      </c>
    </row>
    <row r="31" spans="1:3">
      <c r="A31" s="4" t="s">
        <v>39</v>
      </c>
      <c r="B31" s="5" t="n">
        <v>1579000</v>
      </c>
      <c r="C31" s="5" t="n">
        <v>2321000</v>
      </c>
    </row>
    <row r="32" spans="1:3">
      <c r="A32" s="4" t="s">
        <v>670</v>
      </c>
    </row>
    <row r="33" spans="1:3">
      <c r="A33" s="3" t="s">
        <v>663</v>
      </c>
    </row>
    <row r="34" spans="1:3">
      <c r="A34" s="4" t="s">
        <v>664</v>
      </c>
      <c r="B34" s="5" t="n">
        <v>1781000</v>
      </c>
      <c r="C34" s="5" t="n">
        <v>1088000</v>
      </c>
    </row>
    <row r="35" spans="1:3">
      <c r="A35" s="4" t="s">
        <v>39</v>
      </c>
      <c r="B35" s="7" t="n">
        <v>1579000</v>
      </c>
      <c r="C35" s="7" t="n">
        <v>23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1</v>
      </c>
      <c r="B1" s="2" t="s">
        <v>2</v>
      </c>
      <c r="C1" s="2" t="s">
        <v>25</v>
      </c>
    </row>
    <row r="2" spans="1:3">
      <c r="A2" s="3" t="s">
        <v>672</v>
      </c>
    </row>
    <row r="3" spans="1:3">
      <c r="A3" s="4" t="s">
        <v>673</v>
      </c>
      <c r="B3" s="7" t="n">
        <v>2877937</v>
      </c>
      <c r="C3" s="7" t="n">
        <v>8707516</v>
      </c>
    </row>
    <row r="4" spans="1:3">
      <c r="A4" s="4" t="s">
        <v>303</v>
      </c>
      <c r="B4" s="5" t="n">
        <v>213664343</v>
      </c>
      <c r="C4" s="5" t="n">
        <v>199505204</v>
      </c>
    </row>
    <row r="5" spans="1:3">
      <c r="A5" s="4" t="s">
        <v>674</v>
      </c>
      <c r="B5" s="5" t="n">
        <v>41360871</v>
      </c>
      <c r="C5" s="5" t="n">
        <v>37557566</v>
      </c>
    </row>
    <row r="6" spans="1:3">
      <c r="A6" s="4" t="s">
        <v>36</v>
      </c>
      <c r="B6" s="5" t="n">
        <v>4946823</v>
      </c>
      <c r="C6" s="5" t="n">
        <v>4278229</v>
      </c>
    </row>
    <row r="7" spans="1:3">
      <c r="A7" s="3" t="s">
        <v>675</v>
      </c>
    </row>
    <row r="8" spans="1:3">
      <c r="A8" s="4" t="s">
        <v>45</v>
      </c>
      <c r="B8" s="5" t="n">
        <v>436645881</v>
      </c>
      <c r="C8" s="5" t="n">
        <v>331331263</v>
      </c>
    </row>
    <row r="9" spans="1:3">
      <c r="A9" s="4" t="s">
        <v>46</v>
      </c>
      <c r="B9" s="5" t="n">
        <v>1217988749</v>
      </c>
      <c r="C9" s="5" t="n">
        <v>994549269</v>
      </c>
    </row>
    <row r="10" spans="1:3">
      <c r="A10" s="4" t="s">
        <v>50</v>
      </c>
      <c r="B10" s="5" t="n">
        <v>867884</v>
      </c>
      <c r="C10" s="5" t="n">
        <v>1269356</v>
      </c>
    </row>
    <row r="11" spans="1:3">
      <c r="A11" s="4" t="s">
        <v>652</v>
      </c>
    </row>
    <row r="12" spans="1:3">
      <c r="A12" s="3" t="s">
        <v>672</v>
      </c>
    </row>
    <row r="13" spans="1:3">
      <c r="A13" s="4" t="s">
        <v>676</v>
      </c>
      <c r="B13" s="5" t="n">
        <v>34464000</v>
      </c>
      <c r="C13" s="5" t="n">
        <v>23463000</v>
      </c>
    </row>
    <row r="14" spans="1:3">
      <c r="A14" s="4" t="s">
        <v>677</v>
      </c>
      <c r="B14" s="5" t="n">
        <v>0</v>
      </c>
      <c r="C14" s="5" t="n">
        <v>0</v>
      </c>
    </row>
    <row r="15" spans="1:3">
      <c r="A15" s="4" t="s">
        <v>673</v>
      </c>
      <c r="B15" s="5" t="n">
        <v>0</v>
      </c>
      <c r="C15" s="5" t="n">
        <v>0</v>
      </c>
    </row>
    <row r="16" spans="1:3">
      <c r="A16" s="4" t="s">
        <v>303</v>
      </c>
      <c r="B16" s="5" t="n">
        <v>3010000</v>
      </c>
      <c r="C16" s="5" t="n">
        <v>2996000</v>
      </c>
    </row>
    <row r="17" spans="1:3">
      <c r="A17" s="4" t="s">
        <v>34</v>
      </c>
      <c r="B17" s="5" t="n">
        <v>0</v>
      </c>
      <c r="C17" s="5" t="n">
        <v>0</v>
      </c>
    </row>
    <row r="18" spans="1:3">
      <c r="A18" s="4" t="s">
        <v>674</v>
      </c>
      <c r="B18" s="5" t="n">
        <v>0</v>
      </c>
      <c r="C18" s="5" t="n">
        <v>0</v>
      </c>
    </row>
    <row r="19" spans="1:3">
      <c r="A19" s="4" t="s">
        <v>36</v>
      </c>
      <c r="B19" s="5" t="n">
        <v>0</v>
      </c>
      <c r="C19" s="5" t="n">
        <v>0</v>
      </c>
    </row>
    <row r="20" spans="1:3">
      <c r="A20" s="3" t="s">
        <v>675</v>
      </c>
    </row>
    <row r="21" spans="1:3">
      <c r="A21" s="4" t="s">
        <v>45</v>
      </c>
      <c r="B21" s="5" t="n">
        <v>0</v>
      </c>
      <c r="C21" s="5" t="n">
        <v>0</v>
      </c>
    </row>
    <row r="22" spans="1:3">
      <c r="A22" s="4" t="s">
        <v>46</v>
      </c>
      <c r="B22" s="5" t="n">
        <v>0</v>
      </c>
      <c r="C22" s="5" t="n">
        <v>0</v>
      </c>
    </row>
    <row r="23" spans="1:3">
      <c r="A23" s="4" t="s">
        <v>48</v>
      </c>
      <c r="B23" s="5" t="n">
        <v>0</v>
      </c>
      <c r="C23" s="5" t="n">
        <v>0</v>
      </c>
    </row>
    <row r="24" spans="1:3">
      <c r="A24" s="4" t="s">
        <v>49</v>
      </c>
      <c r="B24" s="5" t="n">
        <v>0</v>
      </c>
      <c r="C24" s="5" t="n">
        <v>0</v>
      </c>
    </row>
    <row r="25" spans="1:3">
      <c r="A25" s="4" t="s">
        <v>50</v>
      </c>
      <c r="B25" s="5" t="n">
        <v>0</v>
      </c>
      <c r="C25" s="5" t="n">
        <v>0</v>
      </c>
    </row>
    <row r="26" spans="1:3">
      <c r="A26" s="4" t="s">
        <v>653</v>
      </c>
    </row>
    <row r="27" spans="1:3">
      <c r="A27" s="3" t="s">
        <v>672</v>
      </c>
    </row>
    <row r="28" spans="1:3">
      <c r="A28" s="4" t="s">
        <v>676</v>
      </c>
      <c r="B28" s="5" t="n">
        <v>0</v>
      </c>
      <c r="C28" s="5" t="n">
        <v>0</v>
      </c>
    </row>
    <row r="29" spans="1:3">
      <c r="A29" s="4" t="s">
        <v>677</v>
      </c>
      <c r="B29" s="5" t="n">
        <v>0</v>
      </c>
      <c r="C29" s="5" t="n">
        <v>0</v>
      </c>
    </row>
    <row r="30" spans="1:3">
      <c r="A30" s="4" t="s">
        <v>673</v>
      </c>
      <c r="B30" s="5" t="n">
        <v>2729000</v>
      </c>
      <c r="C30" s="5" t="n">
        <v>8707000</v>
      </c>
    </row>
    <row r="31" spans="1:3">
      <c r="A31" s="4" t="s">
        <v>303</v>
      </c>
      <c r="B31" s="5" t="n">
        <v>195896000</v>
      </c>
      <c r="C31" s="5" t="n">
        <v>188337000</v>
      </c>
    </row>
    <row r="32" spans="1:3">
      <c r="A32" s="4" t="s">
        <v>34</v>
      </c>
      <c r="B32" s="5" t="n">
        <v>7278000</v>
      </c>
      <c r="C32" s="5" t="n">
        <v>8303000</v>
      </c>
    </row>
    <row r="33" spans="1:3">
      <c r="A33" s="4" t="s">
        <v>674</v>
      </c>
      <c r="B33" s="5" t="n">
        <v>41361000</v>
      </c>
      <c r="C33" s="5" t="n">
        <v>37558000</v>
      </c>
    </row>
    <row r="34" spans="1:3">
      <c r="A34" s="4" t="s">
        <v>36</v>
      </c>
      <c r="B34" s="5" t="n">
        <v>991000</v>
      </c>
      <c r="C34" s="5" t="n">
        <v>991000</v>
      </c>
    </row>
    <row r="35" spans="1:3">
      <c r="A35" s="3" t="s">
        <v>675</v>
      </c>
    </row>
    <row r="36" spans="1:3">
      <c r="A36" s="4" t="s">
        <v>45</v>
      </c>
      <c r="B36" s="5" t="n">
        <v>436646000</v>
      </c>
      <c r="C36" s="5" t="n">
        <v>331331000</v>
      </c>
    </row>
    <row r="37" spans="1:3">
      <c r="A37" s="4" t="s">
        <v>46</v>
      </c>
      <c r="B37" s="5" t="n">
        <v>1222375000</v>
      </c>
      <c r="C37" s="5" t="n">
        <v>998489000</v>
      </c>
    </row>
    <row r="38" spans="1:3">
      <c r="A38" s="4" t="s">
        <v>48</v>
      </c>
      <c r="B38" s="5" t="n">
        <v>152179000</v>
      </c>
      <c r="C38" s="5" t="n">
        <v>183434000</v>
      </c>
    </row>
    <row r="39" spans="1:3">
      <c r="A39" s="4" t="s">
        <v>49</v>
      </c>
      <c r="B39" s="5" t="n">
        <v>38041000</v>
      </c>
      <c r="C39" s="5" t="n">
        <v>37843000</v>
      </c>
    </row>
    <row r="40" spans="1:3">
      <c r="A40" s="4" t="s">
        <v>50</v>
      </c>
      <c r="B40" s="5" t="n">
        <v>868000</v>
      </c>
      <c r="C40" s="5" t="n">
        <v>1269000</v>
      </c>
    </row>
    <row r="41" spans="1:3">
      <c r="A41" s="4" t="s">
        <v>654</v>
      </c>
    </row>
    <row r="42" spans="1:3">
      <c r="A42" s="3" t="s">
        <v>672</v>
      </c>
    </row>
    <row r="43" spans="1:3">
      <c r="A43" s="4" t="s">
        <v>676</v>
      </c>
      <c r="B43" s="5" t="n">
        <v>0</v>
      </c>
      <c r="C43" s="5" t="n">
        <v>0</v>
      </c>
    </row>
    <row r="44" spans="1:3">
      <c r="A44" s="4" t="s">
        <v>677</v>
      </c>
      <c r="B44" s="5" t="n">
        <v>1663786000</v>
      </c>
      <c r="C44" s="5" t="n">
        <v>1364361000</v>
      </c>
    </row>
    <row r="45" spans="1:3">
      <c r="A45" s="4" t="s">
        <v>673</v>
      </c>
      <c r="B45" s="5" t="n">
        <v>0</v>
      </c>
      <c r="C45" s="5" t="n">
        <v>0</v>
      </c>
    </row>
    <row r="46" spans="1:3">
      <c r="A46" s="4" t="s">
        <v>303</v>
      </c>
      <c r="B46" s="5" t="n">
        <v>14758000</v>
      </c>
      <c r="C46" s="5" t="n">
        <v>8172000</v>
      </c>
    </row>
    <row r="47" spans="1:3">
      <c r="A47" s="4" t="s">
        <v>34</v>
      </c>
      <c r="B47" s="5" t="n">
        <v>0</v>
      </c>
      <c r="C47" s="5" t="n">
        <v>0</v>
      </c>
    </row>
    <row r="48" spans="1:3">
      <c r="A48" s="4" t="s">
        <v>674</v>
      </c>
      <c r="B48" s="5" t="n">
        <v>0</v>
      </c>
      <c r="C48" s="5" t="n">
        <v>0</v>
      </c>
    </row>
    <row r="49" spans="1:3">
      <c r="A49" s="4" t="s">
        <v>36</v>
      </c>
      <c r="B49" s="5" t="n">
        <v>3956000</v>
      </c>
      <c r="C49" s="5" t="n">
        <v>3287000</v>
      </c>
    </row>
    <row r="50" spans="1:3">
      <c r="A50" s="3" t="s">
        <v>675</v>
      </c>
    </row>
    <row r="51" spans="1:3">
      <c r="A51" s="4" t="s">
        <v>45</v>
      </c>
      <c r="B51" s="5" t="n">
        <v>0</v>
      </c>
      <c r="C51" s="5" t="n">
        <v>0</v>
      </c>
    </row>
    <row r="52" spans="1:3">
      <c r="A52" s="4" t="s">
        <v>46</v>
      </c>
      <c r="B52" s="5" t="n">
        <v>0</v>
      </c>
      <c r="C52" s="5" t="n">
        <v>0</v>
      </c>
    </row>
    <row r="53" spans="1:3">
      <c r="A53" s="4" t="s">
        <v>48</v>
      </c>
      <c r="B53" s="5" t="n">
        <v>0</v>
      </c>
      <c r="C53" s="5" t="n">
        <v>0</v>
      </c>
    </row>
    <row r="54" spans="1:3">
      <c r="A54" s="4" t="s">
        <v>49</v>
      </c>
      <c r="B54" s="5" t="n">
        <v>0</v>
      </c>
      <c r="C54" s="5" t="n">
        <v>0</v>
      </c>
    </row>
    <row r="55" spans="1:3">
      <c r="A55" s="4" t="s">
        <v>50</v>
      </c>
      <c r="B55" s="5" t="n">
        <v>0</v>
      </c>
      <c r="C55" s="5" t="n">
        <v>0</v>
      </c>
    </row>
    <row r="56" spans="1:3">
      <c r="A56" s="4" t="s">
        <v>678</v>
      </c>
    </row>
    <row r="57" spans="1:3">
      <c r="A57" s="3" t="s">
        <v>672</v>
      </c>
    </row>
    <row r="58" spans="1:3">
      <c r="A58" s="4" t="s">
        <v>676</v>
      </c>
      <c r="B58" s="5" t="n">
        <v>34464000</v>
      </c>
      <c r="C58" s="5" t="n">
        <v>23463000</v>
      </c>
    </row>
    <row r="59" spans="1:3">
      <c r="A59" s="4" t="s">
        <v>677</v>
      </c>
      <c r="B59" s="5" t="n">
        <v>1666505000</v>
      </c>
      <c r="C59" s="5" t="n">
        <v>1361175000</v>
      </c>
    </row>
    <row r="60" spans="1:3">
      <c r="A60" s="4" t="s">
        <v>673</v>
      </c>
      <c r="B60" s="5" t="n">
        <v>2729000</v>
      </c>
      <c r="C60" s="5" t="n">
        <v>8418000</v>
      </c>
    </row>
    <row r="61" spans="1:3">
      <c r="A61" s="4" t="s">
        <v>303</v>
      </c>
      <c r="B61" s="5" t="n">
        <v>213664000</v>
      </c>
      <c r="C61" s="5" t="n">
        <v>199505000</v>
      </c>
    </row>
    <row r="62" spans="1:3">
      <c r="A62" s="4" t="s">
        <v>34</v>
      </c>
      <c r="B62" s="5" t="n">
        <v>7278000</v>
      </c>
      <c r="C62" s="5" t="n">
        <v>8303000</v>
      </c>
    </row>
    <row r="63" spans="1:3">
      <c r="A63" s="4" t="s">
        <v>674</v>
      </c>
      <c r="B63" s="5" t="n">
        <v>41361000</v>
      </c>
      <c r="C63" s="5" t="n">
        <v>37558000</v>
      </c>
    </row>
    <row r="64" spans="1:3">
      <c r="A64" s="4" t="s">
        <v>36</v>
      </c>
      <c r="B64" s="5" t="n">
        <v>4947000</v>
      </c>
      <c r="C64" s="5" t="n">
        <v>4278000</v>
      </c>
    </row>
    <row r="65" spans="1:3">
      <c r="A65" s="3" t="s">
        <v>675</v>
      </c>
    </row>
    <row r="66" spans="1:3">
      <c r="A66" s="4" t="s">
        <v>45</v>
      </c>
      <c r="B66" s="5" t="n">
        <v>436646000</v>
      </c>
      <c r="C66" s="5" t="n">
        <v>331331000</v>
      </c>
    </row>
    <row r="67" spans="1:3">
      <c r="A67" s="4" t="s">
        <v>46</v>
      </c>
      <c r="B67" s="5" t="n">
        <v>1217989000</v>
      </c>
      <c r="C67" s="5" t="n">
        <v>994549000</v>
      </c>
    </row>
    <row r="68" spans="1:3">
      <c r="A68" s="4" t="s">
        <v>48</v>
      </c>
      <c r="B68" s="5" t="n">
        <v>152179000</v>
      </c>
      <c r="C68" s="5" t="n">
        <v>183434000</v>
      </c>
    </row>
    <row r="69" spans="1:3">
      <c r="A69" s="4" t="s">
        <v>49</v>
      </c>
      <c r="B69" s="5" t="n">
        <v>38041000</v>
      </c>
      <c r="C69" s="5" t="n">
        <v>37843000</v>
      </c>
    </row>
    <row r="70" spans="1:3">
      <c r="A70" s="4" t="s">
        <v>50</v>
      </c>
      <c r="B70" s="5" t="n">
        <v>868000</v>
      </c>
      <c r="C70" s="5" t="n">
        <v>1269000</v>
      </c>
    </row>
    <row r="71" spans="1:3">
      <c r="A71" s="4" t="s">
        <v>679</v>
      </c>
    </row>
    <row r="72" spans="1:3">
      <c r="A72" s="3" t="s">
        <v>672</v>
      </c>
    </row>
    <row r="73" spans="1:3">
      <c r="A73" s="4" t="s">
        <v>676</v>
      </c>
      <c r="B73" s="5" t="n">
        <v>34464000</v>
      </c>
      <c r="C73" s="5" t="n">
        <v>23463000</v>
      </c>
    </row>
    <row r="74" spans="1:3">
      <c r="A74" s="4" t="s">
        <v>677</v>
      </c>
      <c r="B74" s="5" t="n">
        <v>1663786000</v>
      </c>
      <c r="C74" s="5" t="n">
        <v>1364361000</v>
      </c>
    </row>
    <row r="75" spans="1:3">
      <c r="A75" s="4" t="s">
        <v>673</v>
      </c>
      <c r="B75" s="5" t="n">
        <v>2729000</v>
      </c>
      <c r="C75" s="5" t="n">
        <v>8707000</v>
      </c>
    </row>
    <row r="76" spans="1:3">
      <c r="A76" s="4" t="s">
        <v>303</v>
      </c>
      <c r="B76" s="5" t="n">
        <v>213664000</v>
      </c>
      <c r="C76" s="5" t="n">
        <v>199505000</v>
      </c>
    </row>
    <row r="77" spans="1:3">
      <c r="A77" s="4" t="s">
        <v>34</v>
      </c>
      <c r="B77" s="5" t="n">
        <v>7278000</v>
      </c>
      <c r="C77" s="5" t="n">
        <v>8303000</v>
      </c>
    </row>
    <row r="78" spans="1:3">
      <c r="A78" s="4" t="s">
        <v>674</v>
      </c>
      <c r="B78" s="5" t="n">
        <v>41361000</v>
      </c>
      <c r="C78" s="5" t="n">
        <v>37558000</v>
      </c>
    </row>
    <row r="79" spans="1:3">
      <c r="A79" s="4" t="s">
        <v>36</v>
      </c>
      <c r="B79" s="5" t="n">
        <v>4947000</v>
      </c>
      <c r="C79" s="5" t="n">
        <v>4278000</v>
      </c>
    </row>
    <row r="80" spans="1:3">
      <c r="A80" s="3" t="s">
        <v>675</v>
      </c>
    </row>
    <row r="81" spans="1:3">
      <c r="A81" s="4" t="s">
        <v>45</v>
      </c>
      <c r="B81" s="5" t="n">
        <v>436646000</v>
      </c>
      <c r="C81" s="5" t="n">
        <v>331331000</v>
      </c>
    </row>
    <row r="82" spans="1:3">
      <c r="A82" s="4" t="s">
        <v>46</v>
      </c>
      <c r="B82" s="5" t="n">
        <v>1222375000</v>
      </c>
      <c r="C82" s="5" t="n">
        <v>998489000</v>
      </c>
    </row>
    <row r="83" spans="1:3">
      <c r="A83" s="4" t="s">
        <v>48</v>
      </c>
      <c r="B83" s="5" t="n">
        <v>152179000</v>
      </c>
      <c r="C83" s="5" t="n">
        <v>183434000</v>
      </c>
    </row>
    <row r="84" spans="1:3">
      <c r="A84" s="4" t="s">
        <v>49</v>
      </c>
      <c r="B84" s="5" t="n">
        <v>38041000</v>
      </c>
      <c r="C84" s="5" t="n">
        <v>37843000</v>
      </c>
    </row>
    <row r="85" spans="1:3">
      <c r="A85" s="4" t="s">
        <v>50</v>
      </c>
      <c r="B85" s="7" t="n">
        <v>868000</v>
      </c>
      <c r="C85" s="7" t="n">
        <v>126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1</v>
      </c>
      <c r="D1" s="2" t="s">
        <v>1</v>
      </c>
    </row>
    <row r="2" spans="1:5">
      <c r="B2" s="2" t="s">
        <v>2</v>
      </c>
      <c r="C2" s="2" t="s">
        <v>72</v>
      </c>
      <c r="D2" s="2" t="s">
        <v>2</v>
      </c>
      <c r="E2" s="2" t="s">
        <v>72</v>
      </c>
    </row>
    <row r="3" spans="1:5">
      <c r="A3" s="3" t="s">
        <v>124</v>
      </c>
    </row>
    <row r="4" spans="1:5">
      <c r="A4" s="4" t="s">
        <v>115</v>
      </c>
      <c r="B4" s="7" t="n">
        <v>2163188</v>
      </c>
      <c r="C4" s="7" t="n">
        <v>3542632</v>
      </c>
      <c r="D4" s="7" t="n">
        <v>10106379</v>
      </c>
      <c r="E4" s="7" t="n">
        <v>8824719</v>
      </c>
    </row>
    <row r="5" spans="1:5">
      <c r="A5" s="3" t="s">
        <v>125</v>
      </c>
    </row>
    <row r="6" spans="1:5">
      <c r="A6" s="4" t="s">
        <v>126</v>
      </c>
      <c r="B6" s="5" t="n">
        <v>93526</v>
      </c>
      <c r="C6" s="5" t="n">
        <v>-230102</v>
      </c>
      <c r="D6" s="5" t="n">
        <v>3664114</v>
      </c>
      <c r="E6" s="5" t="n">
        <v>1286223</v>
      </c>
    </row>
    <row r="7" spans="1:5">
      <c r="A7" s="4" t="s">
        <v>127</v>
      </c>
      <c r="B7" s="5" t="n">
        <v>0</v>
      </c>
      <c r="C7" s="5" t="n">
        <v>-197422</v>
      </c>
      <c r="D7" s="5" t="n">
        <v>-21350</v>
      </c>
      <c r="E7" s="5" t="n">
        <v>-742545</v>
      </c>
    </row>
    <row r="8" spans="1:5">
      <c r="A8" s="4" t="s">
        <v>128</v>
      </c>
      <c r="B8" s="5" t="n">
        <v>93526</v>
      </c>
      <c r="C8" s="5" t="n">
        <v>-427524</v>
      </c>
      <c r="D8" s="5" t="n">
        <v>3642764</v>
      </c>
      <c r="E8" s="5" t="n">
        <v>543678</v>
      </c>
    </row>
    <row r="9" spans="1:5">
      <c r="A9" s="4" t="s">
        <v>129</v>
      </c>
      <c r="B9" s="5" t="n">
        <v>2256714</v>
      </c>
      <c r="C9" s="5" t="n">
        <v>3115108</v>
      </c>
      <c r="D9" s="5" t="n">
        <v>13749143</v>
      </c>
      <c r="E9" s="5" t="n">
        <v>9368397</v>
      </c>
    </row>
    <row r="10" spans="1:5">
      <c r="A10" s="4" t="s">
        <v>130</v>
      </c>
      <c r="B10" s="5" t="n">
        <v>0</v>
      </c>
      <c r="C10" s="5" t="n">
        <v>0</v>
      </c>
      <c r="D10" s="5" t="n">
        <v>0</v>
      </c>
      <c r="E10" s="5" t="n">
        <v>62</v>
      </c>
    </row>
    <row r="11" spans="1:5">
      <c r="A11" s="4" t="s">
        <v>131</v>
      </c>
      <c r="B11" s="7" t="n">
        <v>2256714</v>
      </c>
      <c r="C11" s="7" t="n">
        <v>3115108</v>
      </c>
      <c r="D11" s="7" t="n">
        <v>13749143</v>
      </c>
      <c r="E11" s="7" t="n">
        <v>9368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80</v>
      </c>
      <c r="B1" s="2" t="s">
        <v>315</v>
      </c>
    </row>
    <row r="2" spans="1:2">
      <c r="A2" s="4" t="s">
        <v>681</v>
      </c>
    </row>
    <row r="3" spans="1:2">
      <c r="A3" s="3" t="s">
        <v>682</v>
      </c>
    </row>
    <row r="4" spans="1:2">
      <c r="A4" s="4" t="s">
        <v>683</v>
      </c>
      <c r="B4" s="7" t="n">
        <v>56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84</v>
      </c>
      <c r="B1" s="2" t="s">
        <v>1</v>
      </c>
    </row>
    <row r="2" spans="1:3">
      <c r="B2" s="2" t="s">
        <v>2</v>
      </c>
      <c r="C2" s="2" t="s">
        <v>25</v>
      </c>
    </row>
    <row r="3" spans="1:3">
      <c r="A3" s="3" t="s">
        <v>685</v>
      </c>
    </row>
    <row r="4" spans="1:3">
      <c r="A4" s="4" t="s">
        <v>686</v>
      </c>
      <c r="B4" s="7" t="n">
        <v>38040618</v>
      </c>
      <c r="C4" s="7" t="n">
        <v>37842567</v>
      </c>
    </row>
    <row r="5" spans="1:3">
      <c r="A5" s="4" t="s">
        <v>687</v>
      </c>
    </row>
    <row r="6" spans="1:3">
      <c r="A6" s="3" t="s">
        <v>685</v>
      </c>
    </row>
    <row r="7" spans="1:3">
      <c r="A7" s="4" t="s">
        <v>688</v>
      </c>
      <c r="B7" s="5" t="n">
        <v>4000000</v>
      </c>
    </row>
    <row r="8" spans="1:3">
      <c r="A8" s="4" t="s">
        <v>689</v>
      </c>
      <c r="B8" s="5" t="n">
        <v>1500000</v>
      </c>
    </row>
    <row r="9" spans="1:3">
      <c r="A9" s="4" t="s">
        <v>690</v>
      </c>
    </row>
    <row r="10" spans="1:3">
      <c r="A10" s="3" t="s">
        <v>685</v>
      </c>
    </row>
    <row r="11" spans="1:3">
      <c r="A11" s="4" t="s">
        <v>688</v>
      </c>
      <c r="B11" s="5" t="n">
        <v>2500000</v>
      </c>
    </row>
    <row r="12" spans="1:3">
      <c r="A12" s="4" t="s">
        <v>689</v>
      </c>
      <c r="B12" s="5" t="n">
        <v>1200000</v>
      </c>
    </row>
    <row r="13" spans="1:3">
      <c r="A13" s="4" t="s">
        <v>691</v>
      </c>
    </row>
    <row r="14" spans="1:3">
      <c r="A14" s="3" t="s">
        <v>685</v>
      </c>
    </row>
    <row r="15" spans="1:3">
      <c r="A15" s="4" t="s">
        <v>686</v>
      </c>
      <c r="B15" s="7" t="n">
        <v>35000000</v>
      </c>
    </row>
    <row r="16" spans="1:3">
      <c r="A16" s="4" t="s">
        <v>692</v>
      </c>
      <c r="B16" s="4" t="s">
        <v>693</v>
      </c>
    </row>
    <row r="17" spans="1:3">
      <c r="A17" s="4" t="s">
        <v>688</v>
      </c>
      <c r="B17" s="7" t="n">
        <v>34000000</v>
      </c>
    </row>
    <row r="18" spans="1:3">
      <c r="A18" s="4" t="s">
        <v>694</v>
      </c>
    </row>
    <row r="19" spans="1:3">
      <c r="A19" s="3" t="s">
        <v>685</v>
      </c>
    </row>
    <row r="20" spans="1:3">
      <c r="A20" s="4" t="s">
        <v>688</v>
      </c>
      <c r="B20" s="5" t="n">
        <v>4000000</v>
      </c>
    </row>
    <row r="21" spans="1:3">
      <c r="A21" s="4" t="s">
        <v>689</v>
      </c>
      <c r="B21" s="7" t="n">
        <v>27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1</v>
      </c>
      <c r="D1" s="2" t="s">
        <v>1</v>
      </c>
    </row>
    <row r="2" spans="1:5">
      <c r="B2" s="2" t="s">
        <v>2</v>
      </c>
      <c r="C2" s="2" t="s">
        <v>72</v>
      </c>
      <c r="D2" s="2" t="s">
        <v>2</v>
      </c>
      <c r="E2" s="2" t="s">
        <v>72</v>
      </c>
    </row>
    <row r="3" spans="1:5">
      <c r="A3" s="3" t="s">
        <v>124</v>
      </c>
    </row>
    <row r="4" spans="1:5">
      <c r="A4" s="4" t="s">
        <v>133</v>
      </c>
      <c r="B4" s="7" t="n">
        <v>60922</v>
      </c>
      <c r="C4" s="7" t="n">
        <v>-149886</v>
      </c>
      <c r="D4" s="7" t="n">
        <v>2386772</v>
      </c>
      <c r="E4" s="7" t="n">
        <v>837835</v>
      </c>
    </row>
    <row r="5" spans="1:5">
      <c r="A5" s="4" t="s">
        <v>134</v>
      </c>
      <c r="B5" s="7" t="n">
        <v>0</v>
      </c>
      <c r="C5" s="7" t="n">
        <v>128599</v>
      </c>
      <c r="D5" s="7" t="n">
        <v>13908</v>
      </c>
      <c r="E5" s="7" t="n">
        <v>4836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4"/>
  </cols>
  <sheetData>
    <row r="1" spans="1:6">
      <c r="A1" s="1" t="s">
        <v>135</v>
      </c>
      <c r="B1" s="2" t="s">
        <v>136</v>
      </c>
      <c r="C1" s="2" t="s">
        <v>137</v>
      </c>
      <c r="D1" s="2" t="s">
        <v>138</v>
      </c>
      <c r="E1" s="2" t="s">
        <v>139</v>
      </c>
      <c r="F1" s="2" t="s">
        <v>140</v>
      </c>
    </row>
    <row r="2" spans="1:6">
      <c r="A2" s="4" t="s">
        <v>141</v>
      </c>
      <c r="B2" s="7" t="n">
        <v>109109</v>
      </c>
      <c r="C2" s="7" t="n">
        <v>106692958</v>
      </c>
      <c r="D2" s="7" t="n">
        <v>48842026</v>
      </c>
      <c r="E2" s="7" t="n">
        <v>-4977308</v>
      </c>
      <c r="F2" s="7" t="n">
        <v>150666785</v>
      </c>
    </row>
    <row r="3" spans="1:6">
      <c r="A3" s="4" t="s">
        <v>142</v>
      </c>
      <c r="B3" s="5" t="n">
        <v>10910915</v>
      </c>
      <c r="F3" s="5" t="n">
        <v>10910915</v>
      </c>
    </row>
    <row r="4" spans="1:6">
      <c r="A4" s="4" t="s">
        <v>143</v>
      </c>
      <c r="D4" s="5" t="n">
        <v>10106379</v>
      </c>
      <c r="F4" s="7" t="n">
        <v>10106379</v>
      </c>
    </row>
    <row r="5" spans="1:6">
      <c r="A5" s="4" t="s">
        <v>144</v>
      </c>
      <c r="E5" s="5" t="n">
        <v>3642764</v>
      </c>
      <c r="F5" s="5" t="n">
        <v>3642764</v>
      </c>
    </row>
    <row r="6" spans="1:6">
      <c r="A6" s="4" t="s">
        <v>145</v>
      </c>
      <c r="B6" s="7" t="n">
        <v>14951</v>
      </c>
      <c r="C6" s="5" t="n">
        <v>40830925</v>
      </c>
      <c r="F6" s="5" t="n">
        <v>40845876</v>
      </c>
    </row>
    <row r="7" spans="1:6">
      <c r="A7" s="4" t="s">
        <v>146</v>
      </c>
      <c r="B7" s="5" t="n">
        <v>1495090</v>
      </c>
    </row>
    <row r="8" spans="1:6">
      <c r="A8" s="4" t="s">
        <v>147</v>
      </c>
      <c r="C8" s="5" t="n">
        <v>449934</v>
      </c>
      <c r="F8" s="5" t="n">
        <v>449934</v>
      </c>
    </row>
    <row r="9" spans="1:6">
      <c r="A9" s="4" t="s">
        <v>148</v>
      </c>
      <c r="B9" s="7" t="n">
        <v>208</v>
      </c>
      <c r="C9" s="5" t="n">
        <v>378471</v>
      </c>
      <c r="F9" s="7" t="n">
        <v>378679</v>
      </c>
    </row>
    <row r="10" spans="1:6">
      <c r="A10" s="4" t="s">
        <v>149</v>
      </c>
      <c r="B10" s="5" t="n">
        <v>20800</v>
      </c>
      <c r="F10" s="5" t="n">
        <v>14300</v>
      </c>
    </row>
    <row r="11" spans="1:6">
      <c r="A11" s="4" t="s">
        <v>150</v>
      </c>
      <c r="B11" s="7" t="n">
        <v>407</v>
      </c>
      <c r="C11" s="5" t="n">
        <v>-407</v>
      </c>
      <c r="F11" s="7" t="n">
        <v>0</v>
      </c>
    </row>
    <row r="12" spans="1:6">
      <c r="A12" s="4" t="s">
        <v>151</v>
      </c>
      <c r="B12" s="5" t="n">
        <v>40713</v>
      </c>
    </row>
    <row r="13" spans="1:6">
      <c r="A13" s="4" t="s">
        <v>152</v>
      </c>
      <c r="D13" s="5" t="n">
        <v>-2750297</v>
      </c>
      <c r="F13" s="5" t="n">
        <v>-2750297</v>
      </c>
    </row>
    <row r="14" spans="1:6">
      <c r="A14" s="4" t="s">
        <v>153</v>
      </c>
      <c r="B14" s="7" t="n">
        <v>124675</v>
      </c>
      <c r="C14" s="7" t="n">
        <v>148351881</v>
      </c>
      <c r="D14" s="7" t="n">
        <v>56198108</v>
      </c>
      <c r="E14" s="7" t="n">
        <v>-1334544</v>
      </c>
      <c r="F14" s="7" t="n">
        <v>203340120</v>
      </c>
    </row>
    <row r="15" spans="1:6">
      <c r="A15" s="4" t="s">
        <v>154</v>
      </c>
      <c r="B15" s="5" t="n">
        <v>12467518</v>
      </c>
      <c r="F15" s="5" t="n">
        <v>12467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5</v>
      </c>
      <c r="B1" s="2" t="s">
        <v>1</v>
      </c>
    </row>
    <row r="2" spans="1:2">
      <c r="B2" s="2" t="s">
        <v>156</v>
      </c>
    </row>
    <row r="3" spans="1:2">
      <c r="A3" s="3" t="s">
        <v>157</v>
      </c>
    </row>
    <row r="4" spans="1:2">
      <c r="A4" s="4" t="s">
        <v>158</v>
      </c>
      <c r="B4" s="7" t="n">
        <v>2372864</v>
      </c>
    </row>
    <row r="5" spans="1:2">
      <c r="A5" s="4" t="s">
        <v>159</v>
      </c>
      <c r="B5"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2</v>
      </c>
    </row>
    <row r="3" spans="1:3">
      <c r="A3" s="3" t="s">
        <v>162</v>
      </c>
    </row>
    <row r="4" spans="1:3">
      <c r="A4" s="4" t="s">
        <v>115</v>
      </c>
      <c r="B4" s="7" t="n">
        <v>10106379</v>
      </c>
      <c r="C4" s="7" t="n">
        <v>8824719</v>
      </c>
    </row>
    <row r="5" spans="1:3">
      <c r="A5" s="3" t="s">
        <v>163</v>
      </c>
    </row>
    <row r="6" spans="1:3">
      <c r="A6" s="4" t="s">
        <v>164</v>
      </c>
      <c r="B6" s="5" t="n">
        <v>1915955</v>
      </c>
      <c r="C6" s="5" t="n">
        <v>1973556</v>
      </c>
    </row>
    <row r="7" spans="1:3">
      <c r="A7" s="4" t="s">
        <v>86</v>
      </c>
      <c r="B7" s="5" t="n">
        <v>855108</v>
      </c>
      <c r="C7" s="5" t="n">
        <v>1384542</v>
      </c>
    </row>
    <row r="8" spans="1:3">
      <c r="A8" s="4" t="s">
        <v>165</v>
      </c>
      <c r="B8" s="5" t="n">
        <v>-203092</v>
      </c>
      <c r="C8" s="5" t="n">
        <v>52532</v>
      </c>
    </row>
    <row r="9" spans="1:3">
      <c r="A9" s="4" t="s">
        <v>166</v>
      </c>
      <c r="B9" s="5" t="n">
        <v>-35258</v>
      </c>
      <c r="C9" s="5" t="n">
        <v>-1226233</v>
      </c>
    </row>
    <row r="10" spans="1:3">
      <c r="A10" s="4" t="s">
        <v>167</v>
      </c>
      <c r="B10" s="5" t="n">
        <v>729996</v>
      </c>
      <c r="C10" s="5" t="n">
        <v>730331</v>
      </c>
    </row>
    <row r="11" spans="1:3">
      <c r="A11" s="4" t="s">
        <v>168</v>
      </c>
      <c r="B11" s="5" t="n">
        <v>-71093124</v>
      </c>
      <c r="C11" s="5" t="n">
        <v>-70857656</v>
      </c>
    </row>
    <row r="12" spans="1:3">
      <c r="A12" s="4" t="s">
        <v>169</v>
      </c>
      <c r="B12" s="5" t="n">
        <v>76782499</v>
      </c>
      <c r="C12" s="5" t="n">
        <v>71391859</v>
      </c>
    </row>
    <row r="13" spans="1:3">
      <c r="A13" s="4" t="s">
        <v>95</v>
      </c>
      <c r="B13" s="5" t="n">
        <v>-1840218</v>
      </c>
      <c r="C13" s="5" t="n">
        <v>-1746678</v>
      </c>
    </row>
    <row r="14" spans="1:3">
      <c r="A14" s="4" t="s">
        <v>170</v>
      </c>
      <c r="B14" s="5" t="n">
        <v>-13589</v>
      </c>
      <c r="C14" s="5" t="n">
        <v>-80220</v>
      </c>
    </row>
    <row r="15" spans="1:3">
      <c r="A15" s="4" t="s">
        <v>93</v>
      </c>
      <c r="B15" s="5" t="n">
        <v>-94714</v>
      </c>
      <c r="C15" s="5" t="n">
        <v>0</v>
      </c>
    </row>
    <row r="16" spans="1:3">
      <c r="A16" s="4" t="s">
        <v>171</v>
      </c>
      <c r="B16" s="5" t="n">
        <v>-120062</v>
      </c>
      <c r="C16" s="5" t="n">
        <v>-27173</v>
      </c>
    </row>
    <row r="17" spans="1:3">
      <c r="A17" s="4" t="s">
        <v>172</v>
      </c>
      <c r="B17" s="5" t="n">
        <v>651613</v>
      </c>
      <c r="C17" s="5" t="n">
        <v>629368</v>
      </c>
    </row>
    <row r="18" spans="1:3">
      <c r="A18" s="4" t="s">
        <v>37</v>
      </c>
      <c r="B18" s="5" t="n">
        <v>30193</v>
      </c>
      <c r="C18" s="5" t="n">
        <v>-133650</v>
      </c>
    </row>
    <row r="19" spans="1:3">
      <c r="A19" s="4" t="s">
        <v>147</v>
      </c>
      <c r="B19" s="5" t="n">
        <v>449935</v>
      </c>
      <c r="C19" s="5" t="n">
        <v>444664</v>
      </c>
    </row>
    <row r="20" spans="1:3">
      <c r="A20" s="3" t="s">
        <v>173</v>
      </c>
    </row>
    <row r="21" spans="1:3">
      <c r="A21" s="4" t="s">
        <v>50</v>
      </c>
      <c r="B21" s="5" t="n">
        <v>-448720</v>
      </c>
      <c r="C21" s="5" t="n">
        <v>295394</v>
      </c>
    </row>
    <row r="22" spans="1:3">
      <c r="A22" s="4" t="s">
        <v>174</v>
      </c>
      <c r="B22" s="5" t="n">
        <v>845554</v>
      </c>
      <c r="C22" s="5" t="n">
        <v>3061425</v>
      </c>
    </row>
    <row r="23" spans="1:3">
      <c r="A23" s="4" t="s">
        <v>51</v>
      </c>
      <c r="B23" s="5" t="n">
        <v>209592</v>
      </c>
      <c r="C23" s="5" t="n">
        <v>210667</v>
      </c>
    </row>
    <row r="24" spans="1:3">
      <c r="A24" s="4" t="s">
        <v>53</v>
      </c>
      <c r="B24" s="5" t="n">
        <v>-1558077</v>
      </c>
      <c r="C24" s="5" t="n">
        <v>765453</v>
      </c>
    </row>
    <row r="25" spans="1:3">
      <c r="A25" s="3" t="s">
        <v>175</v>
      </c>
    </row>
    <row r="26" spans="1:3">
      <c r="A26" s="4" t="s">
        <v>36</v>
      </c>
      <c r="B26" s="5" t="n">
        <v>-83399</v>
      </c>
      <c r="C26" s="5" t="n">
        <v>128385</v>
      </c>
    </row>
    <row r="27" spans="1:3">
      <c r="A27" s="4" t="s">
        <v>38</v>
      </c>
      <c r="B27" s="5" t="n">
        <v>-717522</v>
      </c>
      <c r="C27" s="5" t="n">
        <v>-715112</v>
      </c>
    </row>
    <row r="28" spans="1:3">
      <c r="A28" s="4" t="s">
        <v>42</v>
      </c>
      <c r="B28" s="5" t="n">
        <v>1899050</v>
      </c>
      <c r="C28" s="5" t="n">
        <v>-732638</v>
      </c>
    </row>
    <row r="29" spans="1:3">
      <c r="A29" s="4" t="s">
        <v>176</v>
      </c>
      <c r="B29" s="5" t="n">
        <v>18268099</v>
      </c>
      <c r="C29" s="5" t="n">
        <v>14373535</v>
      </c>
    </row>
    <row r="30" spans="1:3">
      <c r="A30" s="3" t="s">
        <v>177</v>
      </c>
    </row>
    <row r="31" spans="1:3">
      <c r="A31" s="4" t="s">
        <v>178</v>
      </c>
      <c r="B31" s="5" t="n">
        <v>35566945</v>
      </c>
      <c r="C31" s="5" t="n">
        <v>0</v>
      </c>
    </row>
    <row r="32" spans="1:3">
      <c r="A32" s="4" t="s">
        <v>179</v>
      </c>
      <c r="B32" s="5" t="n">
        <v>-39289497</v>
      </c>
      <c r="C32" s="5" t="n">
        <v>-136228056</v>
      </c>
    </row>
    <row r="33" spans="1:3">
      <c r="A33" s="4" t="s">
        <v>180</v>
      </c>
      <c r="B33" s="5" t="n">
        <v>18998110</v>
      </c>
      <c r="C33" s="5" t="n">
        <v>22554663</v>
      </c>
    </row>
    <row r="34" spans="1:3">
      <c r="A34" s="4" t="s">
        <v>181</v>
      </c>
      <c r="B34" s="5" t="n">
        <v>53802337</v>
      </c>
      <c r="C34" s="5" t="n">
        <v>107941909</v>
      </c>
    </row>
    <row r="35" spans="1:3">
      <c r="A35" s="4" t="s">
        <v>182</v>
      </c>
      <c r="B35" s="5" t="n">
        <v>-88297883</v>
      </c>
      <c r="C35" s="5" t="n">
        <v>-145453165</v>
      </c>
    </row>
    <row r="36" spans="1:3">
      <c r="A36" s="4" t="s">
        <v>183</v>
      </c>
      <c r="B36" s="5" t="n">
        <v>1178439</v>
      </c>
      <c r="C36" s="5" t="n">
        <v>983440</v>
      </c>
    </row>
    <row r="37" spans="1:3">
      <c r="A37" s="4" t="s">
        <v>184</v>
      </c>
      <c r="B37" s="5" t="n">
        <v>1025601</v>
      </c>
      <c r="C37" s="5" t="n">
        <v>-1661000</v>
      </c>
    </row>
    <row r="38" spans="1:3">
      <c r="A38" s="4" t="s">
        <v>185</v>
      </c>
      <c r="B38" s="5" t="n">
        <v>-3075960</v>
      </c>
      <c r="C38" s="5" t="n">
        <v>-1924469</v>
      </c>
    </row>
    <row r="39" spans="1:3">
      <c r="A39" s="4" t="s">
        <v>186</v>
      </c>
      <c r="B39" s="5" t="n">
        <v>120062</v>
      </c>
      <c r="C39" s="5" t="n">
        <v>0</v>
      </c>
    </row>
    <row r="40" spans="1:3">
      <c r="A40" s="4" t="s">
        <v>187</v>
      </c>
      <c r="B40" s="5" t="n">
        <v>-19971846</v>
      </c>
      <c r="C40" s="5" t="n">
        <v>-153786678</v>
      </c>
    </row>
    <row r="41" spans="1:3">
      <c r="A41" s="3" t="s">
        <v>188</v>
      </c>
    </row>
    <row r="42" spans="1:3">
      <c r="A42" s="4" t="s">
        <v>189</v>
      </c>
      <c r="B42" s="5" t="n">
        <v>83108361</v>
      </c>
      <c r="C42" s="5" t="n">
        <v>12894797</v>
      </c>
    </row>
    <row r="43" spans="1:3">
      <c r="A43" s="4" t="s">
        <v>190</v>
      </c>
      <c r="B43" s="5" t="n">
        <v>-32221712</v>
      </c>
      <c r="C43" s="5" t="n">
        <v>52518077</v>
      </c>
    </row>
    <row r="44" spans="1:3">
      <c r="A44" s="4" t="s">
        <v>48</v>
      </c>
      <c r="B44" s="5" t="n">
        <v>-36008301</v>
      </c>
      <c r="C44" s="5" t="n">
        <v>34218438</v>
      </c>
    </row>
    <row r="45" spans="1:3">
      <c r="A45" s="4" t="s">
        <v>49</v>
      </c>
      <c r="B45" s="5" t="n">
        <v>198051</v>
      </c>
      <c r="C45" s="5" t="n">
        <v>28183523</v>
      </c>
    </row>
    <row r="46" spans="1:3">
      <c r="A46" s="4" t="s">
        <v>191</v>
      </c>
      <c r="B46" s="5" t="n">
        <v>378679</v>
      </c>
      <c r="C46" s="5" t="n">
        <v>262832</v>
      </c>
    </row>
    <row r="47" spans="1:3">
      <c r="A47" s="4" t="s">
        <v>192</v>
      </c>
      <c r="B47" s="5" t="n">
        <v>-2750298</v>
      </c>
      <c r="C47" s="5" t="n">
        <v>-1949171</v>
      </c>
    </row>
    <row r="48" spans="1:3">
      <c r="A48" s="4" t="s">
        <v>193</v>
      </c>
      <c r="B48" s="5" t="n">
        <v>0</v>
      </c>
      <c r="C48" s="5" t="n">
        <v>258181</v>
      </c>
    </row>
    <row r="49" spans="1:3">
      <c r="A49" s="4" t="s">
        <v>194</v>
      </c>
      <c r="B49" s="5" t="n">
        <v>12704780</v>
      </c>
      <c r="C49" s="5" t="n">
        <v>125870315</v>
      </c>
    </row>
    <row r="50" spans="1:3">
      <c r="A50" s="4" t="s">
        <v>195</v>
      </c>
      <c r="B50" s="5" t="n">
        <v>11001033</v>
      </c>
      <c r="C50" s="5" t="n">
        <v>-13542828</v>
      </c>
    </row>
    <row r="51" spans="1:3">
      <c r="A51" s="4" t="s">
        <v>196</v>
      </c>
      <c r="B51" s="5" t="n">
        <v>23463171</v>
      </c>
      <c r="C51" s="5" t="n">
        <v>43700692</v>
      </c>
    </row>
    <row r="52" spans="1:3">
      <c r="A52" s="4" t="s">
        <v>197</v>
      </c>
      <c r="B52" s="5" t="n">
        <v>34464204</v>
      </c>
      <c r="C52" s="5" t="n">
        <v>30157864</v>
      </c>
    </row>
    <row r="53" spans="1:3">
      <c r="A53" s="3" t="s">
        <v>198</v>
      </c>
    </row>
    <row r="54" spans="1:3">
      <c r="A54" s="4" t="s">
        <v>199</v>
      </c>
      <c r="B54" s="5" t="n">
        <v>8695869</v>
      </c>
      <c r="C54" s="5" t="n">
        <v>4732158</v>
      </c>
    </row>
    <row r="55" spans="1:3">
      <c r="A55" s="4" t="s">
        <v>200</v>
      </c>
      <c r="B55" s="5" t="n">
        <v>5018000</v>
      </c>
      <c r="C55" s="5" t="n">
        <v>1405000</v>
      </c>
    </row>
    <row r="56" spans="1:3">
      <c r="A56" s="3" t="s">
        <v>201</v>
      </c>
    </row>
    <row r="57" spans="1:3">
      <c r="A57" s="4" t="s">
        <v>202</v>
      </c>
      <c r="B57" s="5" t="n">
        <v>422848</v>
      </c>
      <c r="C57" s="5" t="n">
        <v>365895</v>
      </c>
    </row>
    <row r="58" spans="1:3">
      <c r="A58" s="3" t="s">
        <v>203</v>
      </c>
    </row>
    <row r="59" spans="1:3">
      <c r="A59" s="4" t="s">
        <v>204</v>
      </c>
      <c r="B59" s="5" t="n">
        <v>310974425</v>
      </c>
      <c r="C59" s="5" t="n">
        <v>0</v>
      </c>
    </row>
    <row r="60" spans="1:3">
      <c r="A60" s="4" t="s">
        <v>205</v>
      </c>
      <c r="B60" s="5" t="n">
        <v>15297318</v>
      </c>
      <c r="C60" s="5" t="n">
        <v>0</v>
      </c>
    </row>
    <row r="61" spans="1:3">
      <c r="A61" s="4" t="s">
        <v>206</v>
      </c>
      <c r="B61" s="5" t="n">
        <v>-285421333</v>
      </c>
      <c r="C61" s="5" t="n">
        <v>0</v>
      </c>
    </row>
    <row r="62" spans="1:3">
      <c r="A62" s="4" t="s">
        <v>207</v>
      </c>
      <c r="B62" s="7" t="n">
        <v>40850410</v>
      </c>
      <c r="C62"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22:49Z</dcterms:created>
  <dcterms:modified xmlns:dcterms="http://purl.org/dc/terms/" xmlns:xsi="http://www.w3.org/2001/XMLSchema-instance" xsi:type="dcterms:W3CDTF">2017-11-06T15:22:49Z</dcterms:modified>
</cp:coreProperties>
</file>